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CA_3" sheetId="11" state="visible" r:id="rId11"/>
    <sheet xmlns:r="http://schemas.openxmlformats.org/officeDocument/2006/relationships" name="SUMMARY OF SIGNIFICANT ACCOUNTI" sheetId="12" state="visible" r:id="rId12"/>
    <sheet xmlns:r="http://schemas.openxmlformats.org/officeDocument/2006/relationships" name="SEGMENT INFORMATION" sheetId="13" state="visible" r:id="rId13"/>
    <sheet xmlns:r="http://schemas.openxmlformats.org/officeDocument/2006/relationships" name="SUPPLEMENTAL FINANCIAL INFORMAT"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POSTRETIREMENT BENEFITS AND EMP" sheetId="19" state="visible" r:id="rId19"/>
    <sheet xmlns:r="http://schemas.openxmlformats.org/officeDocument/2006/relationships" name="RISK MANAGEMENT ACTIVITIES AND " sheetId="20" state="visible" r:id="rId20"/>
    <sheet xmlns:r="http://schemas.openxmlformats.org/officeDocument/2006/relationships" name="SHORT-TERM AND LONG-TERM DEBT"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DISCONTINUED OPERATIONS" sheetId="24" state="visible" r:id="rId24"/>
    <sheet xmlns:r="http://schemas.openxmlformats.org/officeDocument/2006/relationships" name="QUARTERLY RESULTS (UNAUDITE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INFORMATION (Tables)" sheetId="28" state="visible" r:id="rId28"/>
    <sheet xmlns:r="http://schemas.openxmlformats.org/officeDocument/2006/relationships" name="SUPPLEMENTAL FINANCIAL INFORM_2" sheetId="29" state="visible" r:id="rId29"/>
    <sheet xmlns:r="http://schemas.openxmlformats.org/officeDocument/2006/relationships" name="GOODWILL AND INTANGIBLE ASSETS "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POSTRETIREMENT BENEFITS AND E_2" sheetId="34" state="visible" r:id="rId34"/>
    <sheet xmlns:r="http://schemas.openxmlformats.org/officeDocument/2006/relationships" name="RISK MANAGEMENT ACTIVITIES AN_2" sheetId="35" state="visible" r:id="rId35"/>
    <sheet xmlns:r="http://schemas.openxmlformats.org/officeDocument/2006/relationships" name="SHORT-TERM AND LONG-TERM DEBT (" sheetId="36" state="visible" r:id="rId36"/>
    <sheet xmlns:r="http://schemas.openxmlformats.org/officeDocument/2006/relationships" name="ACCUMULATED OTHER COMPREHENSI_2" sheetId="37" state="visible" r:id="rId37"/>
    <sheet xmlns:r="http://schemas.openxmlformats.org/officeDocument/2006/relationships" name="COMMITMENTS AND CONTINGENCIES (" sheetId="38" state="visible" r:id="rId38"/>
    <sheet xmlns:r="http://schemas.openxmlformats.org/officeDocument/2006/relationships" name="DISCONTINUED OPERATIONS (Tables" sheetId="39" state="visible" r:id="rId39"/>
    <sheet xmlns:r="http://schemas.openxmlformats.org/officeDocument/2006/relationships" name="QUARTERLY RESULTS (UNAUDITED) (" sheetId="40" state="visible" r:id="rId40"/>
    <sheet xmlns:r="http://schemas.openxmlformats.org/officeDocument/2006/relationships" name="SUMMARY OF SIGNIFICANT ACCOUN_4" sheetId="41" state="visible" r:id="rId41"/>
    <sheet xmlns:r="http://schemas.openxmlformats.org/officeDocument/2006/relationships" name="SEGMENT INFORMATION - ADDITIONA" sheetId="42" state="visible" r:id="rId42"/>
    <sheet xmlns:r="http://schemas.openxmlformats.org/officeDocument/2006/relationships" name="SEGMENT INFORMATION - PERCENT O" sheetId="43" state="visible" r:id="rId43"/>
    <sheet xmlns:r="http://schemas.openxmlformats.org/officeDocument/2006/relationships" name="SEGMENT INFORMATION - GLOBAL SE" sheetId="44" state="visible" r:id="rId44"/>
    <sheet xmlns:r="http://schemas.openxmlformats.org/officeDocument/2006/relationships" name="SUPPLEMENTAL FINANCIAL INFORM_3" sheetId="45" state="visible" r:id="rId45"/>
    <sheet xmlns:r="http://schemas.openxmlformats.org/officeDocument/2006/relationships" name="SUPPLEMENTAL FINANCIAL INFORM_4" sheetId="46" state="visible" r:id="rId46"/>
    <sheet xmlns:r="http://schemas.openxmlformats.org/officeDocument/2006/relationships" name="SUPPLEMENTAL FINANCIAL INFORM_5" sheetId="47" state="visible" r:id="rId47"/>
    <sheet xmlns:r="http://schemas.openxmlformats.org/officeDocument/2006/relationships" name="SUPPLEMENTAL FINANCIAL INFORM_6" sheetId="48" state="visible" r:id="rId48"/>
    <sheet xmlns:r="http://schemas.openxmlformats.org/officeDocument/2006/relationships" name="SUPPLEMENTAL FINANCIAL INFORM_7"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GOODWILL AND INTANGIBLE ASSET_7" sheetId="55" state="visible" r:id="rId55"/>
    <sheet xmlns:r="http://schemas.openxmlformats.org/officeDocument/2006/relationships" name="INCOME TAXES - EARNINGS FROM CO" sheetId="56" state="visible" r:id="rId56"/>
    <sheet xmlns:r="http://schemas.openxmlformats.org/officeDocument/2006/relationships" name="INCOME TAXES - PROVISION FOR IN" sheetId="57" state="visible" r:id="rId57"/>
    <sheet xmlns:r="http://schemas.openxmlformats.org/officeDocument/2006/relationships" name="INCOME TAXES - INCOME TAX RATE " sheetId="58" state="visible" r:id="rId58"/>
    <sheet xmlns:r="http://schemas.openxmlformats.org/officeDocument/2006/relationships" name="INCOME TAXES - ADDITIONAL INFOR" sheetId="59" state="visible" r:id="rId59"/>
    <sheet xmlns:r="http://schemas.openxmlformats.org/officeDocument/2006/relationships" name="INCOME TAXES - ADDITIONAL INF_2" sheetId="60" state="visible" r:id="rId60"/>
    <sheet xmlns:r="http://schemas.openxmlformats.org/officeDocument/2006/relationships" name="INCOME TAXES - UNRECOGNIZED TAX" sheetId="61" state="visible" r:id="rId61"/>
    <sheet xmlns:r="http://schemas.openxmlformats.org/officeDocument/2006/relationships" name="INCOME TAXES - DEFERRED INCOME " sheetId="62" state="visible" r:id="rId62"/>
    <sheet xmlns:r="http://schemas.openxmlformats.org/officeDocument/2006/relationships" name="EARNINGS PER SHARE (Details)" sheetId="63" state="visible" r:id="rId63"/>
    <sheet xmlns:r="http://schemas.openxmlformats.org/officeDocument/2006/relationships" name="EARNINGS PER SHARE - ANTIDILUTI" sheetId="64" state="visible" r:id="rId64"/>
    <sheet xmlns:r="http://schemas.openxmlformats.org/officeDocument/2006/relationships" name="STOCK-BASED COMPENSATION - ADDI" sheetId="65" state="visible" r:id="rId65"/>
    <sheet xmlns:r="http://schemas.openxmlformats.org/officeDocument/2006/relationships" name="STOCK-BASED COMPENSATION - SHAR" sheetId="66" state="visible" r:id="rId66"/>
    <sheet xmlns:r="http://schemas.openxmlformats.org/officeDocument/2006/relationships" name="STOCK-BASED COMPENSATION - ASSU" sheetId="67" state="visible" r:id="rId67"/>
    <sheet xmlns:r="http://schemas.openxmlformats.org/officeDocument/2006/relationships" name="STOCK-BASED COMPENSATION - OPTI" sheetId="68" state="visible" r:id="rId68"/>
    <sheet xmlns:r="http://schemas.openxmlformats.org/officeDocument/2006/relationships" name="STOCK BASED COMPENSATION - STOC" sheetId="69" state="visible" r:id="rId69"/>
    <sheet xmlns:r="http://schemas.openxmlformats.org/officeDocument/2006/relationships" name="STOCK-BASED COMPENSATION - SCHE" sheetId="70" state="visible" r:id="rId70"/>
    <sheet xmlns:r="http://schemas.openxmlformats.org/officeDocument/2006/relationships" name="POSTRETIREMENT BENEFITS AND E_3" sheetId="71" state="visible" r:id="rId71"/>
    <sheet xmlns:r="http://schemas.openxmlformats.org/officeDocument/2006/relationships" name="POSTRETIREMENT BENEFITS AND E_4" sheetId="72" state="visible" r:id="rId72"/>
    <sheet xmlns:r="http://schemas.openxmlformats.org/officeDocument/2006/relationships" name="POSTRETIREMENT BENEFITS AND E_5" sheetId="73" state="visible" r:id="rId73"/>
    <sheet xmlns:r="http://schemas.openxmlformats.org/officeDocument/2006/relationships" name="POSTRETIREMENT BENEFITS AND E_6" sheetId="74" state="visible" r:id="rId74"/>
    <sheet xmlns:r="http://schemas.openxmlformats.org/officeDocument/2006/relationships" name="POSTRETIREMENT BENEFITS AND E_7" sheetId="75" state="visible" r:id="rId75"/>
    <sheet xmlns:r="http://schemas.openxmlformats.org/officeDocument/2006/relationships" name="POSTRETIREMENT BENEFITS AND E_8" sheetId="76" state="visible" r:id="rId76"/>
    <sheet xmlns:r="http://schemas.openxmlformats.org/officeDocument/2006/relationships" name="POSTRETIREMENT BENEFITS AND E_9" sheetId="77" state="visible" r:id="rId77"/>
    <sheet xmlns:r="http://schemas.openxmlformats.org/officeDocument/2006/relationships" name="POSTRETIREMENT BENEFITS AND _10" sheetId="78" state="visible" r:id="rId78"/>
    <sheet xmlns:r="http://schemas.openxmlformats.org/officeDocument/2006/relationships" name="POSTRETIREMENT BENEFITS AND _11" sheetId="79" state="visible" r:id="rId79"/>
    <sheet xmlns:r="http://schemas.openxmlformats.org/officeDocument/2006/relationships" name="POSTRETIREMENT BENEFITS AND _12" sheetId="80" state="visible" r:id="rId80"/>
    <sheet xmlns:r="http://schemas.openxmlformats.org/officeDocument/2006/relationships" name="POSTRETIREMENT BENEFITS AND _13" sheetId="81" state="visible" r:id="rId81"/>
    <sheet xmlns:r="http://schemas.openxmlformats.org/officeDocument/2006/relationships" name="POSTRETIREMENT BENEFITS AND _14" sheetId="82" state="visible" r:id="rId82"/>
    <sheet xmlns:r="http://schemas.openxmlformats.org/officeDocument/2006/relationships" name="POSTRETIREMENT BENEFITS AND _15" sheetId="83" state="visible" r:id="rId83"/>
    <sheet xmlns:r="http://schemas.openxmlformats.org/officeDocument/2006/relationships" name="POSTRETIREMENT BENEFITS AND _16" sheetId="84" state="visible" r:id="rId84"/>
    <sheet xmlns:r="http://schemas.openxmlformats.org/officeDocument/2006/relationships" name="POSTRETIREMENT BENEFITS AND _17" sheetId="85" state="visible" r:id="rId85"/>
    <sheet xmlns:r="http://schemas.openxmlformats.org/officeDocument/2006/relationships" name="POSTRETIREMENT BENEFITS AND _18" sheetId="86" state="visible" r:id="rId86"/>
    <sheet xmlns:r="http://schemas.openxmlformats.org/officeDocument/2006/relationships" name="RISK MANAGEMENT ACTIVITIES AN_3" sheetId="87" state="visible" r:id="rId87"/>
    <sheet xmlns:r="http://schemas.openxmlformats.org/officeDocument/2006/relationships" name="RISK MANAGEMENT ACTIVITIES AN_4" sheetId="88" state="visible" r:id="rId88"/>
    <sheet xmlns:r="http://schemas.openxmlformats.org/officeDocument/2006/relationships" name="RISK MANAGEMENT ACTIVITIES AN_5" sheetId="89" state="visible" r:id="rId89"/>
    <sheet xmlns:r="http://schemas.openxmlformats.org/officeDocument/2006/relationships" name="RISK MANAGEMENT ACTIVITIES AN_6" sheetId="90" state="visible" r:id="rId90"/>
    <sheet xmlns:r="http://schemas.openxmlformats.org/officeDocument/2006/relationships" name="RISK MANAGEMENT ACTIVITIES AN_7" sheetId="91" state="visible" r:id="rId91"/>
    <sheet xmlns:r="http://schemas.openxmlformats.org/officeDocument/2006/relationships" name="RISK MANAGEMENT ACTIVITIES AN_8" sheetId="92" state="visible" r:id="rId92"/>
    <sheet xmlns:r="http://schemas.openxmlformats.org/officeDocument/2006/relationships" name="RISK MANAGEMENT ACTIVITIES AN_9" sheetId="93" state="visible" r:id="rId93"/>
    <sheet xmlns:r="http://schemas.openxmlformats.org/officeDocument/2006/relationships" name="RISK MANAGEMENT ACTIVITIES A_10" sheetId="94" state="visible" r:id="rId94"/>
    <sheet xmlns:r="http://schemas.openxmlformats.org/officeDocument/2006/relationships" name="SHORT-TERM AND LONG-TERM DEBT -" sheetId="95" state="visible" r:id="rId95"/>
    <sheet xmlns:r="http://schemas.openxmlformats.org/officeDocument/2006/relationships" name="SHORT-TERM AND LONG-TERM DEBT_2" sheetId="96" state="visible" r:id="rId96"/>
    <sheet xmlns:r="http://schemas.openxmlformats.org/officeDocument/2006/relationships" name="SHORT-TERM AND LONG-TERM DEBT_3"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DISCONTINUED OPERATIONS - ADDIT" sheetId="102" state="visible" r:id="rId102"/>
    <sheet xmlns:r="http://schemas.openxmlformats.org/officeDocument/2006/relationships" name="DISCONTINUED OPERATIONS - NET E" sheetId="103" state="visible" r:id="rId103"/>
    <sheet xmlns:r="http://schemas.openxmlformats.org/officeDocument/2006/relationships" name="DISCONTINUED OPERATIONS - NET_2" sheetId="104" state="visible" r:id="rId104"/>
    <sheet xmlns:r="http://schemas.openxmlformats.org/officeDocument/2006/relationships" name="DISCONTINUED OPERATIONS - CASH " sheetId="105" state="visible" r:id="rId105"/>
    <sheet xmlns:r="http://schemas.openxmlformats.org/officeDocument/2006/relationships" name="DISCONTINUED OPERATIONS - NET_3" sheetId="106" state="visible" r:id="rId106"/>
    <sheet xmlns:r="http://schemas.openxmlformats.org/officeDocument/2006/relationships" name="QUARTERLY RESULTS (UNAUDITED)_2" sheetId="107" state="visible" r:id="rId107"/>
  </sheets>
  <definedNames/>
  <calcPr calcId="124519" fullCalcOnLoad="1"/>
</workbook>
</file>

<file path=xl/sharedStrings.xml><?xml version="1.0" encoding="utf-8"?>
<sst xmlns="http://schemas.openxmlformats.org/spreadsheetml/2006/main" uniqueCount="1109">
  <si>
    <t>Document and Entity Information (Parentheticals)</t>
  </si>
  <si>
    <t>12 Months Ended</t>
  </si>
  <si>
    <t>Jun. 30, 2018</t>
  </si>
  <si>
    <t>Entity Information [Line Items]</t>
  </si>
  <si>
    <t>Entity Registrant Name</t>
  </si>
  <si>
    <t>PROCTER &amp; GAMBLE CO</t>
  </si>
  <si>
    <t>Entity Central Index Key</t>
  </si>
  <si>
    <t>Current Fiscal Year End Date</t>
  </si>
  <si>
    <t>--06-30</t>
  </si>
  <si>
    <t>Document Type</t>
  </si>
  <si>
    <t>8-K</t>
  </si>
  <si>
    <t>Document Period End Date</t>
  </si>
  <si>
    <t>Jun. 30,
		2018</t>
  </si>
  <si>
    <t>Document Fiscal Year Focus</t>
  </si>
  <si>
    <t>Document Fiscal Period Focus</t>
  </si>
  <si>
    <t>FY</t>
  </si>
  <si>
    <t>Amendment Flag</t>
  </si>
  <si>
    <t>false</t>
  </si>
  <si>
    <t>Trading Symbol</t>
  </si>
  <si>
    <t>PG</t>
  </si>
  <si>
    <t>Entity Current Reporting Status</t>
  </si>
  <si>
    <t>Yes</t>
  </si>
  <si>
    <t>CONSOLIDATED STATEMENTS OF EARNINGS - USD ($) $ in Millions</t>
  </si>
  <si>
    <t>Jun. 30, 2017</t>
  </si>
  <si>
    <t>Jun. 30, 2016</t>
  </si>
  <si>
    <t>Net Sales</t>
  </si>
  <si>
    <t>Cost of Goods Sold</t>
  </si>
  <si>
    <t>Selling, General and Administrative Expense</t>
  </si>
  <si>
    <t>Operating Income (Loss)</t>
  </si>
  <si>
    <t>Interest Expense</t>
  </si>
  <si>
    <t>Investment Income, Interest</t>
  </si>
  <si>
    <t>Other Nonoperating Income (Expense)</t>
  </si>
  <si>
    <t>Earnings from Continuing Operations Before Income Taxes</t>
  </si>
  <si>
    <t>Income Taxes on Continuing Operations</t>
  </si>
  <si>
    <t>Net Earnings from Continuing Operations</t>
  </si>
  <si>
    <t>Net Earnings/(Loss) from Discontinued Operations</t>
  </si>
  <si>
    <t>Net Earnings</t>
  </si>
  <si>
    <t>Net Earnings Attributable to Noncontrolling Interest</t>
  </si>
  <si>
    <t>Net Earnings Attributable to Procter &amp; Gamble</t>
  </si>
  <si>
    <t>BASIC NET EARNINGS PER COMMON SHARE</t>
  </si>
  <si>
    <t>Earnings from Continuing Operations, Per Basic Share</t>
  </si>
  <si>
    <t>[1]</t>
  </si>
  <si>
    <t>Earnings/(Loss) from Discontinued Operations and Disposal of Discontinued Operations, Net of Tax, Per Basic Share</t>
  </si>
  <si>
    <t>Earnings Per Share, Basic</t>
  </si>
  <si>
    <t>[1],[2]</t>
  </si>
  <si>
    <t>DILUTED NET EARNINGS PER COMMON SHARE</t>
  </si>
  <si>
    <t>Earnings from Continuing Operations, Per Diluted Share</t>
  </si>
  <si>
    <t>[3]</t>
  </si>
  <si>
    <t>Earnings/(Loss) from Discontinued Operations and Disposal of Discontinued Operations, Net of Tax, Per Diluted Share</t>
  </si>
  <si>
    <t>Earnings Per Share, Diluted</t>
  </si>
  <si>
    <t>Dividends, Per Common Share</t>
  </si>
  <si>
    <t>Basic net earnings per common share and Diluted net earnings per common share are calculated on Net earnings attributable to Procter &amp;amp; Gamble.</t>
  </si>
  <si>
    <t>[2]</t>
  </si>
  <si>
    <t>Net earnings per share are calculated on Net earnings attributable to Procter &amp;amp; Gamble.</t>
  </si>
  <si>
    <t>Diluted net earnings per share is calculated on Net earnings attributable to Procter &amp;amp; Gamble.</t>
  </si>
  <si>
    <t>CONSOLIDATED STATEMENTS OF COMPREHENSIVE INCOME - USD ($) $ in Millions</t>
  </si>
  <si>
    <t>OTHER COMPREHENSIVE INCOME/(LOSS), NET OF TAX</t>
  </si>
  <si>
    <t>Other Comprehensive Income (Loss), Foreign Currency Transaction and Translation Adjustment, Net of Tax</t>
  </si>
  <si>
    <t>Other Comprehensive Income (Loss), Derivatives Qualifying as Hedges, Net of Tax</t>
  </si>
  <si>
    <t>Other Comprehensive Income (Loss), Available-for-sale Securities Adjustment, Net of Tax</t>
  </si>
  <si>
    <t>Other Comprehensive (Income) Loss, Defined Benefit Plan, after Reclassification Adjustment, after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NSOLIDATED STATEMENTS OF COMPREHENSIVE INCOME (Parenthetical) - USD ($) $ in Millions</t>
  </si>
  <si>
    <t>Statement of Comprehensive Income [Abstract]</t>
  </si>
  <si>
    <t>Other Comprehensive Income (Loss), Derivatives Qualifying as Hedges, Tax</t>
  </si>
  <si>
    <t>Other Comprehensive Income (Loss), Available-for-sale Securities, Tax</t>
  </si>
  <si>
    <t>Other Comprehensive (Income) Loss, Defined Benefit Plan, after Reclassification Adjustment, Tax</t>
  </si>
  <si>
    <t>CONSOLIDATED BALANCE SHEETS - USD ($) $ in Millions</t>
  </si>
  <si>
    <t>CURRENT ASSETS</t>
  </si>
  <si>
    <t>Cash and Cash Equivalents, at Carrying Value</t>
  </si>
  <si>
    <t>Available-for-sale Securities</t>
  </si>
  <si>
    <t>Accounts Receivable, Net, Current</t>
  </si>
  <si>
    <t>INVENTORIES</t>
  </si>
  <si>
    <t>Inventory, Raw Materials and Supplies, Gross</t>
  </si>
  <si>
    <t>Inventory, Work in Process, Gross</t>
  </si>
  <si>
    <t>Inventory, Finished Goods, Gross</t>
  </si>
  <si>
    <t>Inventory, Net</t>
  </si>
  <si>
    <t>Prepaid Expense and Other Assets, Current</t>
  </si>
  <si>
    <t>Assets, Current</t>
  </si>
  <si>
    <t>Property, Plant and Equipment, Net</t>
  </si>
  <si>
    <t>Goodwill</t>
  </si>
  <si>
    <t>Intangible Assets, Net (Excluding Goodwill)</t>
  </si>
  <si>
    <t>Other Assets, Noncurrent</t>
  </si>
  <si>
    <t>Assets</t>
  </si>
  <si>
    <t>CURRENT LIABILITIES</t>
  </si>
  <si>
    <t>Accounts Payable, Current</t>
  </si>
  <si>
    <t>Accrued Liabilities, Current</t>
  </si>
  <si>
    <t>Debt, Current</t>
  </si>
  <si>
    <t>Liabilities, Current</t>
  </si>
  <si>
    <t>Long-term Debt, Excluding Current Maturities</t>
  </si>
  <si>
    <t>Deferred Tax Liabilities, Net, Noncurrent</t>
  </si>
  <si>
    <t>Other Liabilities, Noncurrent</t>
  </si>
  <si>
    <t>Liabilities</t>
  </si>
  <si>
    <t>SHAREHOLDERS' EQUITY</t>
  </si>
  <si>
    <t>Common Stock, Value, Issued</t>
  </si>
  <si>
    <t>Additional Paid in Capital</t>
  </si>
  <si>
    <t>Reserve for ESOP Debt Retirement</t>
  </si>
  <si>
    <t>Accumulated Other Comprehensive Income (Loss), Net of Tax</t>
  </si>
  <si>
    <t>Treasury Stock, Value</t>
  </si>
  <si>
    <t>Retained Earnings (Accumulated Deficit)</t>
  </si>
  <si>
    <t>Stockholders' Equity Attributable to Noncontrolling Interest</t>
  </si>
  <si>
    <t>Stockholders' Equity, Including Portion Attributable to Noncontrolling Interest</t>
  </si>
  <si>
    <t>Liabilities and Equity</t>
  </si>
  <si>
    <t>Preferred Class A</t>
  </si>
  <si>
    <t>Preferred Stock, Stated Value, Issued</t>
  </si>
  <si>
    <t>Preferred Class B</t>
  </si>
  <si>
    <t>CONSOLIDATED BALANCE SHEETS (Parenthetical) - $ / shares shares in Millions</t>
  </si>
  <si>
    <t>Common Stock, Par or Stated Value Per Share</t>
  </si>
  <si>
    <t>Common Stock, Shares Authorized</t>
  </si>
  <si>
    <t>Common Stock, Shares, Issued</t>
  </si>
  <si>
    <t>Treasury Stock, Shares</t>
  </si>
  <si>
    <t>Preferred Stock, Par or Stated Value Per Share</t>
  </si>
  <si>
    <t>Preferred Stock, Shares Authorized</t>
  </si>
  <si>
    <t>CONSOLIDATED STATEMENTS OF SHAREHOLDERS' EQUITY - USD ($) shares in Thousands, $ in Millions</t>
  </si>
  <si>
    <t>Total</t>
  </si>
  <si>
    <t>Common Stock</t>
  </si>
  <si>
    <t>Preferred Stock</t>
  </si>
  <si>
    <t>Additional Paid-in Capital</t>
  </si>
  <si>
    <t>AOCI Attributable to Parent</t>
  </si>
  <si>
    <t>Treasury Stock</t>
  </si>
  <si>
    <t>Retained Earnings</t>
  </si>
  <si>
    <t>Noncontrolling Interest</t>
  </si>
  <si>
    <t>BEGINNING BALANCE (in shares) at Jun. 30, 2015</t>
  </si>
  <si>
    <t>BEGINNING BALANCE at Jun. 30, 2015</t>
  </si>
  <si>
    <t>Increase (Decrease) in Stockholders' Equity [Roll Forward]</t>
  </si>
  <si>
    <t>Dividends to shareholders:</t>
  </si>
  <si>
    <t>Dividends, Common Stock</t>
  </si>
  <si>
    <t>Dividends, Preferred Stock</t>
  </si>
  <si>
    <t>Treasury Stock, Shares, Acquired</t>
  </si>
  <si>
    <t>Payments for Repurchase of Common Stock and Stock Receipts</t>
  </si>
  <si>
    <t>Stock Issued During Period, Shares, Share-based Compensation, Net of Forfeitures</t>
  </si>
  <si>
    <t>Proceeds from Issuance of Shares under Incentive and Share-based Compensation Plans, Including Stock Options</t>
  </si>
  <si>
    <t>Stock Issued During Period, Shares, Conversion of Convertible Securities</t>
  </si>
  <si>
    <t>Stock Issued During Period, Value, Conversion of Convertible Securities</t>
  </si>
  <si>
    <t>ESOP Debt Impacts</t>
  </si>
  <si>
    <t>Noncontrolling Interest, Period Increase (Decrease)</t>
  </si>
  <si>
    <t>ENDING BALANCE (in shares) at Jun. 30, 2016</t>
  </si>
  <si>
    <t>ENDING BALANCE at Jun. 30, 2016</t>
  </si>
  <si>
    <t>ENDING BALANCE (in shares) at Jun. 30, 2017</t>
  </si>
  <si>
    <t>ENDING BALANCE at Jun. 30, 2017</t>
  </si>
  <si>
    <t>ENDING BALANCE (in shares) at Jun. 30, 2018</t>
  </si>
  <si>
    <t>ENDING BALANCE at Jun. 30, 2018</t>
  </si>
  <si>
    <t>Includes $4,213 of treasury shares acquired in the divestiture of the Batteries business (see Note 13).</t>
  </si>
  <si>
    <t>Includes $9,421 of treasury shares received as part of the share exchange in the Beauty Brands transaction (see Note 13).</t>
  </si>
  <si>
    <t>CONSOLIDATED STATEMENTS OF SHAREHOLDERS' EQUITY (Parenthetical) - USD ($) $ in Millions</t>
  </si>
  <si>
    <t>Dec. 31, 2016</t>
  </si>
  <si>
    <t>Oct. 01, 2016</t>
  </si>
  <si>
    <t>Feb. 29, 2016</t>
  </si>
  <si>
    <t>Batteries | Berkshire Hathaway</t>
  </si>
  <si>
    <t>Disposal Group, Including Discontinued Operation, Consideration</t>
  </si>
  <si>
    <t>Beauty Brands</t>
  </si>
  <si>
    <t>Disposal Groups - Equity of New Company</t>
  </si>
  <si>
    <t>Includes $1,730 from cash infused into the Batteries business pursuant to the divestiture agreement (see Note 13).</t>
  </si>
  <si>
    <t>CONSOLIDATED STATEMENTS OF CASH FLOWS - USD ($) $ in Millions</t>
  </si>
  <si>
    <t>CASH AND CASH EQUIVALENTS, BEGINNING OF YEAR</t>
  </si>
  <si>
    <t>OPERATING ACTIVITIES</t>
  </si>
  <si>
    <t>Depreciation, Depletion and Amortization</t>
  </si>
  <si>
    <t>Gain (Loss) on Extinguishment of Debt</t>
  </si>
  <si>
    <t>Share-based Compensation</t>
  </si>
  <si>
    <t>Deferred Income Tax Expense (Benefit)</t>
  </si>
  <si>
    <t>Gain (Loss) on Disposition of Business</t>
  </si>
  <si>
    <t>Goodwill and Indefinite-lived Intangibles Impairment Charges Including Disc Ops</t>
  </si>
  <si>
    <t>Increase (Decrease) in Accounts Receivable</t>
  </si>
  <si>
    <t>Increase (Decrease) in Inventories</t>
  </si>
  <si>
    <t>Increase (Decrease) in Accounts Payable and Accrued Liabilities</t>
  </si>
  <si>
    <t>Increase (Decrease) in Other Operating Assets and Liabilities, Net</t>
  </si>
  <si>
    <t>Other Noncash Expense</t>
  </si>
  <si>
    <t>Net Cash Provided by (Used in) Operating Activities</t>
  </si>
  <si>
    <t>INVESTING ACTIVITIES</t>
  </si>
  <si>
    <t>Payments to Acquire Property, Plant, and Equipment</t>
  </si>
  <si>
    <t>Proceeds from Sale of Productive Assets</t>
  </si>
  <si>
    <t>Payments to Acquire Businesses, Net of Cash Acquired</t>
  </si>
  <si>
    <t>Payments to Acquire Short-term Investments</t>
  </si>
  <si>
    <t>Proceeds from Sale of Short-term Investments</t>
  </si>
  <si>
    <t>Cash Provided by (Used in) Investing Activities, Discontinued Operations</t>
  </si>
  <si>
    <t>Cash Divested from Divested Businesses, Investing Activities</t>
  </si>
  <si>
    <t>Payments for (Proceeds from) Investments</t>
  </si>
  <si>
    <t>Net Cash Provided by (Used in) Investing Activities</t>
  </si>
  <si>
    <t>FINANCING ACTIVITIES</t>
  </si>
  <si>
    <t>Payments of Dividends</t>
  </si>
  <si>
    <t>Proceeds from (Repayments of) Short-term Debt</t>
  </si>
  <si>
    <t>Proceeds from Issuance of Long-term Debt</t>
  </si>
  <si>
    <t>Repayments of Long-term Debt</t>
  </si>
  <si>
    <t>Payments for Repurchase of Common Stock</t>
  </si>
  <si>
    <t>Cash Divested from Divested Businesses, Financing Activities</t>
  </si>
  <si>
    <t>Proceeds From Stock Options Exercised And Other Financing Activities</t>
  </si>
  <si>
    <t>Net Cash Provided by (Used in) Financing Activities</t>
  </si>
  <si>
    <t>Effect of Exchange Rate on Cash and Cash Equivalents</t>
  </si>
  <si>
    <t>Cash and Cash Equivalents, Period Increase (Decrease)</t>
  </si>
  <si>
    <t>CASH AND CASH EQUIVALENTS, END OF YEAR</t>
  </si>
  <si>
    <t>SUPPLEMENTAL DISCLOSURE</t>
  </si>
  <si>
    <t>Interest Paid</t>
  </si>
  <si>
    <t>Income Taxes Paid</t>
  </si>
  <si>
    <t>Includes $996 of restricted cash representing the proceeds in escrow from Beauty Brands drawing on a Term B loan of $1.0 billion. This restricted cash is within Current assets held for sale on the Balance Sheet for the period ended June 30, 2016. The proceeds were held in restricted cash in escrow until the legal integration activities prior to the Beauty Brands divestiture on October 1, 2016.</t>
  </si>
  <si>
    <t>Includes early extinguishment of debt costs of $346 and $543 in 2018 and 2017, respectively.</t>
  </si>
  <si>
    <t>CONSOLIDATED STATEMENTS OF CASH FLOWS - ADDITIONAL INFORMATION - USD ($) $ in Millions</t>
  </si>
  <si>
    <t>Jan. 26, 2016</t>
  </si>
  <si>
    <t>Increase (Decrease) in Restricted Cash</t>
  </si>
  <si>
    <t>Disposal Groups - Term B Loan Draw</t>
  </si>
  <si>
    <t>CONSOLIDATED STATEMENTS OF CASH FLOWS (Parenthetical) - USD ($) $ in Millions</t>
  </si>
  <si>
    <t>Berkshire Hathaway | Batteries</t>
  </si>
  <si>
    <t>SUMMARY OF SIGNIFICANT ACCOUNTING POLICIES</t>
  </si>
  <si>
    <t>Accounting Policies [Abstract]</t>
  </si>
  <si>
    <t>Significant Accounting Policies</t>
  </si>
  <si>
    <t>SUMMARY OF SIGNIFICANT ACCOUNTING POLICIES Nature of Operations The Procter &amp; Gamble Company's (the "Company," "Procter &amp; Gamble," "we" or "us") business is focused on providing branded consumer packaged goods of superior quality and value. Our products are sold in more than 180 countries and territories primarily through mass merchandisers, e-commerce, grocery stores, membership club stores, drug stores, department stores, distributors, wholesalers, baby stores, specialty beauty stores, high-frequency stores and pharmacies. We have on-the-ground operations in approximately 70 countries. Basis of Presentation The Consolidated Financial Statements include the Company and its controlled subsidiaries. Intercompany transactions are eliminated. Because of a lack of control over Venezuela subsidiaries caused by a number of currency and other operating controls and restrictions, our Venezuelan subsidiaries are not consolidated for any year presented. We account for those subsidiaries using the cost method of accounting. Use of Estimates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consumer and trade promotion accruals, restructuring reserves, pensions, post-employment benefits, stock options, valuation of acquired intangible assets, useful lives for depreciation and amortization of long-lived assets, future cash flows associated with impairment testing for goodwill, indefinite-lived intangible assets and other long-lived assets, deferred tax assets and liabilities, uncertain income tax positions and contingencies. Actual results may ultimately differ from estimates, although management does not generally believe such differences would materially affect the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financial statements in a given year. Revenue Recognition Sales are recognized when revenue is realized or realizable and has been earned. Revenue transactions represent sales of inventory. The revenue recorded is presented net of sales and other taxes we collect on behalf of governmental authorities. The revenue includes shipping and handling costs, which generally are included in the list price to the customer. Our policy is to recognize revenue when title to the product, ownership and risk of loss transfer to the customer, which can be on the date of shipment or the date of receipt by the customer. A provision for payment discounts and product return allowances is recorded as a reduction of sales in the same period the revenue is recognized. Trade promotions, consisting primarily of customer pricing allowances, merchandising funds and consumer coupons, are offered through various programs to customers and consumers. Sales are recorded net of trade promotion spending, which is recognized as incurred, generally at the time of the sale. Most of these arrangements have terms of approximately one year. Accruals for expected payouts under these programs are included as accrued marketing and promotion in the Accrued and other liabilities line item in the Consolidated Balance Sheets. Cost of Products Sold Cost of products sold is primarily comprised of direct materials and supplies consumed in the manufacturing of product,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Selling, General and Administrative Expense Selling, general and administrative expense (SG&amp;A) is primarily comprised of marketing expenses, selling expenses, research and development costs, administrative and other indirect overhead costs, depreciation and amortization expense on non-manufacturing assets and other miscellaneous operating items. Research and development costs are charged to expense as incurred and were $1.9 billion in 2018 , $1.9 billion in 2017 and $1.9 billion in 2016 (reported in Net earnings from continuing operations). Advertising costs, charged to expense as incurred, include worldwide television, print, radio, internet and in-store advertising expenses and were $7.1 billion in 2018 , $7.1 billion in 2017 and $7.2 billion in 2016 (reported in Net earnings from continuing operations). Non-advertising related components of the Company's total marketing spending reported in SG&amp;A include costs associated with consumer promotions, product sampling and sales aids. Other Non-Operating Income/(Expense), Net Other non-operating income/(expense), net primarily includes net acquisition and divestiture gains, non-service components of net defined benefit costs, investment income and other non-operating items. Currency Translation Financial statements of operating subsidiaries outside the U.S. generally are measured using the local currency as the functional currency. Adjustments to translate those statements into U.S. dollars are recorded in Other comprehensive income (OCI). For subsidiaries operating in highly inflationary economies, the U.S. dollar is the functional currency. Re-measurement adjustments for financial statements in highly inflationary economies and other transactional exchange gains and losses are reflected in earnings. Cash Flow Presentation The Consolidated Statements of Cash Flows are prepared using the indirect method, which reconciles net earnings to cash flow from operating activities. Cash flows from foreign currency transactions and operations are translated at an average exchange rate for the period. Cash flows from hedging activities are included in the same category as the items being hedged. Cash flows from derivative instruments designated as net investment hedges are classified as financing activities. Realized gains and losses from non-qualifying derivative instruments used to hedge currency exposures resulting from intercompany financing transactions are also classified as financing activities. Cash flows from other derivative instruments used to manage interest, commodity or other currency exposures are classified as operating activities. Cash payments related to income taxes are classified as operating activities. Cash flows from the Company's discontinued operations are included in the Consolidated Statements of Cash Flows. See Note 13 for significant cash flow items related to discontinued operations. Investments Investment securities consist of readily marketable debt and equity securities. Unrealized gains or losses from investments classified as trading, if any, are charged to earnings. Unrealized gains or losses on securities classified as available-for-sale are generally recorded in OCI. If an available-for-sale security is other than temporarily impaired, the loss is charged to either earnings or OCI depending on our intent and ability to retain the security until we recover the full cost basis and the extent of the loss attributable to the creditworthiness of the issuer. Investment securities are included as Available-for-sale investment securities and Other noncurrent assets in the Consolidated Balance Sheets. Investments in certain companies over which we exert significant influence, but do not control the financial and operating decisions, are accounted for as equity method investments. Other investments that are not controlled, and over which we do not have the ability to exercise significant influence, are accounted for under the cost method. Both equity and cost method investments are included as Other noncurrent assets in the Consolidated Balance Sheets. Inventory Valuation Inventories are valued at the lower of cost or market value. Product-related inventories are maintained on the first-in, first-out method. The cost of spare part inventories is maintained using the average-cost method. Property, Plant and Equipment Property, plant and equipment is recorded at cost reduced by accumulated depreciation. Depreciation expense is recognized over the assets' estimated useful lives using the straight-line method. Machinery and equipment includes office furniture and fixtures ( 15 -year life), computer equipment and capitalized software ( 3 - to 5 -year lives) and manufacturing equipment ( 3 - to 20 -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Goodwill and Other Intangible Assets Goodwill and indefinite-lived intangible assets are not amortized, but are evaluated for impairment annually or more often if indicators of a potential impairment are present. Our annual impairment testing of goodwill is performed separately from our impairment testing of indefinite-lived intangible assets. We have acquired brands that have been determined to have indefinite lives. Those assets are evaluated annually for impairment. We evaluate a number of factors to determine whether an indefinite life is appropriate, including the competitive environment, market share, brand history, underlying product life cycles, operating plans and the macroeconomic environment of the countries in which the brands are sold. In addition, when certain events or changes in operating conditions occur, an additional impairment assessment is performed and indefinite-lived asset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 asset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remaining lives of intangible assets with determinable lives may be adjusted. For additional details on goodwill and intangible assets see Note 4. Fair Values of Financial Instruments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equivalents, certain investments and short-term debt, are recorded at cost, which approximates fair value. The fair values of long-term debt and financial instruments are disclosed in Note 9.</t>
  </si>
  <si>
    <t>New Accounting Pronouncements, Policy</t>
  </si>
  <si>
    <t>New Accounting Pronouncements and Policies In March 2017, the FASB issued ASU 2017-07, "Compensation-Retirement Benefits: Improving the Presentation of Net Periodic Pension Cost and Net Periodic Postretirement Benefit Cost (Topic 715).” This guidance requires an entity to disaggregate the current service cost component from the other components of net defined benefit costs on the face of the income statement. It requires the service cost component to be presented with other current compensation costs for the related employees in the operating section of the income statement. Other components of net defined benefit costs are required to be presented outside of income from operations. We adopted the standard retrospectively on July 1, 2018, using the practical expedient which allows entities to use information previously disclosed in their pension and other post-retirement benefit plans footnote as the basis to apply the retrospective presentation requirements. As such, prior periods’ results have been revised to report the other components of net defined benefit costs, previously reported in Cost of products sold and Selling, general, and administrative expense (SG&amp;A), within Other non-operating income/(expense), net. The following table summarizes the impact of the adoption of ASU 2017-07 on the Consolidated Statements of Earnings for the years ended June 30, 2018, 2017, and 2016. 2018 2017 2016 Amounts in millions As Reported Revised As Reported Revised As Reported Revised NET SALES 66,832 66,832 65,058 65,058 65,299 65,299 Cost of products sold 34,268 34,432 32,535 32,638 32,909 33,024 Selling, general and administrative expense 18,853 19,037 18,568 18,654 18,949 19,017 OPERATING INCOME 13,711 13,363 13,955 13,766 13,441 13,258 Interest expense 506 506 465 465 579 579 Interest income 247 247 171 171 182 182 Other non-operating income/(expense), net (126) 222 (404) (215) 325 508 EARNINGS FROM CONTINUING OPERATIONS BEFORE INCOME TAXES 13,326 13,326 13,257 13,257 13,369 13,369 In November 2016, the FASB issued ASU 2016-18, “Statement of Cash Flows: Restricted Cash (Topic 230)”. This guidance requires the Statement of Cash Flows to present changes in the total of cash, cash equivalents and restricted cash. Prior to the adoption of this ASU, the relevant accounting guidance did not require the Statement of Cash Flows to include changes in restricted cash. We adopted the standard retrospectively on July 1, 2018. We currently have no significant restricted cash balances. Historically, we had restricted cash balances and changes related to divestiture activity. Such balances were presented as Current assets held for sale on the balance sheets, with changes presented as Investing activities on the Statements of Cash Flow. In accordance with ASU 2016-08, such balances are now included in the beginning and ending balances of Cash, cash equivalents and restricted cash for all periods presented. In May 2014, the FASB issued ASU 2014-09, “Revenue from Contracts with Customers (Topic 606)." This guidance outlines a single, comprehensive model of accounting for revenue from contracts with customers. We will adopt the standard on July 1, 2018, using the modified retrospective transition method. Our revenue is primarily generated from the sale of finished product to customers. Those sales predominantly contain a single delivery element and revenue is recognized at a single point in time when ownership, risks and rewards transfer. Accordingly, the timing of revenue recognition is not materially impacted by the new standard. The adoption of the new standard will impact the accrual timing for certain portions of our customer and consumer promotional spending, which will result in a cumulative adjustment to retained earnings of up to $350 , net of tax, on the date of adoption. The provisions of the new standard will also impact the classification of certain payments to customers, moving an immaterial amount of such payments (approximately $300 ) from expense to a deduction from net sales. This new guidance will not have any other material impacts on our Consolidated Financial Statements, including financial disclosures. In February 2016, the FASB issued ASU 2016-02, "Leases (Topic 842)." The standard requires lessees to recognize lease assets and lease liabilities on the balance sheet and requires expanded disclosures about leasing arrangements. We plan to adopt the standard on July 1, 2019. We are currently assessing the impact that the new standard will have on our Consolidated Financial Statements, which will consist primarily of a balance sheet gross up of our operating leases to show equal and offsetting lease assets and lease liabilities. For additional details on operating leases, see Note 12. In January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then measure impairments based on those fair values and a residual measurement approach. It also specifies that any loss recognized should not exceed the total amount of goodwill allocated to that reporting unit. We will adopt the standard no later than July 1, 2020. The impact of the new standard will be dependent on the specific facts and circumstances of future individual impairments, if any. In August 2017, the FASB issued ASU 2017-12, “Derivatives and Hedging (Topic 815): Targeted Improvements to Accounting for Hedging Activities." This standard enables entities to better portray the economics of their risk management activities in the financial statements and enhances the transparency and understandability of hedge results through improved disclosures. The new standard is effective for us beginning July 1, 2019, with early adoption permitted. We elected to early adopt the new guidance in the first quarter of fiscal year 2018. The amended presentation and disclosure guidance was applied on a prospective basis. The primary impact of adoption is the required disclosure changes. The adoption of the new standard did not have a material impact on our Consolidated Financial Statements, including the cumulative-effect adjustment required upon adoption. No other new accounting pronouncement issued or effective during the fiscal year had or is expected to have a material impact on our Consolidated Financial Statements.</t>
  </si>
  <si>
    <t>SEGMENT INFORMATION</t>
  </si>
  <si>
    <t>Segment Reporting [Abstract]</t>
  </si>
  <si>
    <t>Segment Reporting Disclosure [Text Block]</t>
  </si>
  <si>
    <t>SEGMENT INFORMATION During fiscal 2017, the Company completed the divestiture of four product categories, comprised of 43 of its beauty brands. The transactions included the global salon professional hair care and color, retail hair color, cosmetics and the fragrance businesses, along with select hair styling brands. In fiscal 2016, the Company completed the divestiture of its Batteries business to Berkshire Hathaway. Each of these businesses are reported as discontinued operations for all periods presented (see Note 13). Under U.S. GAAP, our Global Business Units (GBUs) are aggregated into five reportable segments: 1) Beauty , 2) Grooming , 3) Health Care , 4) Fabric &amp; Home Care and 5) Baby, Feminine &amp; Family Care . Our five reportable segments are comprised of: • Beauty : Hair Care (Conditioner, Shampoo, Styling Aids, Treatments); Skin and Personal Care (Antiperspirant and Deodorant, Personal Cleansing, Skin Care); • Grooming : Shave Care (Female Blades &amp; Razors, Male Blades &amp; Razors, Pre- and Post-Shave Products, Other Shave Care); Appliances • Health Care : Oral Care (Toothbrushes, Toothpaste, Other Oral Care); Personal Health Care (Gastrointestinal, Rapid Diagnostics, Respiratory, Vitamins/Minerals/Supplements, Other Personal Health Care); • Fabric &amp; Home Care : Fabric Care (Fabric Enhancers, Laundry Additives, Laundry Detergents); Home Care (Air Care, Dish Care, P&amp;G Professional, Surface Care ); and • Baby, Feminine &amp; Family Care : Baby Care (Baby Wipes, Diapers and Pants); Feminine Care (Adult Incontinence, Feminine Care); Family Care (Paper Towels, Tissues, Toilet Paper). The accounting policies of the segments are generally the same as those described in Note 1. Differences between these policies and U.S. GAAP primarily reflect income taxes, which are reflected in the segments using applicable blended statutory rates. Adjustments to arrive at our effective tax rate are included in Corporate, including the impacts from the U.S. Tax Act in fiscal 2018 (see Note 5). Corporate includes certain operating and non-operating activities that are not reflected in the operating results used internally to measure and evaluate the businesses, as well as items to adjust management reporting principles to U.S. GAAP. Operating activities in Corporate include the results of incidental businesses managed at the corporate level. Operating elements also include certain employee benefit costs, the costs of certain restructuring-type activities to maintain a competitive cost structure, including manufacturing and workforce optimization, certain significant asset impairment charges and other general Corporate items. The non-operating elements in Corporate primarily include interest expense, certain pension and other postretirement benefit costs, certain acquisition and divestiture gains, interest and investing income and other financing costs. Total assets for the reportable segments include those assets managed by the reportable segment, primarily inventory, fixed assets and intangible assets. Other assets, primarily cash, accounts receivable, investment securities and goodwill, are included in Corporate. Our business units are comprised of similar product categories. Nine business units individually accounted for 5% or more of consolidated net sales as follows: % of Sales by Business Unit (1) Years ended June 30 2018 2017 2016 Fabric Care 22% 22% 22% Baby Care 13% 14% 14% Hair Care 10% 10% 10% Home Care 10% 10% 10% Skin and Personal Care 9% 8% 8% Shave Care 8% 9% 9% Family Care 8% 8% 8% Oral Care 8% 8% 8% Feminine Care 6% 6% 6% All Other 6% 5% 5% TOTAL 100% 100% 100% (1) % of sales by business unit excludes sales held in Corporate. The Company had net sales in the U.S. of $27.3 billion , $27.3 billion and $27.0 billion for the years ended June 30, 2018 , 2017 and 2016 , respectively. Long-lived assets in the U.S. totaled $9.7 billion and $8.8 billion as of June 30, 2018 and 2017 , respectively. Long-lived assets consists of property, plant and equipment. No other country's net sales or long-lived assets exceed 10% of the Company totals. Our largest customer, Walmart Inc. and its affiliates, accounted for consolidated net sales of approximately 15% , 16% and 15% in 2018 , 2017 and 2016 , respectively. No other customer represents more than 10% of our consolidated net sales. Global Segment Results Net Sales Earnings/(Loss) from Continuing Operations Before Income Taxes Net Earnings/(Loss) from Continuing Operations Depreciation and Amortization Total Assets Capital Expenditures BEAUTY 2018 $ 12,406 $ 3,042 $ 2,320 $ 236 $ 4,709 $ 766 2017 11,429 2,546 1,914 220 4,184 599 2016 11,477 2,636 1,975 218 3,888 435 GROOMING 2018 6,551 1,801 1,432 447 22,609 364 2017 6,642 1,985 1,537 433 22,759 341 2016 6,815 2,009 1,548 451 22,819 383 HEALTH CARE 2018 7,857 1,922 1,283 230 5,254 330 2017 7,513 1,898 1,280 209 5,194 283 2016 7,350 1,812 1,250 204 5,139 240 FABRIC &amp; HOME CARE 2018 21,441 4,191 2,708 534 7,295 1,020 2017 20,717 4,249 2,713 513 6,886 797 2016 20,730 4,249 2,778 531 6,919 672 BABY, FEMININE &amp; FAMILY CARE 2018 18,080 3,527 2,251 899 9,682 1,016 2017 18,252 3,868 2,503 874 9,920 1,197 2016 18,505 4,042 2,650 886 9,863 1,261 CORPORATE (1) 2018 497 (1,157 ) (133 ) 488 68,761 221 2017 505 (1,289 ) 247 571 71,463 167 2016 422 (1,379 ) (174 ) 788 78,508 323 TOTAL COMPANY 2018 $ 66,832 $ 13,326 $ 9,861 $ 2,834 $ 118,310 $ 3,717 2017 65,058 13,257 10,194 2,820 120,406 3,384 2016 65,299 13,369 10,027 3,078 127,136 3,314 (1) The Corporate reportable segment includes depreciation and amortization, total assets and capital expenditures of the Beauty Brands and Batteries businesses prior to their divestiture.</t>
  </si>
  <si>
    <t>SUPPLEMENTAL FINANCIAL INFORMATION</t>
  </si>
  <si>
    <t>Disclosure Text Block [Abstract]</t>
  </si>
  <si>
    <t>Supplemental Balance Sheet Disclosures [Text Block]</t>
  </si>
  <si>
    <t>SUPPLEMENTAL FINANCIAL INFORMATION The components of property, plant and equipment were as follows: As of June 30 2018 2017 PROPERTY, PLANT AND EQUIPMENT Buildings $ 7,188 $ 6,943 Machinery and equipment 30,595 29,505 Land 841 765 Construction in progress 3,223 2,935 TOTAL PROPERTY, PLANT AND EQUIPMENT 41,847 40,148 Accumulated depreciation (21,247 ) (20,255 ) PROPERTY, PLANT AND EQUIPMENT, NET $ 20,600 $ 19,893 Selected components of current and noncurrent liabilities were as follows: As of June 30 2018 2017 ACCRUED AND OTHER LIABILITIES - CURRENT Marketing and promotion $ 3,208 $ 2,792 Compensation expenses 1,298 1,344 Restructuring reserves 513 277 Taxes payable 268 449 Legal and environmental 156 168 Other 2,027 1,994 TOTAL $ 7,470 $ 7,024 OTHER NONCURRENT LIABILITIES Pension benefits $ 4,768 $ 5,487 Other postretirement benefits 1,495 1,333 Uncertain tax positions 581 564 U.S. Tax Act transitional tax payable 2,654 — Other 666 870 TOTAL $ 10,164 $ 8,254 RESTRUCTURING PROGRAM The Company has historically incurred an ongoing annual level of restructuring-type activities to maintain a competitive cost structure, including manufacturing and workforce optimization. Before-tax costs incurred under the ongoing program have generally ranged from $250 to $500 annually. In fiscal 2012, the Company initiated an incremental restructuring program (covering fiscal 2012 through 2017) as part of a productivity and cost savings plan to reduce costs in the areas of supply chain, research and development, marketing activities and overhead expenses. The productivity and cost savings plan was designed to accelerate cost reductions by streamlining management decision making, manufacturing and other work processes in order to help fund the Company's growth strategy. Total restructuring costs incurred under the plan through fiscal 2017 was $5.6 billion , before tax. In fiscal 2017 the Company announced specific elements of another incremental multi-year productivity and cost savings plan to further reduce costs in the areas of supply chain, certain marketing activities and overhead expenses. This program is expected to result in incremental enrollment reductions, along with further optimization of the supply chain and other manufacturing processes. Restructuring costs incurred consist primarily of costs to separate employees, asset-related costs to exit facilities and other costs. The Company incurred total restructuring charges of $1,070 and $754 for the years ended June 30, 2018 and 2017 , respectively. An additional amount of approximately $800 is expected to be incurred in fiscal 2019. Of the charges incurred for fiscal year 2018, $237 were recorded in SG&amp;A, $819 in Cost of products sold, and $14 in Other non-operating income/(expense), net. Of the charges incurred for fiscal year 2017, $129 were recorded in SG&amp;A, $593 in Cost of products sold, and $8 in Other non-operating income/(expense), net. The remainder of the charges for fiscal 2017 were included in Net earnings from discontinued operations. The following table presents restructuring activity for the years ended June 30, 2018 and 2017 : Amounts in millions Separations Asset-Related Costs Other Total RESERVE JUNE 30, 2016 $ 243 $ — $ 72 $ 315 Charges 206 397 151 754 Cash spent (1) (221 ) — (174 ) (395 ) Charges against assets — (397 ) — (397 ) RESERVE JUNE 30, 2017 228 — 49 277 Charges 310 366 394 1,070 Cash spent (279 ) — (189 ) (468 ) Charges against assets — (366 ) — (366 ) RESERVE JUNE 30, 2018 $ 259 $ — $ 254 $ 513 (1) Includes liabilities transferred to Coty related to our Beauty Brands divestiture. Separation Costs Employee separation charges for the years ended June 30, 2018 and 2017 relate to severance packages for approximately 2,720 and 2,120 employees, respectively. The packages were primarily voluntary and the amounts were calculated based on salary levels and past service periods. Severance costs related to voluntary separations are generally charged to earnings when the employee accepts the offer. Asset-Related Costs Asset-related costs consist of both asset write-downs and accelerated depreciation. Asset write-downs relate to the establishment of a new fair value basis for assets held-for-sale 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s. The asset-related charges will not have a significant impact on future depreciation charges. Other Costs Other restructuring-type charges are incurred as a direct result of the restructuring program. Such charges primarily include asset removal and termination of contracts related to supply chain optimization. Consistent with our historical policies for ongoing restructuring-type activities, the restructuring program charges are funded by and included within Corporate for both management and segment reporting. Accordingly, all of the charges under the program are included within the Corporate reportable segment. However, for informative purposes, the following table summarizes the total restructuring costs related to our reportable segments: Years ended June 30 2018 2017 2016 Beauty $ 60 $ 90 $ 72 Grooming 38 45 42 Health Care 21 15 26 Fabric &amp; Home Care 115 144 250 Baby, Feminine &amp; Family Care 547 231 225 Corporate (1) 289 229 362 Total Company $ 1,070 $ 754 $ 977 (1) Corporate includes costs related to allocated overheads, including charges related to our Sales and Market Operations, Global Business Services and Corporate Functions activities, along with costs related to discontinued operations from our Batteries and Beauty Brands businesses.</t>
  </si>
  <si>
    <t>GOODWILL AND INTANGIBLE ASSETS</t>
  </si>
  <si>
    <t>Goodwill and Intangible Assets Disclosure [Abstract]</t>
  </si>
  <si>
    <t>Goodwill and Intangible Assets Disclosure [Text Block]</t>
  </si>
  <si>
    <t>GOODWILL AND INTANGIBLE ASSETS The change in the net carrying amount of goodwill by reportable segment was as follows: Beauty Grooming Health Care Fabric &amp; Home Care Baby, Feminine &amp; Family Care Corporate Total Company Balance at June 30, 2016 - Net (1) $ 12,645 $ 19,477 $ 5,840 $ 1,856 $ 4,532 $ — $ 44,350 Acquisitions and divestitures — — (10 ) (3 ) (24 ) — (37 ) Translation and other 146 150 48 4 38 — 386 Balance at June 30, 2017 - Net (1) 12,791 19,627 5,878 1,857 4,546 — 44,699 Acquisitions and divestitures 82 — — — — — 82 Translation and other 119 193 51 8 23 — 394 Balance at June 30, 2018 - Net (1) $ 12,992 $ 19,820 $ 5,929 $ 1,865 $ 4,569 $ — $ 45,175 (1) Grooming goodwill balance is net of $1.2 billion accumulated impairment losses. During fiscal 2017 , the Company completed the divestiture of four product categories, comprised of 43 of its beauty brands ("Beauty Brands"). The transactions included the global salon professional hair care and color, retail hair color and cosmetics businesses and the fine fragrances business, along with select hair styling brands (see Note 13). The Beauty Brands had historically been part of the Company's Beauty reportable segment. In accordance with applicable accounting guidance for the disposal of long-lived assets, the results of the Beauty Brands are presented as discontinued operations. As a result, the goodwill attributable to the Beauty Brands as of June 30, 2016 is excluded from the preceding table. The change in goodwill during fiscal 2018 was primarily due to acquisitions of two brands within the Beauty reportable segment and currency translation across all reportable segments. The change in goodwill during fiscal 2017 was primarily due to minor brand divestitures and currency translation across all reportable segments. The goodwill and intangible asset valuations that are utilized to test these assets for impairment are dependent on a number of significant estimates and assumptions, including macroeconomic conditions, overall category growth rates, competitive activities, cost containment and margin expansion, Company business plans and the discount rate applied to cash flows. We believe these estimates and assumptions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initially used to estimate fair value for purposes of establishing the carrying amount of goodwill and related intangible assets, we may need to record non-cash impairment charges in the future. Identifiable intangible assets were comprised of: 2018 2017 As of June 30 Gross Carrying Amount Accumulated Amortization Gross Carrying Amount Accumulated Amortization INTANGIBLE ASSETS WITH DETERMINABLE LIVES Brands $ 3,146 $ (2,046 ) $ 3,094 $ (1,898 ) Patents and technology 2,617 (2,350 ) 2,617 (2,261 ) Customer relationships 1,372 (616 ) 1,377 (564 ) Other 241 (144 ) 239 (132 ) TOTAL $ 7,376 $ (5,156 ) $ 7,327 $ (4,855 ) INTANGIBLE ASSETS WITH INDEFINITE LIVES Brands 21,682 — 21,715 — TOTAL $ 29,058 $ (5,156 ) $ 29,042 $ (4,855 ) Amortization expense of intangible assets was as follows: Years ended June 30 2018 2017 2016 Intangible asset amortization $ 302 $ 325 $ 388 Estimated amortization expense over the next five fiscal years is as follows: Years ending June 30 2019 2020 2021 2022 2023 Estimated amortization expense $ 280 $ 254 $ 205 $ 188 $ 177</t>
  </si>
  <si>
    <t>INCOME TAXES</t>
  </si>
  <si>
    <t>Income Tax Disclosure [Abstract]</t>
  </si>
  <si>
    <t>Income Tax Disclosure [Text Block]</t>
  </si>
  <si>
    <t>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On December 22, 2017, the U.S. government enacted comprehensive tax legislation commonly referred to as the Tax Cuts and Jobs Act (the "U.S. Tax Act"). The U.S. Tax Act significantly revises the future ongoing U.S. corporate income tax by, among other things, lowering the U.S. corporate income tax rates and implementing a hybrid territorial tax system. As the Company has a June 30 fiscal year-end, the lower corporate income tax rate was phased in, resulting in a U.S. statutory federal rate of approximately 28% for our fiscal year ended June 30, 2018 , and 21% for subsequent fiscal years. However, the U.S. Tax Act eliminates the domestic manufacturing deduction and moves to a hybrid territorial system, which also largely eliminates the ability to credit certain foreign taxes that existed prior to enactment of the U.S. Tax Act. There are also certain transitional impacts of the U.S. Tax Act. As part of the transition to the new hybrid territorial tax system, the U.S. Tax Act imposed a one-time repatriation tax on deemed repatriation of historical earnings of foreign subsidiaries. In addition, the reduction of the U.S. corporate tax rate caused us to adjust our U.S. deferred tax assets and liabilities to the lower federal base rate of 21% . These transitional impacts resulted in a provisional net charge of $602 for the fiscal year ended June 30, 2018, comprised of an estimated repatriation tax charge of $3.8 billion (comprised of U.S. repatriation taxes and foreign withholding taxes) and an estimated net deferred tax benefit of $3.2 billion . The changes included in the U.S. Tax Act are broad and complex. The final transitional impacts of the U.S. Tax Act may differ from the above estimate, possibly materially, due to, among other things, changes in interpretations of the U.S. Tax Act, any legislative action to address questions that arise because of the U.S. Tax Act, or any updates or changes to estimates the Company has utilized to calculate the transitional impacts, which we expect to finalize when we complete our tax return for fiscal 2018. The SEC has issued rules that would allow for a measurement period of up to one year after the enactment date of the U.S. Tax Act to finalize the recording of the related tax impacts. We currently anticipate finalizing and recording any resulting adjustments within the one-year time period provided by the SEC. Earnings from continuing operations before income taxes consisted of the following: Years ended June 30 2018 2017 2016 United States $ 9,277 $ 9,031 $ 8,788 International 4,049 4,226 4,581 TOTAL $ 13,326 $ 13,257 $ 13,369 Income taxes on continuing operations consisted of the following: Years ended June 30 2018 2017 2016 CURRENT TAX EXPENSE U.S. federal $ 3,965 $ 1,531 $ 1,673 International 1,131 1,243 1,483 U.S. state and local 213 241 224 5,309 3,015 3,380 DEFERRED TAX EXPENSE U.S. federal (1,989 ) 28 33 International and other 145 20 (71 ) (1,844 ) 48 (38 ) TOTAL TAX EXPENSE $ 3,465 $ 3,063 $ 3,342 A reconciliation of the U.S. federal statutory income tax rate to our actual income tax rate on continuing operations is provided below: Years ended June 30 2018 2017 2016 U.S. federal statutory income tax rate 28.1 % 35.0 % 35.0 % Country mix impacts of foreign operations (4.7 )% (6.8 )% (9.1 )% Changes in uncertain tax positions (0.3 )% (2.0 )% (0.5 )% Excess tax benefits from the exercise of stock options (0.4 )% (1.3 )% — % Net transitional impact of U.S. Tax Act 4.5 % — % — % Other (1.2 )% (1.8 )% (0.4 )% EFFECTIVE INCOME TAX RATE 26.0 % 23.1 % 25.0 % Country mix impacts of foreign operations includes the effects of foreign subsidiaries' earnings taxed at rates other than the U.S. statutory rate, the U.S. tax impacts of non-U.S. earnings repatriation and any net impacts of intercompany transactions. Changes in uncertain tax positions represent changes in our net liability related to prior year tax positions. Excess tax benefits from the exercise of stock options reflect the impact of adopting ASU 2016-09, "Stock Compensation (Topic 718): Improvements to Employee-Share-Based Payment Accounting)." Tax benefits charged to shareholders' equity totaled $342 for the year ended June 30, 2018 . This primarily relates to the tax effects of Net Investment hedges, partially offset by the impact of certain adjustments to pension obligations recorded in stockholders' equity. Tax costs credited to shareholders' equity totaled $333 for the year ended June 30, 2017 . This primarily relates to the impact of certain adjustments to pension obligations recorded in stockholders' equity, partially offset by the tax effects of Net Investment hedges. Prior to the passage of the U.S. Tax Act, the Company asserted that substantially all of the undistributed earnings of its foreign subsidiaries were considered indefinitely invested and accordingly, no deferred taxes were provided. Pursuant to the provisions of the U.S. Tax Act, these earnings were subjected to a one-time transition tax, for which a provisional charge has been recorded. This charge included provisional taxes for all U.S. income taxes and for the related foreign withholding taxes for the portion of those earnings which are no longer considered indefinitely invested. We have not provided deferred foreign withholding taxes on approximately $33 billion of earnings that are considered permanently reinvested. A reconciliation of the beginning and ending liability for uncertain tax positions is as follows: Years ended June 30 2018 2017 2016 BEGINNING OF YEAR $ 465 $ 857 $ 1,096 Increases in tax positions for prior years 26 87 124 Decreases in tax positions for prior years (38 ) (147 ) (97 ) Increases in tax positions for current year 87 75 97 Settlements with taxing authorities (45 ) (381 ) (301 ) Lapse in statute of limitations (20 ) (22 ) (39 ) Currency translation (5 ) (4 ) (23 ) END OF YEAR $ 470 $ 465 $ 857 Included in the total liability for uncertain tax positions at June 30, 2018 , is $251 that, depending on the ultimate resolution, could impact the effective tax rate in future periods. The Company is present in approximately 70 countries and over 150 taxable jurisdictions and, at any point in time, has 40 - 5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the closing of statutes of limitation. Such adjustments are reflected in the tax provision as appropriate. We have tax years open ranging from 2008 and forward. We are generally not able to reliably estimate the ultimate settlement amounts until the close of the audit. While we do not expect material changes, it is possible that the amount of unrecognized benefit with respect to our uncertain tax positions could increase or decrease within the next 12 months. At this time, we are not able to make a reasonable estimate of the range of impact on the balance of uncertain tax positions or the impact on the effective tax rate related to any such changes. We recognize the additional accrual of any possible related interest and penalties relating to the underlying uncertain tax position in income tax expense. As of June 30, 2018 , 2017 and 2016 , we had accrued interest of $99 , $100 and $323 and accrued penalties of $15 , $20 and $20 , respectively, which are not included in the above table. During the fiscal years ended June 30, 2018 , 2017 and 2016 , we recognized $(22) , $62 and $2 in interest benefit/(expense) and $(5) , $0 and $(2) in penalties benefit/(expense), respectively. The net benefits recognized resulted primarily from the favorable resolution of tax positions for prior years. Deferred income tax assets and liabilities were comprised of the following: As of June 30 2018 2017 DEFERRED TAX ASSETS Pension and postretirement benefits $ 1,478 $ 1,775 Loss and other carryforwards 1,067 1,516 Stock-based compensation 476 732 Fixed assets 223 212 Accrued marketing and promotion 223 210 Unrealized loss on financial and foreign exchange transactions 61 259 Inventory 35 75 Accrued interest and taxes 17 30 Advance payments 4 121 Other 699 709 Valuation allowances (457 ) (505 ) TOTAL $ 3,826 $ 5,134 DEFERRED TAX LIABILITIES Goodwill and intangible assets $ 6,168 $ 9,403 Fixed assets 1,276 1,495 Foreign withholding tax on earnings to be repatriated 244 — Unrealized gain on financial and foreign exchange transactions 169 314 Other 161 26 TOTAL $ 8,018 $ 11,238 Net operating loss carryforwards were $3.5 billion and $3.3 billion at June 30, 2018 and 2017 , respectively. If unused, $1.2 billion will expire between 2018 and 2037 . The remainder, totaling $2.3 billion at June 30, 2018 , may be carried forward indefinitely.</t>
  </si>
  <si>
    <t>EARNINGS PER SHARE</t>
  </si>
  <si>
    <t>Earnings Per Share [Abstract]</t>
  </si>
  <si>
    <t>Earnings Per Share [Text Block]</t>
  </si>
  <si>
    <t>EARNINGS PER SHARE Basic net earnings per common share are calculated by dividing Net earnings attributable to Procter &amp; Gamble less preferred dividends (net of related tax benefits) by the weighted average number of common shares outstanding during the year. Diluted net earnings per common share are calculated using the treasury stock method on the basis of the weighted average number of common shares outstanding plus the dilutive effect of stock options and other stock-based awards (see Note 7) and the assumed conversion of preferred stock (see Note 8). Net earnings per share were as follows: Years ended June 30 2018 2017 2016 CONSOLIDATED AMOUNTS Total Continuing Operations Discontinued Operations Total Continuing Operations Discontinued Operations Total Net earnings $ 9,861 $ 10,194 $ 5,217 $ 15,411 $ 10,027 $ 577 $ 10,604 Less: Net earnings attributable to noncontrolling interests 111 85 — 85 96 — 96 Net earnings attributable to P&amp;G (Diluted) 9,750 10,109 5,217 15,326 9,931 577 10,508 Preferred dividends, net of tax (265 ) (247 ) — (247 ) (255 ) — (255 ) Net earnings attributable to P&amp;G available to common shareholders (Basic) $ 9,485 $ 9,862 $ 5,217 $ 15,079 $ 9,676 $ 577 $ 10,253 SHARES IN MILLIONS Basic weighted average common shares outstanding 2,529.3 2,598.1 2,598.1 2,598.1 2,698.9 2,698.9 2,698.9 Add: Effect of dilutive securities Conversion of preferred shares (1) 94.9 99.3 99.3 99.3 103.9 103.9 103.9 Impact of stock options and other unvested equity awards (2) 32.5 43.0 43.0 43.0 41.6 41.6 41.6 Diluted weighted average common shares outstanding 2,656.7 2,740.4 2,740.4 2,740.4 2,844.4 2,844.4 2,844.4 NET EARNINGS PER SHARE (3) Basic $ 3.75 $ 3.79 $ 2.01 $ 5.80 $ 3.59 $ 0.21 $ 3.80 Diluted $ 3.67 $ 3.69 $ 1.90 $ 5.59 $ 3.49 $ 0.20 $ 3.69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Weighted average outstanding stock options of approximately 48 million in 2018 , 20 million in 2017 and 55 million in 2016 were not included in the Diluted net earnings per share calculation because the options were out of the money or to do so would have been antidilutive (i.e., the total proceeds upon exercise would have exceeded the market value of the underlying common shares). (3) Net earnings per share are calculated on Net earnings attributable to Procter &amp; Gamble.</t>
  </si>
  <si>
    <t>STOCK-BASED COMPENSATION</t>
  </si>
  <si>
    <t>Disclosure of Compensation Related Costs, Share-based Payments [Abstract]</t>
  </si>
  <si>
    <t>Disclosure of Compensation Related Costs, Share-based Payments [Text Block]</t>
  </si>
  <si>
    <t>STOCK-BASED COMPENSATION We have two primary stock-based compensation programs under which we annually grant stock option, restricted stock unit (RSU) and performance stock unit (PSU) awards to key managers and directors. In our main long-term incentive program, key managers can elect to receive options or RSUs. All options vest after three years and have a 10 -year life. Exercise prices on options are set equal to the market price of the underlying shares on the date of the grant. Effective in fiscal year 2017, RSUs vest and settle in shares of common stock three years from the grant date. RSUs granted prior to fiscal years 2017 vest and settle in shares of common stock five years from the grant date. Senior-level executives participate in an additional long-term incentive program that awards PSUs, which are paid in shares after the end of a three-year performance period. Under this program, the number of PSUs that will vest is based on the Company's performance relative to pre-established performance goals during that three year period. In addition to these long-term incentive programs, we award RSUs to the Company's non-employee directors and make other minor stock option and RSU grants to employees for which the terms are not substantially different from our long-term incentive awards. A total of 185 million shares of common stock were authorized for issuance under the stock-based compensation plan approved by shareholders in 2014, of which 65 million shares remain available for grant. The Company recognizes stock-based compensation expense based on the fair value of the awards at the date of grant. The fair value is amortized on a straight-line basis over the requisite service period. Awards to employees eligible for retirement prior to the award becoming fully vested are recognized as compensation expense from the grant date through the date the employee first becomes eligible to retire and is no longer required to provide services to earn the award. Stock-based compensation expense is included as part of Cost of products sold and SG&amp;A in the Consolidated Statement of Earnings and includes an estimate of forfeitures, which is based on historical data. Total expense and related tax benefit were as follows: Years ended June 30 2018 2017 (1) 2016 (1) Stock options $ 220 $ 216 $ 199 RSUs and PSUs 175 150 143 Total stock-based expense $ 395 $ 366 $ 342 Income tax benefit $ 87 $ 111 $ 85 (1) Includes amounts related to discontinued operations, which are not material in any period presented. We utilize an industry standard lattice-based valuation model to calculate the fair value for stock options granted. Assumptions utilized in the model, which are evaluated and revised to reflect market conditions and experience, were as follows: Years ended June 30 2018 2017 2016 Interest rate 1.9 - 2.9 % 0.8 - 2.6 % 0.7 - 1.9 % Weighted average interest rate 2.8 % 2.6 % 1.8 % Dividend yield 3.1 % 3.2 % 3.2 % Expected volatility 18 % 15 % 16 % Expected life in years 9.2 9.6 8.3 Lattice-based option valuation models incorporate ranges of assumptions for inputs and those ranges are disclosed in the preceding table. Expected volatilities are based on a combination of historical volatility of our stock and implied volatilities of call options on our stock. We use historical data to estimate option exercise and employee termination patterns within the valuation model. The expected life of options granted is derived from the output of the option valuation model and represents the average period of time that options granted are expected to be outstanding. The interest rate for periods within the contractual life of the options is based on the U.S. Treasury yield curve in effect at the time of grant. A summary of options outstanding under the plans as of June 30, 2018 and activity during the year then ended is presented below: Options Options (in thousands) Weighted Average Exercise Price Weighted Average Contract-ual Life in Years Aggregate Intrinsic Value Outstanding, beginning of year 206,485 $ 72.46 Granted 20,292 82.19 Exercised (19,622 ) 63.44 Canceled (1,501 ) 82.92 OUTSTANDING, END OF YEAR 205,654 $ 74.21 5.3 $ 1,349 EXERCISABLE 143,169 $ 69.96 3.8 $ 1,326 The following table provides additional information on stock options: Years ended June 30 2018 2017 2016 Weighted average grant-date fair value of options granted $ 11.89 $ 10.45 $ 8.48 Intrinsic value of options exercised 500 1,334 1,388 Grant-date fair value of options that vested 209 246 200 Cash received from options exercised 1,245 2,630 2,332 Actual tax benefit from options exercised 127 421 433 At June 30, 2018 , there was $203 of compensation cost that has not yet been recognized related to stock option grants. That cost is expected to be recognized over a remaining weighted average period of 2.0 years. A summary of non-vested RSUs and PSUs outstanding under the plans as of June 30, 2018 and activity during the year then ended is presented below: RSUs PSUs RSU and PSU awards Units (in thousands) Weighted Average Grant Date Fair Value Units (in thousands) Weighted Average Grant Date Fair Value Non-vested at July 1, 2017 5,359 $ 74.98 1,194 $ 82.40 Granted 1,978 79.73 784 78.59 Vested (1,777 ) 72.27 (550 ) 73.38 Forfeited (184 ) 74.79 (43 ) 81.56 Non-vested at June 30, 2018 5,376 $ 77.17 1,385 $ 84.08 At June 30, 2018 , there was $255 of compensation cost that has not yet been recognized related to RSUs and PSUs. That cost is expected to be recognized over a remaining weighted average period of 2.1 years. The total grant date fair value of shares vested was $175 , $163 and $97 in 2018 , 2017 and 2016 , respectively. The Company settles equity issuances with treasury shares. We have no specific policy to repurchase common shares to mitigate the dilutive impact of options, RSUs and PSUs. However, we have historically made adequate discretionary purchases, based on cash availability, market trends and other factors, to offset the impacts of such activity.</t>
  </si>
  <si>
    <t>POSTRETIREMENT BENEFITS AND EMPLOYEE STOCK OWNERSHIP PLAN</t>
  </si>
  <si>
    <t>Retirement Benefits [Abstract]</t>
  </si>
  <si>
    <t>Pension and Other Postretirement Benefits Disclosure [Text Block]</t>
  </si>
  <si>
    <t>POSTRETIREMENT BENEFITS AND EMPLOYEE STOCK OWNERSHIP PLAN We offer various postretirement benefits to our employees. Defined Contribution Retirement Plans We have defined contribution plans, which cover the majority of our U.S. employees, as well as employees in certain other countries. These plans are fully funded. We generally make contributions to participants' accounts based on individual base salaries and years of service. Total global defined contribution expense was $292 , $270 and $292 in 2018 , 2017 and 2016 , respectively. The primary U.S. defined contribution plan (the U.S. DC plan) comprises the majority of the expense for the Company's defined contribution plans. For the U.S. DC plan, the contribution rate is set annually. Total contributions for this plan approximated 14% of total participants' annual wages and salaries in 2018 , 2017 and 2016 . We maintain The Procter &amp; Gamble Profit Sharing Trust (Trust) and Employee Stock Ownership Plan (ESOP) to provide a portion of the funding for the U.S. DC plan and other retiree benefits (described below). Operating details of the ESOP are provided at the end of this Note. The fair value of the ESOP Series A shares allocated to participants reduces our cash contribution required to fund the U.S. DC plan. Defined Benefit Retirement Plans and Other Retiree Benefits We offer defined benefit retirement pension plans to certain employees. These benefits relate primarily to local plans outside the U.S. and, to a lesser extent, plans assumed in previous acquisitions covering U.S. employees. We also provide certain other retiree benefits, primarily health care and life insurance, for the majority of our U.S. employees who become eligible for these benefits when they meet minimum age and service requirements. Generally, the health care plans require cost sharing with retirees and pay a stated percentage of expenses, reduced by deductibles and other coverages. These benefits are primarily funded by ESOP Series B shares and certain other assets contributed by the Company. Obligation and Funded Status . The following provides a reconciliation of benefit obligations, plan assets and funded status of these defined benefit plans: Pension Benefits (1) Other Retiree Benefits (2) Years ended June 30 2018 2017 2018 2017 CHANGE IN BENEFIT OBLIGATION Benefit obligation at beginning of year (3) $ 16,160 $ 17,285 $ 5,187 $ 5,632 Service cost 280 310 112 133 Interest cost 348 300 177 175 Participants' contributions 13 14 73 74 Amendments 12 2 (231 ) — Net actuarial loss/(gain) (722 ) (643 ) (308 ) (554 ) Acquisitions/(divestitures) (4) — (413 ) — (31 ) Curtailments — (132 ) — (37 ) Special termination benefits 8 4 7 21 Currency translation and other 148 35 5 16 Benefit payments (589 ) (602 ) (244 ) (242 ) BENEFIT OBLIGATION AT END OF YEAR (3) $ 15,658 $ 16,160 $ 4,778 $ 5,187 CHANGE IN PLAN ASSETS Fair value of plan assets at beginning of year $ 10,829 $ 10,269 $ 3,831 $ 3,787 Actual return on plan assets 553 884 (481 ) 136 Acquisitions/(divestitures) (4) — (34 ) — — Employer contributions 406 316 33 36 Participants' contributions 13 14 73 74 Currency translation and other 55 (18 ) (3 ) (4 ) ESOP debt impacts (5) — — 50 44 Benefit payments (589 ) (602 ) (244 ) (242 ) FAIR VALUE OF PLAN ASSETS AT END OF YEAR $ 11,267 $ 10,829 $ 3,259 $ 3,831 FUNDED STATUS $ (4,391 ) $ (5,331 ) $ (1,519 ) $ (1,356 ) (1) Primarily non-U.S.-based defined benefit retirement plans. (2) Primarily U.S.-based other postretirement benefit plans. (3) For the pension benefit plans, the benefit obligation is the projected benefit obligation. For other retiree benefit plans, the benefit obligation is the accumulated postretirement benefit obligation. (4) For the year ended June 30, 2017 , this represents the obligations and plans which were classified as held for sale at June 30, 2016. (5) Represents the net impact of ESOP debt service requirements, which is netted against plan assets for other retiree benefits. The underfunding of pension benefits is primarily a function of the different funding incentives that exist outside of the U.S. In certain countries, there are no legal requirements or financial incentives provided to companies to pre-fund pension obligations prior to their due date. In these instances, benefit payments are typically paid directly from the Company's cash as they become due. Pension Benefits Other Retiree Benefits As of June 30 2018 2017 2018 2017 CLASSIFICATION OF NET AMOUNT RECOGNIZED Noncurrent assets $ 420 $ 196 $ — $ — Current liabilities (43 ) (40 ) (24 ) (23 ) Noncurrent liabilities (4,768 ) (5,487 ) (1,495 ) (1,333 ) NET AMOUNT RECOGNIZED $ (4,391 ) $ (5,331 ) $ (1,519 ) $ (1,356 ) AMOUNTS RECOGNIZED IN ACCUMULATED OTHER COMPREHENSIVE INCOME (AOCI) Net actuarial loss $ 3,787 $ 4,548 $ 2,366 $ 1,819 Prior service cost/(credit) 244 245 (478 ) (293 ) NET AMOUNTS RECOGNIZED IN AOCI $ 4,031 $ 4,793 $ 1,888 $ 1,526 The accumulated benefit obligation for all defined benefit pension plans was $14,370 and $14,512 as of June 30, 2018 and 2017 , respectively. Pension plans with accumulated benefit obligations in excess of plan assets and plans with projected benefit obligations in excess of plan assets consisted of the following: Accumulated Benefit Obligation Exceeds the Fair Value of Plan Assets Projected Benefit Obligation Exceeds the Fair Value of Plan Assets As of June 30 2018 2017 2018 2017 Projected benefit obligation $ 8,467 $ 13,699 $ 8,962 $ 14,181 Accumulated benefit obligation 7,573 12,276 7,974 12,630 Fair value of plan assets 3,740 8,279 4,150 8,654 Net Periodic Benefit Cost . Components of the net periodic benefit cost were as follows: Pension Benefits Other Retiree Benefits Years ended June 30 2018 2017 2016 2018 2017 2016 AMOUNTS RECOGNIZED IN NET PERIODIC BENEFIT COST Service cost $ 280 $ 310 (1) $ 314 (1) $ 112 $ 133 (1) $ 124 (1) Interest cost 348 300 466 177 175 219 Expected return on plan assets (751 ) (675 ) (731 ) (451 ) (431 ) (416 ) Amortization of net actuarial loss 295 375 265 69 122 78 Amortization of prior service cost/(credit) 28 28 29 (41 ) (45 ) (52 ) Amortization of net actuarial loss/ prior service cost due to settlements and curtailments — 186 (2) — — 16 (2) — Special termination benefits 8 4 6 7 21 (2) 12 (3) GROSS BENEFIT COST/(CREDIT) 208 528 349 (127 ) (9 ) (35 ) Dividends on ESOP preferred stock — — — (37 ) (45 ) (52 ) NET PERIODIC BENEFIT COST/(CREDIT) $ 208 $ 528 $ 349 $ (164 ) $ (54 ) $ (87 ) CHANGE IN PLAN ASSETS AND BENEFIT OBLIGATIONS RECOGNIZED IN AOCI Net actuarial loss/(gain) - current year $ (524 ) $ (852 ) $ 624 $ (259 ) Prior service cost/(credit) - current year 12 2 (231 ) — Amortization of net actuarial loss (295 ) (375 ) (69 ) (122 ) Amortization of prior service (cost)/credit (28 ) (28 ) 41 45 Amortization of net actuarial loss/prior service costs due to settlements and curtailments — (186 ) — (16 ) Reduction in net actuarial losses resulting from curtailment — (132 ) — (37 ) Currency translation and other 73 6 (3 ) 2 TOTAL CHANGE IN AOCI (762 ) (1,565 ) 362 (387 ) NET AMOUNTS RECOGNIZED IN PERIODIC BENEFIT COST AND AOCI $ (554 ) $ (1,037 ) $ 198 $ (441 ) (1) Service cost includes amounts related to discontinued operations in fiscal years ended June 30, 2017 and June 30, 2016, which are not material for any period. (2) For fiscal year ended June 30, 2017, amortization of net actuarial loss / prior service cost due to settlement and curtailments and $18 of the special termination benefits are included in Net earnings from discontinued operations related to the Beauty Brands divestiture. (3) For fiscal year ended June 30, 2016, $7 of the special termination benefits are included in Net Earnings from discontinued operations related to the Batteries divestiture. The service cost component of the net periodic benefit cost is included in the Statements of Earnings in Cost of products sold and SG&amp;A, unless otherwise noted. All other components are included in the Statements of Earnings in Other non-operating income/(expense), net, unless otherwise noted. Amounts expected to be amortized from AOCI into net periodic benefit cost during the year ending June 30, 2019 , are as follows: Pension Benefits Other Retiree Benefits Net actuarial loss $ 224 $ 71 Prior service cost/(credit) 26 (49 ) Assumptions . We determine our actuarial assumptions on an annual basis. These assumptions are weighted to reflect each country that may have an impact on the cost of providing retirement benefits. The weighted average assumptions used to determine benefit obligations recorded on the Consolidated Balance Sheets as of June 30, were as follows: (1) Pension Benefits Other Retiree Benefits As of June 30 2018 2017 2018 2017 Discount rate 2.5 % 2.4 % 4.2 % 3.9 % Rate of compensation increase 2.6 % 3.0 % N/A N/A Health care cost trend rates assumed for next year N/A N/A 6.6 % 6.4 % Rate to which the health care cost trend rate is assumed to decline (ultimate trend rate) N/A N/A 4.9 % 4.9 % Year that the rate reaches the ultimate trend rate N/A N/A 2025 2022 (1) Determined as of end of fiscal year. The weighted average assumptions used to determine net benefit cost recorded on the Consolidated Statement of Earnings for the years ended June 30, were as follows: (1) Pension Benefits Other Retiree Benefits Years ended June 30 2018 2017 2016 2018 2017 2016 Discount rate 2.4 % 2.1 % 3.1 % 3.9 % 3.6 % 4.5 % Expected return on plan assets 6.8 % 6.9 % 7.2 % 8.3 % 8.3 % 8.3 % Rate of compensation increase 3.0 % 2.9 % 3.1 % N/A N/A N/A (1) Determined as of beginning of fiscal year. For plans that make up the majority of our obligation, the Company calculates the benefit obligation and the related impacts on service and interest costs using specific spot rates along the corporate bond yield curve. For the remaining plans, the Company determines these amounts utilizing a single weighted-average discount rate derived from the corporate bond yield curve used to measure the plan obligations. Several factors are considered in developing the estimate for the long-term expected rate of return on plan assets. For the defined benefit retirement plans, these factors include historical rates of return of broad equity and bond indices and projected long-term rates of return obtained from pension investment consultants. The expected long-term rates of return for plan assets are 8 - 9% for equities and 5 - 6% for bonds. For other retiree benefit plans, the expected long-term rate of return reflects that the assets are comprised primarily of Company stock. The expected rate of return on Company stock is based on the long-term projected return of 8.5% and reflects the historical pattern of returns. Assumed health care cost trend rates could have a significant effect on the amounts reported for the other retiree benefit plans. A one percentage point change in assumed health care cost trend rates would have the following effects: One-Percentage Point Increase One-Percentage Point Decrease Effect on the total service and interest cost components $ 62 $ (47 ) Effect on the accumulated postretirement benefit obligation 737 (585 ) Plan Assets . Our investment objective for defined benefit retirement plan assets is to meet the plans' benefit obligations and to improve plan self-sufficiency for future benefit obligations. The investment strategies focus on asset class diversification, liquidity to meet benefit payments and an appropriate balance of long-term investment return and risk. Target ranges for asset allocations are determined by assessing different investment risks and matching the actuarial projections of the plans' future liabilities and benefit payments with current as well as expected long-term rates of return on the assets, taking into account investment return volatility and correlations across asset classes. Plan assets are diversified across several investment managers and are generally invested in liquid funds that are selected to track broad market equity and bond indices. Investment risk is carefully controlled with plan assets rebalanced to target allocations on a periodic basis and with continual monitoring of investment managers' performance relative to the investment guidelines established with each investment manager. Our target asset allocation for the year ended June 30, 2018 , and actual asset allocation by asset category as of June 30, 2018 and 2017 , were as follows: Target Asset Allocation Actual Asset Allocation at June 30 Pension Benefits Other Retiree Benefits Pension Benefits Other Retiree Benefits Asset Category 2018 2017 2018 2017 Cash — % 2 % 2 % 2 % 1 % 1 % Debt securities 65 % 3 % 59 % 53 % 4 % 4 % Equity securities 35 % 95 % 39 % 45 % 95 % 95 % TOTAL 100 % 100 % 100 % 100 % 100 % 100 % The following tables set forth the fair value of the Company's plan assets as of June 30, 2018 and 2017 segregated by level within the fair value hierarchy (refer to Note 9 for further discussion on the fair value hierarchy and fair value principles). Company stock listed as Level 2 in the hierarchy represents preferred shares which are valued based on the value of Company common stock. The majority of our Level 3 pension assets are insurance contracts. Their fair values are based on their cash equivalent or models that project future cash flows and discount the future amounts to a present value using market-based observable inputs, including credit risk and interest rate curves. There was no significant activity within the Level 3 pension and other retiree benefits plan assets during the years presented. Investments valued using net asset value as a practical expedient are primarily equity and fixed income collective funds. These assets are not valued using the fair value hierarchy, but rather valued using the net asset value reported by the managers of the funds and as supported by the unit prices of actual purchase and sale transactions. Pension Benefits Other Retiree Benefits As of June 30 Fair Value Hierarchy Level 2018 2017 Fair Value Hierarchy Level 2018 2017 ASSETS AT FAIR VALUE Cash and cash equivalents 1 $ 136 $ 134 1 $ 5 $ 6 Company stock (1) — — 2 3,092 3,643 Other (2) 1, 2 &amp; 3 400 165 1 4 7 TOTAL ASSETS IN THE FAIR VALUE HEIRARCHY 536 299 3,101 3,656 Investments valued at net asset value 10,731 10,530 158 175 TOTAL ASSETS AT FAIR VALUE $ 11,267 10,829 $ 3,259 3,831 (1) Company stock is net of ESOP debt discussed below. (2) The Company's other pension plan assets measured at fair value are generally classified as Level 3 within the fair value hierarchy. There are no material other pension plan asset balances classified as Level 1 or Level 2 within the fair value hierarchy. Cash Flows . Management's best estimate of cash requirements and discretionary contributions for the defined benefit retirement plans and other retiree benefit plans for the year ending June 30, 2019 , is $134 and $39 , respectively. For the defined benefit retirement plans, this is comprised of $82 in expected benefit payments from the Company directly to participants of unfunded plans and $52 of expected contributions to funded plans. For other retiree benefit plans, this is comprised of $24 in expected benefit payments from the Company directly to participants of unfunded plans and $15 of expected contributions to funded plans. Expected contributions are dependent on many variables, including the variability of the market value of the plan assets as compared to the benefit obligation and other market or regulatory conditions. In addition, we take into consideration our business investment opportunities and resulting cash requirements. Accordingly, actual funding may differ significantly from current estimates. Total benefit payments expected to be paid to participants, which include payments funded from the Company's assets and payments from the plans are as follows: Years ending June 30 Pension Benefits Other Retiree Benefits EXPECTED BENEFIT PAYMENTS 2019 $ 517 $ 194 2020 508 207 2021 545 219 2022 557 231 2023 577 241 2024 - 2028 3,280 1,339 Employee Stock Ownership Plan We maintain the ESOP to provide funding for certain employee benefits discussed in the preceding paragraphs. The ESOP borrowed $1.0 billion in 1989 and the proceeds were used to purchase Series A ESOP Convertible Class A Preferred Stock to fund a portion of the U.S. DC plan. Principal and interest requirements of the borrowing were paid by the Trust from dividends on the preferred shares and from advances provided by the Company. The original borrowing of $1.0 billion has been repaid in full, and advances from the Company of $52 remain outstanding at June 30, 2018 . Each share is convertible at the option of the holder into one share of the Company's common stock. The dividend for the current year was equal to the common stock dividend of $2.79 per share. The liquidation value is $6.82 per share. In 1991, the ESOP borrowed an additional $1.0 billion . The proceeds were used to purchase Series B ESOP Convertible Class A Preferred Stock to fund a portion of retiree health care benefits. These shares, net of the ESOP's debt, are considered plan assets of the other retiree benefits plan discussed above. Debt service requirements are funded by preferred stock dividends, cash contributions and advances provided by the Company, of which $825 are outstanding at June 30, 2018 . Each share is convertible at the option of the holder into one share of the Company's common stock. The dividend for the current year was equal to the common stock dividend of $2.79 per share. The liquidation value is $12.96 per share. Our ESOP accounting practices are consistent with current ESOP accounting guidance, including the permissible continuation of certain provisions from prior accounting guidance. ESOP debt, which is guaranteed by the Company, is recorded as debt (see Note 10) with an offset to the Reserve for ESOP debt retirement, which is presented within Shareholders' equity. Advances to the ESOP by the Company are recorded as an increase in the Reserve for ESOP debt retirement. Interest incurred on the ESOP debt is recorded as Interest expense. Dividends on all preferred shares, net of related tax benefits, are charged to Retained earnings. The series A and B preferred shares of the ESOP are allocated to employees based on debt service requirements. The number of preferred shares outstanding at June 30 was as follows: Shares in thousands 2018 2017 2016 Allocated 34,233 36,488 39,241 Unallocated 4,117 5,060 6,095 TOTAL SERIES A 38,350 41,548 45,336 Allocated 25,895 25,378 23,925 Unallocated 28,512 30,412 32,319 TOTAL SERIES B 54,407 55,790 56,244 For purposes of calculating diluted net earnings per common share, the preferred shares held by the ESOP are considered converted from inception.</t>
  </si>
  <si>
    <t>RISK MANAGEMENT ACTIVITIES AND FAIR VALUE MEASUREMENTS</t>
  </si>
  <si>
    <t>Risk Management &amp; Fair Value Measurement [Text Block]</t>
  </si>
  <si>
    <t>RISK MANAGEMENT ACTIVITIES AND FAIR VALUE MEASUREMENTS As a multinational company with diverse product offerings, we are exposed to market risks, such as changes in interest rates, currency exchange rates and commodity prices. We evaluate exposures on a centralized basis to take advantage of natural exposure correlation and netting. To the extent we choose to manage volatility associated with the net exposures, we enter into various financial transactions that we account for using the applicable accounting guidance for derivative instruments and hedging activities. These financial transactions are governed by our policies covering acceptable counterparty exposure, instrument types and other hedging practices. If the Company elects to do so and if the instrument meets certain specified accounting criteria, management designates derivative instruments as cash flow hedges, fair value hedges or net investment hedges. We record derivative instruments at fair value and the accounting for changes in the fair value depends on the intended use of the derivative, the resulting designation and the effectiveness of the instrument in offsetting the risk exposure it is designed to hedge. We generally have a high degree of effectiveness between the exposure being hedged and the hedging instrument. Credit Risk Management We have counterparty credit guidelines and normally enter into transactions with investment grade financial institutions, to the extent commercially viable. Counterparty exposures are monitored daily and downgrades in counterparty credit ratings are reviewed on a timely basis. We have not incurred, and do not expect to incur, material credit losses on our risk management or other financial instruments. Substantially all of the Company's financial instruments used in hedging transactions are governed by industry standard netting and collateral agreements with counterparties. If the Company's credit rating were to fall below the levels stipulated in the agreements, the counterparties could demand either collateralization or termination of the arrangements. The aggregate fair value of the instruments covered by these contractual features that are in a net liability position as of June 30, 2018 , was not material. The Company has not been required to post collateral as a result of these contractual features. Interest Rate Risk Management 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 We designate certain interest rate swaps that meet specific accounting criteria as fair value hedges. For fair value hedges, the changes in the fair value of both the hedging instruments and the underlying debt obligations are immediately recognized in earnings. Historically, we had interest rate swaps designated as cash flow hedges. For the years ended June 30, 2018 and 2017, we did not have any contracts outstanding. Foreign Currency Risk Management We manufacture and sell our products and finance our operations in a number of countries throughout the world. As a result, we are exposed to movements in foreign currency exchange rates. We leverage the Company’s diversified portfolio of exposures as a natural hedge. In certain cases, we enter into non-qualifying foreign currency contracts to hedge certain balance sheet items subject to revaluation. The change in fair value of these instruments and the underlying exposure are both immediately recognized in earnings. To manage exchange rate risk related to our intercompany financing, we primarily use forward contracts and currency swaps. The change in fair value of these non-qualifying instruments is immediately recognized in earnings, substantially offsetting the foreign currency mark-to-market impact of the related exposure. Historically, we had certain foreign currency swaps with original maturities up to five years , which were intended to offset the effect of exchange rate fluctuations on intercompany loans denominated in foreign currencies; these swaps were accounted for as cash flow hedges. Those swaps were terminated during the year ended June 30, 2017 and as a result, there was an immaterial gain reclassified from AOCI into earnings for the year ended June 30, 2017 in the following tables but there were no outstanding contracts as of June 30, 2018 and 2017. Net Investment Hedging We hedge certain net investment positions in foreign subsidiaries. To accomplish this, we either borrow directly in foreign currencies and designate all or a portion of the foreign currency debt as a hedge of the applicable net investment position or we enter into foreign currency swaps that are designated as hedges of net investments. Changes in the fair value of these instruments are recognized in OCI and offset the change in the value of the net investment being hedged. Upon adoption of ASU 2017-12, the time value component of the net investment hedge currency swaps is excluded from the assessment of hedge effectiveness and reported in income on a systematic basis. Changes in the fair value of the swap, including changes in the fair value of the excluded time value component, are recognized in OCI and offset the value of the underlying net assets. Commodity Risk Management Certain raw materials used in our products or production processes are subject to price volatility caused by weather, supply conditions, political and economic variables and other unpredictable factors. To manage the volatility related to anticipated purchases of certain of these materials, we have historically, on a limited basis, used futures and options with maturities generally less than one year and swap contracts with maturities up to five years . As of and during the years ended June 30, 2018 and 2017 , we did not have any commodity hedging activity. Insurance We self-insure for most insurable risks. However, we purchase insurance for Directors and Officers Liability and certain other coverage where it is required by law or by contract. Fair Value Hierarchy Accounting guidance on fair value measurements for certain financial assets and liabilities requires that financial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year. Our fair value estimates take into consideration the credit risk of both the Company and our counterparties. 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external inputs. The following table sets forth the Company's financial assets as of June 30, 2018 and 2017 that were measured at fair value on a recurring basis during the period: Fair Value Asset As of June 30 2018 2017 Investments: U.S. government securities $ 5,544 $ 6,297 Corporate bond securities 3,737 3,271 Other investments 141 132 TOTAL $ 9,422 $ 9,700 Investment securities are presented in Available-for-sale investment securities and Other noncurrent assets. The amortized cost of the U.S. government securities with maturities less than one year was $2,003 and $2,494 as of June 30, 2018 and 2017 , respectively. The amortized cost of the U.S. government securities with maturities between one and five years was $3,659 and $3,824 as of June 30, 2018 and 2017 , respectively. The amortized cost of corporate bond securities with maturities of less than a year was $1,291 and $730 as of June 30, 2018 and 2017 , respectively. The amortized cost of corporate bond securities with maturities between one and five years was $2,503 and $2,547 as of June 30, 2018 and 2017 , respectively. The Company's investments measured at fair value are generally classified as Level 2 within the fair value hierarchy. There are no material investment balances classified as Level 1 or Level 3 within the fair value hierarchy, or using net asset value as a practical expedient. Fair values are generally estimated based upon quoted market prices for similar instruments. The fair value of long-term debt was $23,402 and $21,396 as of June 30, 2018 and 2017 , respectively. This includes the current portion of debt instruments ( $1,769 and $1,694 as of June 30, 2018 and 2017 , respectively). Certain long-term debt (debt designated as a fair value hedge) is recorded at fair value. All other long-term debt is recorded at amortized cost, but is measured at fair value for disclosure purposes. We consider our debt to be Level 2 in the fair value hierarchy. Fair values are generally estimated based on quoted market prices for identical or similar instruments. Disclosures about Financial Instruments The notional amounts and fair values of financial instruments used in hedging transactions as of June 30, 2018 and 2017 are as follows: Notional Amount Fair Value Asset Fair Value (Liability) As of June 30 2018 2017 2018 2017 2018 2017 DERIVATIVES IN FAIR VALUE HEDGING RELATIONSHIPS Interest rate contracts $ 4,587 $ 4,552 $ 125 $ 180 $ (53 ) $ (2 ) DERIVATIVES IN NET INVESTMENT HEDGING RELATIONSHIPS Foreign currency interest rate contracts $ 1,848 $ 6,102 $ 41 $ 14 $ (75 ) $ (177 ) TOTAL DERIVATIVES DESIGNATED AS HEDGING INSTRUMENTS $ 6,435 $ 10,654 $ 166 $ 194 $ (128 ) $ (179 ) DERIVATIVES NOT DESIGNATED AS HEDGING INSTRUMENTS Foreign currency contracts $ 7,358 $ 4,969 $ 30 $ 25 $ (56 ) $ (7 ) TOTAL DERIVATIVES AT FAIR VALUE $ 13,793 $ 15,623 $ 196 $ 219 $ (184 ) $ (186 ) All derivative assets are presented in Prepaid expenses and other current assets or Other noncurrent assets. All derivative liabilities are presented in Accrued and other liabilities or Other noncurrent liabilities. The fair value of the interest rate derivative asset/liability directly offsets the cumulative amount of the fair value hedging adjustment included in the carrying amount of the underlying debt obligation. The carrying amount of the underlying debt obligation, which includes the unamortized discount or premium and the fair value adjustment, was $4,639 and $4,705 as of June 30, 2018 and 2017 , respectively. In addition to the foreign currency derivative contracts designated as net investment hedges, certain of our foreign currency denominated debt instruments are designated as net investment hedges. The carrying value of those debt instruments designated as net investment hedges, which includes the adjustment for the foreign currency transaction gain or loss on those instruments, was $15,012 and $19,030 as of June 30, 2018 and 2017 , respectively. The decrease in the notional balance of the net investment hedges, including the debt instruments designated as net investment hedges, is primarily driven by the reduction in net foreign currency hedgeable assets as a result of US tax reform. The increase in the notional balance of foreign currency contracts not designated as hedging instruments reflects changes in the level of intercompany financing activity during the period. All of the Company's derivative assets and liabilities measured at fair value are classified as Level 2 within the fair value hierarchy. The Company recognizes transfers between levels within the fair value hierarchy, if any, at the end of each quarter. There were no transfers between levels during the periods presented. In addition, there was no significant activity within the Level 3 assets and liabilities during the periods presented. There were no significant assets or liabilities that were re-measured at fair value on a non-recurring basis during the years ended June 30, 2018 and 2017 . Before tax gains/(losses) on our financial instruments in hedging relationships are categorized as follows: Amount of Gain/(Loss) Recognized in AOCI on Derivatives As of June 30 2018 2017 DERIVATIVES IN NET INVESTMENT HEDGING RELATIONSHIPS (1) (2) Foreign currency interest rate contracts $ (34 ) $ (163 ) Amount of Gain/(Loss) Reclassified from AOCI into Earnings Years ended June 30 2018 2017 DERIVATIVES IN CASH FLOW HEDGING RELATIONSHIPS Foreign currency contracts $ — $ 69 Amount of Gain/(Loss) Recognized in Earnings Years ended June 30 2018 2017 DERIVATIVES IN FAIR VALUE HEDGING RELATIONSHIPS Interest rate contracts $ (106 ) $ (193 ) DERIVATIVES NOT DESIGNATED AS HEDGING INSTRUMENTS Foreign currency contracts $ (1 ) $ 59 (1) For the derivatives in net investment hedging relationships, the amount of gain/(loss) excluded from effectiveness testing, which was recognized in earnings, was $138 and $48 for the fiscal year ended June 30, 2018 and 2017 , respectively. (2) In addition to the foreign currency derivative contracts designated as net investment hedges, certain of our foreign currency denominated debt instruments are designated as net investment hedges. The amount of gain/(loss) recognized in AOCI for such instruments was $367 and $161 , as of June 30, 2018 and 2017 , respectively. The gain/(loss) reclassified from AOCI into earnings on the derivatives in cash flow hedging relationships is recognized in the same period during which the related item affects earnings. Such amounts related to foreign currency contracts are included in the Consolidated Statement of Earnings in SG&amp;A. The gain/(loss) on the derivatives in fair value hedging relationships is fully offset by the mark-to-market impact of the related exposure. These are both recognized in the Consolidated Statement of Earnings in Interest Expense. The gain/(loss) on derivatives not designated as hedging instruments is substantially offset by the currency mark-to-market of the related exposure. These are both recognized in the Consolidated Statements of Earnings in SG&amp;A.</t>
  </si>
  <si>
    <t>SHORT-TERM AND LONG-TERM DEBT</t>
  </si>
  <si>
    <t>Debt Disclosure [Abstract]</t>
  </si>
  <si>
    <t>Debt Disclosure [Text Block]</t>
  </si>
  <si>
    <t>SHORT-TERM AND LONG-TERM DEBT As of June 30 2018 2017 DEBT DUE WITHIN ONE YEAR Current portion of long-term debt $ 1,772 $ 1,676 Commercial paper 7,761 11,705 Loan due August 2018 800 — Other 90 173 TOTAL $ 10,423 $ 13,554 Short-term weighted average interest rates (1) 0.7 % 0.5 % (1) Short-term weighted average interest rates include the effects of interest rate swaps discussed in Note 9. As of June 30 2018 2017 LONG-TERM DEBT 1.60% USD note due November 2018 1,000 1,000 1.75% USD note due October 2019 600 — 1.90% USD note due November 2019 550 550 0.28% JPY note due May 2020 903 894 1.90% USD note due October 2020 600 — 4.13% EUR note due December 2020 698 686 9.36% ESOP debentures due 2018-2021 (1) 327 417 1.85% USD note due February 2021 600 600 1.70% USD note due November 2021 875 875 2.00% EUR note due November 2021 873 858 2.30% USD note due February 2022 1,000 1,000 2.15% USD note due August 2022 1,250 — 2.00% EUR note due August 2022 1,164 1,144 3.10% USD note due August 2023 1,000 1,000 1.13% EUR note due November 2023 1,455 1,430 0.50% EUR note due October 2024 582 — 2.70% USD note due February 2026 600 600 2.45% USD note due November 2026 875 875 4.88% EUR note due May 2027 1,164 1,144 2.85% USD note due August 2027 750 — 1.25% EUR note due October 2029 582 — 5.55% USD note due March 2037 763 1,130 3.50% USD note due October 2047 600 — Capital lease obligations 107 51 All other long-term debt 3,717 5,460 Current portion of long-term debt (1,772 ) (1,676 ) TOTAL $20,863 $18,038 Long-term weighted average interest rates (2) 2.5 % 2.6 % (1) Debt issued by the ESOP is guaranteed by the Company and is recorded as debt of the Company, as discussed in Note 8. (2) Long-term weighted average interest rates include the effects of interest rate swaps discussed in Note 9. Long-term debt maturities during the next five fiscal years are as follows: Years ending June 30 2019 2020 2021 2022 2023 Debt maturities $1,772 $2,621 $2,034 $2,839 $2,498 The Procter &amp; Gamble Company fully and unconditionally guarantees the registered debt and securities issued by its 100% owned finance subsidiaries.</t>
  </si>
  <si>
    <t>ACCUMULATED OTHER COMPREHENSIVE INCOME</t>
  </si>
  <si>
    <t>Equity [Abstract]</t>
  </si>
  <si>
    <t>Accumulated Other Comprehensive Income/(Loss) [Text Block]</t>
  </si>
  <si>
    <t>ACCUMULATED OTHER COMPREHENSIVE INCOME/(LOSS) The table below presents the changes in Accumulated other comprehensive income/(loss) (AOCI), including the reclassifications out of Accumulated other comprehensive income/(loss) by component: Changes in Accumulated Other Comprehensive Income/(Loss) by Component Hedges Investment Securities Pension and Other Retiree Benefits Financial Statement Translation Total AOCI BALANCE at JUNE 30, 2016 $ (2,641 ) $ 34 $ (5,798 ) $ (7,502 ) $ (15,907 ) OCI before reclassifications (1) (237 ) (49 ) 910 356 980 Amounts reclassified from AOCI (2) (69 ) (10 ) 491 (117 ) 295 Net current period OCI (306 ) (59 ) 1,401 239 1,275 BALANCE at JUNE 30, 2017 (2,947 ) (25 ) (4,397 ) (7,263 ) (14,632 ) OCI before reclassifications (3) (299 ) (141 ) 74 (6 ) (372 ) Amounts reclassified from AOCI (4) — (7 ) 260 — 253 Net current period OCI (299 ) (148 ) 334 (6 ) (119 ) Less: Other comprehensive income/(loss) attributable to non-controlling interests — — (5 ) 3 (2 ) BALANCE at JUNE 30, 2018 $ (3,246 ) $ (173 ) $ (4,058 ) $ (7,272 ) $ (14,749 ) (1) Net of tax (benefit) / expense of $(186) , $(6) and $360 for gains/losses on hedges, investment securities and pension and other retiree benefit items, respectively, for the period ended June 30, 2017 . (2) Net of tax (benefit) / expense of $0 , $0 and $191 for gains/losses on hedges, investment securities and pension and other retiree benefit items, respectively, for the period ended June 30, 2017 . (3) Net of tax (benefit) / expense of $(279) , $0 and $(23) for gains/losses on hedges, investment securities and pension and other retiree benefit items, respectively, for the period ended June 30, 2018 . (4) Net of tax (benefit) / expense of $0 , $0 and $91 for gains/losses on hedges, investment securities and pension and other retiree benefit items, respectively, for the period ended June 30, 2018 . The below provides additional details on amounts reclassified from AOCI into the Consolidated Statement of Earnings: • Hedges: see Note 9 for classification of gains and losses from hedges in the Consolidated Statements of Earnings. • Investment securities: amounts reclassified from AOCI into Other non-operating income, net. • Pension and other retiree benefits: amounts reclassified from AOCI into Cost of product sold, SG&amp;A, and Net earnings from discontinued operations and included in the computation of net periodic pension cost (see Note 8 for additional details). • Financial statement translation: amounts reclassified from AOCI into Net earnings from discontinued operations. These amounts relate to accumulated translation associated with foreign entities sold as part of the sale of the Beauty Brands business.</t>
  </si>
  <si>
    <t>COMMITMENTS AND CONTINGENCIES</t>
  </si>
  <si>
    <t>Commitments and Contingencies Disclosure [Abstract]</t>
  </si>
  <si>
    <t>Commitments and Contingencies Disclosure [Text Block]</t>
  </si>
  <si>
    <t>COMMITMENTS AND CONTINGENCIES Guarantees In conjunction with certain transactions, primarily divestitures, we may provide routine indemnifications (e.g., indemnification for representations and warranties and retention of previously existing environmental, tax and employee liabilities) for which terms range in duration and, in some circumstances, are not explicitly defined. The maximum obligation under some indemnifications is also not explicitly stated and, as a result, the overall amount of these obligations cannot be reasonably estimated. Other than obligations recorded as liabilities at the time of divestiture, we have not made significant payments for these indemnifications. We believe that if we were to incur a loss on any of these matters, the loss would not have a material effect on our financial position, results of operations or cash flows. In certain situations, we guarantee loans for suppliers and customers. The total amount of guarantees issued under such arrangements is not material. Off-Balance Sheet Arrangements We do not have off-balance sheet financing arrangements, including variable interest entities, that have a material impact on our financial statements. Purchase Commitments and Operating Leases We have purchase commitments for materials, supplies, services and property, plant and equipment as part of the normal course of business. Commitments made under take-or-pay obligations are as follows: Years ending June 30 2019 2020 2021 2022 2023 There-after Purchase obligations $ 778 $ 111 $ 56 $ 34 $ 13 $ 137 Such amounts represent minimum commitments under take-or-pay agreements with suppliers and are in line with expected usage. These amounts include purchase commitments related to service contracts for information technology, human resources management and facilities management activities that have been outsourced to third-party suppliers. Such amounts also include arrangements with suppliers that qualify as embedded operating leases. Due to the proprietary nature of many of our materials and processes, certain supply contracts contain penalty provisions for early termination. We do not expect to incur penalty payments under these provisions that would materially affect our financial position, results of operations or cash flows. We also lease certain property and equipment for varying periods. Future minimum rental commitments under non-cancelable operating leases, net of guaranteed sublease income, are as follows: Years ending June 30 2019 2020 2021 2022 2023 There-after Operating leases $ 275 $ 240 $ 202 $ 172 $ 153 $ 296 Litigation We are subject, from time to time, to certain legal proceedings and claims arising out of our business, which cover a wide range of matters, including antitrust and trade regulation, product liability, advertising, contracts, environmental, patent and trademark matters, labor and employment matters and tax.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t>
  </si>
  <si>
    <t>DISCONTINUED OPERATIONS</t>
  </si>
  <si>
    <t>Discontinued Operations and Disposal Groups [Abstract]</t>
  </si>
  <si>
    <t>Disposal Groups, Including Discontinued Operations, Disclosure [Text Block]</t>
  </si>
  <si>
    <t>DISCONTINUED OPERATIONS On October 1, 2016, the Company completed the divestiture of four product categories to Coty, Inc. (“Coty”). The divestiture included 41 of the Company's beauty brands (“Beauty Brands”), including the global salon professional hair care and color, retail hair color, cosmetics and a majority of the fine fragrance businesses, along with select hair styling brands. The form of the divestiture transaction was a Reverse Morris Trust split-off, in which P&amp;G shareholders were given the election to exchange their P&amp;G shares for shares of a new corporation that held the Beauty Brands (Galleria Co.), and then immediately exchange those shares for Coty shares. The value P&amp;G received in the transaction was $11.4 billion . The value was comprised of 105 million shares of common stock of the Company, which were tendered by shareholders of the Company and exchanged for the Galleria Co. shares, valued at approximately $9.4 billion , and the assumption of $1.9 billion of debt by Galleria Co. The shares tendered in the transaction were reflected as an addition to treasury stock and the cash received related to the debt assumed by Coty was reflected as an investing activity in the Consolidated Statement of Cash Flows. The Company recorded an after-tax gain on the final transaction of $5.3 billion , net of transaction and related costs. Two of the fine fragrance brands, Dolce &amp; Gabbana and Christina Aguilera, were excluded from the divestiture. These brands were subsequently divested at amounts that approximated their adjusted carrying values. In February 2016, the Company completed the divestiture of its Batteries business to Berkshire Hathaway (BH) via a split transaction, in which the Company exchanged the Duracell Company, which the Company had infused with additional cash, to repurchase all 52.5 million shares of P&amp;G stock owned by BH. During the fiscal year ended June 30, 2016 , the Company recorded non-cash, before-tax goodwill and indefinite-lived asset impairment charges of $402 ( $350 after tax), to reduce the Batteries carrying value to the total estimated proceeds based on the value of BH’s shares in P&amp;G stock at the time of the impairment charges (see Note 4). The Company recorded an after-tax gain on the final transaction of $422 to reflect a subsequent increase in the final value of the BH’s shares in P&amp;G stock. The total value of the transaction was $4.2 billion representing the value of the Duracell business and the cash infusion. The cash infusion of $1.7 billion was reflected as a purchase of treasury stock. In accordance with applicable accounting guidance for the disposal of long-lived assets, the results of the Beauty Brands and Batteries businesses are presented as discontinued operations and, as such, have been excluded from both continuing operations and segment results for all periods presented. The Beauty Brands were historically part of the Company's Beauty reportable segment. The Batteries business was historically part of the Company's Fabric &amp; Home Care reportable segment. On July 1, 2015, the Company adopted ASU 2014-08, which included new reporting and disclosure requirements for discontinued operations. The new requirements are effective for discontinued operations occurring on or after the adoption date, which includes the Beauty Brands divestiture. Discontinued operations prior to July 1, 2015, which included the Batteries divestiture, are reported based on the previous disclosure requirements for discontinued operations. The following table summarizes Net earnings from discontinued operations and reconciles to the Consolidated Statements of Earnings: Years ended June 30 2017 2016 Beauty Brands $ 5,217 $ 336 Batteries — 241 Net earnings from discontinued operations $ 5,217 $ 577 The following is selected financial information included in Net earnings from discontinued operations for the Beauty Brands: Beauty Brands Years ended June 30 2017 2016 Net sales $ 1,159 $ 4,910 Cost of products sold 450 1,621 Selling, general and administrative expense 783 2,763 Intangible asset impairment charges — 48 Interest expense 14 32 Interest income — 2 Other non-operating income/(expense), net 16 9 Earnings/(loss) from discontinued operations before income taxes $ (72 ) $ 457 Income taxes on discontinued operations 46 121 Gain on sale of business before income taxes $ 5,197 $ — Income tax expense/(benefit) on sale of business (138 ) (1) — Net earnings from discontinued operations $ 5,217 $ 336 (1) The income tax benefit of the Beauty Brands divestiture represents the reversal of underlying deferred tax balances partially offset by current tax expense related to the transaction. The following is selected financial information included in cash flows from discontinued operations for the Beauty Brands: Beauty Brands Years ended June 30 2017 2016 NON-CASH OPERATING ITEMS Depreciation and amortization $ 24 $ 106 Deferred income tax benefit (649 ) — Gain on sale of businesses 5,210 8 Goodwill and intangible asset impairment charges — 48 Net increase in accrued taxes 93 — CASH FLOWS FROM OPERATING ACTIVITIES Cash taxes paid $ 418 $ — CASH FLOWS FROM INVESTING ACTIVITIES Capital expenditures $ 38 $ 114 Following is selected financial information included in Net earnings from discontinued operations for the Batteries business: Net Sales Earnings Before Impairment Charges and Income Taxes Impairment Charges Income Tax (Expense)/ Benefit Loss on Sale Before Income Taxes Income Tax (Expense)/ Benefit on Sale Net Earnings from Discontinued Operations Batteries 2016 1,517 266 (402 ) (45 ) (288 ) 710 (1) 241 (1) The income tax benefit of the Batteries divestiture primarily represents the reversal of underlying deferred tax balances.</t>
  </si>
  <si>
    <t>QUARTERLY RESULTS (UNAUDITED)</t>
  </si>
  <si>
    <t>Quarterly Financial Information Disclosure [Abstract]</t>
  </si>
  <si>
    <t>Quarterly Financial Information [Text Block]</t>
  </si>
  <si>
    <t>QUARTERLY RESULTS (UNAUDITED) Quarters Ended Sep 30 Dec 31 Mar 31 Jun 30 Total Year NET SALES 2017-2018 $ 16,653 $ 17,395 $ 16,281 $ 16,503 $ 66,832 2016-2017 16,518 16,856 15,605 16,079 65,058 OPERATING INCOME 2017-2018 3,648 3,919 3,209 2,587 13,363 2016-2017 3,728 3,827 3,311 2,900 13,766 GROSS MARGIN 2017-2018 50.3 % 49.9 % 48.5 % 45.0 % 48.5 % 2016-2017 50.8 % 50.6 % 49.6 % 48.2 % 49.8 % NET EARNINGS: Net earnings from continuing operations 2017-2018 $ 2,870 $ 2,561 $ 2,540 $ 1,890 $ 9,861 2016-2017 2,875 2,561 2,556 2,202 10,194 Net earnings/(loss) from discontinued operations 2017-2018 — — — — — 2016-2017 (118 ) 5,335 — — 5,217 Net earnings attributable to Procter &amp; Gamble 2017-2018 2,853 2,495 2,511 1,891 9,750 2016-2017 2,714 7,875 2,522 2,215 15,326 DILUTED NET EARNINGS PER COMMON SHARE: (1) Earnings from continuing operations 2017-2018 $ 1.06 $ 0.93 $ 0.95 $ 0.72 $ 3.67 2016-2017 1.00 0.93 0.93 0.82 3.69 Earnings/(loss) from discontinued operations 2017-2018 — — — — — 2016-2017 (0.04 ) 1.95 — — 1.90 Net earnings 2017-2018 1.06 0.93 0.95 0.72 3.67 2016-2017 0.96 2.88 0.93 0.82 5.59 (1) Diluted net earnings per share is calculated on Net earnings attributable to Procter &amp; Gamble.</t>
  </si>
  <si>
    <t>SUMMARY OF SIGNIFICANT ACCOUNTING POLICIES (Policies)</t>
  </si>
  <si>
    <t>Nature of Operations</t>
  </si>
  <si>
    <t>Nature of Operations The Procter &amp; Gamble Company's (the "Company," "Procter &amp; Gamble," "we" or "us") business is focused on providing branded consumer packaged goods of superior quality and value. Our products are sold in more than 180 countries and territories primarily through mass merchandisers, e-commerce, grocery stores, membership club stores, drug stores, department stores, distributors, wholesalers, baby stores, specialty beauty stores, high-frequency stores and pharmacies. We have on-the-ground operations in approximately 70 countries.</t>
  </si>
  <si>
    <t>Basis of Presentation</t>
  </si>
  <si>
    <t>Basis of Presentation The Consolidated Financial Statements include the Company and its controlled subsidiaries. Intercompany transactions are eliminated. Because of a lack of control over Venezuela subsidiaries caused by a number of currency and other operating controls and restrictions, our Venezuelan subsidiaries are not consolidated for any year presented. We account for those subsidiaries using the cost method of accounting.</t>
  </si>
  <si>
    <t>Use of Estimates</t>
  </si>
  <si>
    <t>Use of Estimates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consumer and trade promotion accruals, restructuring reserves, pensions, post-employment benefits, stock options, valuation of acquired intangible assets, useful lives for depreciation and amortization of long-lived assets, future cash flows associated with impairment testing for goodwill, indefinite-lived intangible assets and other long-lived assets, deferred tax assets and liabilities, uncertain income tax positions and contingencies. Actual results may ultimately differ from estimates, although management does not generally believe such differences would materially affect the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financial statements in a given year.</t>
  </si>
  <si>
    <t>Revenue Recognition</t>
  </si>
  <si>
    <t>Revenue Recognition Sales are recognized when revenue is realized or realizable and has been earned. Revenue transactions represent sales of inventory. The revenue recorded is presented net of sales and other taxes we collect on behalf of governmental authorities. The revenue includes shipping and handling costs, which generally are included in the list price to the customer. Our policy is to recognize revenue when title to the product, ownership and risk of loss transfer to the customer, which can be on the date of shipment or the date of receipt by the customer. A provision for payment discounts and product return allowances is recorded as a reduction of sales in the same period the revenue is recognized. Trade promotions, consisting primarily of customer pricing allowances, merchandising funds and consumer coupons, are offered through various programs to customers and consumers. Sales are recorded net of trade promotion spending, which is recognized as incurred, generally at the time of the sale. Most of these arrangements have terms of approximately one year. Accruals for expected payouts under these programs are included as accrued marketing and promotion in the Accrued and other liabilities line item in the Consolidated Balance Sheets.</t>
  </si>
  <si>
    <t>Cost of Products Sold</t>
  </si>
  <si>
    <t>Cost of Products Sold Cost of products sold is primarily comprised of direct materials and supplies consumed in the manufacturing of product,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t>
  </si>
  <si>
    <t>Selling, General and Administrative Expense Selling, general and administrative expense (SG&amp;A) is primarily comprised of marketing expenses, selling expenses, research and development costs, administrative and other indirect overhead costs, depreciation and amortization expense on non-manufacturing assets and other miscellaneous operating items. Research and development costs are charged to expense as incurred and were $1.9 billion in 2018 , $1.9 billion in 2017 and $1.9 billion in 2016 (reported in Net earnings from continuing operations). Advertising costs, charged to expense as incurred, include worldwide television, print, radio, internet and in-store advertising expenses and were $7.1 billion in 2018 , $7.1 billion in 2017 and $7.2 billion in 2016 (reported in Net earnings from continuing operations). Non-advertising related components of the Company's total marketing spending reported in SG&amp;A include costs associated with consumer promotions, product sampling and sales aids.</t>
  </si>
  <si>
    <t>Other Non-Operating Income/(Expense), Net</t>
  </si>
  <si>
    <t>Other Non-Operating Income/(Expense), Net Other non-operating income/(expense), net primarily includes net acquisition and divestiture gains, non-service components of net defined benefit costs, investment income and other non-operating items.</t>
  </si>
  <si>
    <t>Currency Translation</t>
  </si>
  <si>
    <t>Currency Translation Financial statements of operating subsidiaries outside the U.S. generally are measured using the local currency as the functional currency. Adjustments to translate those statements into U.S. dollars are recorded in Other comprehensive income (OCI). For subsidiaries operating in highly inflationary economies, the U.S. dollar is the functional currency. Re-measurement adjustments for financial statements in highly inflationary economies and other transactional exchange gains and losses are reflected in earnings.</t>
  </si>
  <si>
    <t>Cash Flow Presentation</t>
  </si>
  <si>
    <t>Cash Flow Presentation The Consolidated Statements of Cash Flows are prepared using the indirect method, which reconciles net earnings to cash flow from operating activities. Cash flows from foreign currency transactions and operations are translated at an average exchange rate for the period. Cash flows from hedging activities are included in the same category as the items being hedged. Cash flows from derivative instruments designated as net investment hedges are classified as financing activities. Realized gains and losses from non-qualifying derivative instruments used to hedge currency exposures resulting from intercompany financing transactions are also classified as financing activities. Cash flows from other derivative instruments used to manage interest, commodity or other currency exposures are classified as operating activities. Cash payments related to income taxes are classified as operating activities. Cash flows from the Company's discontinued operations are included in the Consolidated Statements of Cash Flows. See Note 13 for significant cash flow items related to discontinued operations.</t>
  </si>
  <si>
    <t>Investments</t>
  </si>
  <si>
    <t>Investments Investment securities consist of readily marketable debt and equity securities. Unrealized gains or losses from investments classified as trading, if any, are charged to earnings. Unrealized gains or losses on securities classified as available-for-sale are generally recorded in OCI. If an available-for-sale security is other than temporarily impaired, the loss is charged to either earnings or OCI depending on our intent and ability to retain the security until we recover the full cost basis and the extent of the loss attributable to the creditworthiness of the issuer. Investment securities are included as Available-for-sale investment securities and Other noncurrent assets in the Consolidated Balance Sheets. Investments in certain companies over which we exert significant influence, but do not control the financial and operating decisions, are accounted for as equity method investments. Other investments that are not controlled, and over which we do not have the ability to exercise significant influence, are accounted for under the cost method. Both equity and cost method investments are included as Other noncurrent assets in the Consolidated Balance Sheets.</t>
  </si>
  <si>
    <t>Inventory Valuation</t>
  </si>
  <si>
    <t>Inventory Valuation Inventories are valued at the lower of cost or market value. Product-related inventories are maintained on the first-in, first-out method. The cost of spare part inventories is maintained using the average-cost method.</t>
  </si>
  <si>
    <t>Property, Plant and Equipment</t>
  </si>
  <si>
    <t>Property, Plant and Equipment Property, plant and equipment is recorded at cost reduced by accumulated depreciation. Depreciation expense is recognized over the assets' estimated useful lives using the straight-line method. Machinery and equipment includes office furniture and fixtures ( 15 -year life), computer equipment and capitalized software ( 3 - to 5 -year lives) and manufacturing equipment ( 3 - to 20 -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Goodwill and Other Intangible Assets</t>
  </si>
  <si>
    <t>Goodwill and Other Intangible Assets Goodwill and indefinite-lived intangible assets are not amortized, but are evaluated for impairment annually or more often if indicators of a potential impairment are present. Our annual impairment testing of goodwill is performed separately from our impairment testing of indefinite-lived intangible assets. We have acquired brands that have been determined to have indefinite lives. Those assets are evaluated annually for impairment. We evaluate a number of factors to determine whether an indefinite life is appropriate, including the competitive environment, market share, brand history, underlying product life cycles, operating plans and the macroeconomic environment of the countries in which the brands are sold. In addition, when certain events or changes in operating conditions occur, an additional impairment assessment is performed and indefinite-lived asset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 asset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remaining lives of intangible assets with determinable lives may be adjusted. For additional details on goodwill and intangible assets see Note 4.</t>
  </si>
  <si>
    <t>Fair Values of Financial Instruments</t>
  </si>
  <si>
    <t>Fair Values of Financial Instruments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equivalents, certain investments and short-term debt, are recorded at cost, which approximates fair value. The fair values of long-term debt and financial instruments are disclosed in Note 9.</t>
  </si>
  <si>
    <t>SUMMARY OF SIGNIFICANT ACCOUNTING POLICIES - ADOPTION (Tables)</t>
  </si>
  <si>
    <t>Schedule of New Accounting Pronouncements and Changes in Accounting Principles [Table Text Block]</t>
  </si>
  <si>
    <t>The following table summarizes the impact of the adoption of ASU 2017-07 on the Consolidated Statements of Earnings for the years ended June 30, 2018, 2017, and 2016. 2018 2017 2016 Amounts in millions As Reported Revised As Reported Revised As Reported Revised NET SALES 66,832 66,832 65,058 65,058 65,299 65,299 Cost of products sold 34,268 34,432 32,535 32,638 32,909 33,024 Selling, general and administrative expense 18,853 19,037 18,568 18,654 18,949 19,017 OPERATING INCOME 13,711 13,363 13,955 13,766 13,441 13,258 Interest expense 506 506 465 465 579 579 Interest income 247 247 171 171 182 182 Other non-operating income/(expense), net (126) 222 (404) (215) 325 508 EARNINGS FROM CONTINUING OPERATIONS BEFORE INCOME TAXES 13,326 13,326 13,257 13,257 13,369 13,369</t>
  </si>
  <si>
    <t>SEGMENT INFORMATION (Tables)</t>
  </si>
  <si>
    <t>Schedule of Segment Reporting Information, by Segment [Table Text Block]</t>
  </si>
  <si>
    <t>Nine business units individually accounted for 5% or more of consolidated net sales as follows: % of Sales by Business Unit (1) Years ended June 30 2018 2017 2016 Fabric Care 22% 22% 22% Baby Care 13% 14% 14% Hair Care 10% 10% 10% Home Care 10% 10% 10% Skin and Personal Care 9% 8% 8% Shave Care 8% 9% 9% Family Care 8% 8% 8% Oral Care 8% 8% 8% Feminine Care 6% 6% 6% All Other 6% 5% 5% TOTAL 100% 100% 100% (1) % of sales by business unit excludes sales held in Corporate. Global Segment Results Net Sales Earnings/(Loss) from Continuing Operations Before Income Taxes Net Earnings/(Loss) from Continuing Operations Depreciation and Amortization Total Assets Capital Expenditures BEAUTY 2018 $ 12,406 $ 3,042 $ 2,320 $ 236 $ 4,709 $ 766 2017 11,429 2,546 1,914 220 4,184 599 2016 11,477 2,636 1,975 218 3,888 435 GROOMING 2018 6,551 1,801 1,432 447 22,609 364 2017 6,642 1,985 1,537 433 22,759 341 2016 6,815 2,009 1,548 451 22,819 383 HEALTH CARE 2018 7,857 1,922 1,283 230 5,254 330 2017 7,513 1,898 1,280 209 5,194 283 2016 7,350 1,812 1,250 204 5,139 240 FABRIC &amp; HOME CARE 2018 21,441 4,191 2,708 534 7,295 1,020 2017 20,717 4,249 2,713 513 6,886 797 2016 20,730 4,249 2,778 531 6,919 672 BABY, FEMININE &amp; FAMILY CARE 2018 18,080 3,527 2,251 899 9,682 1,016 2017 18,252 3,868 2,503 874 9,920 1,197 2016 18,505 4,042 2,650 886 9,863 1,261 CORPORATE (1) 2018 497 (1,157 ) (133 ) 488 68,761 221 2017 505 (1,289 ) 247 571 71,463 167 2016 422 (1,379 ) (174 ) 788 78,508 323 TOTAL COMPANY 2018 $ 66,832 $ 13,326 $ 9,861 $ 2,834 $ 118,310 $ 3,717 2017 65,058 13,257 10,194 2,820 120,406 3,384 2016 65,299 13,369 10,027 3,078 127,136 3,314 (1) The Corporate reportable segment includes depreciation and amortization, total assets and capital expenditures of the Beauty Brands and Batteries businesses prior to their divestiture.</t>
  </si>
  <si>
    <t>SUPPLEMENTAL FINANCIAL INFORMATION (Tables)</t>
  </si>
  <si>
    <t>Property, Plant and Equipment [Table Text Block]</t>
  </si>
  <si>
    <t>The components of property, plant and equipment were as follows: As of June 30 2018 2017 PROPERTY, PLANT AND EQUIPMENT Buildings $ 7,188 $ 6,943 Machinery and equipment 30,595 29,505 Land 841 765 Construction in progress 3,223 2,935 TOTAL PROPERTY, PLANT AND EQUIPMENT 41,847 40,148 Accumulated depreciation (21,247 ) (20,255 ) PROPERTY, PLANT AND EQUIPMENT, NET $ 20,600 $ 19,893</t>
  </si>
  <si>
    <t>Other Liabilities [Table Text Block]</t>
  </si>
  <si>
    <t>Selected components of current and noncurrent liabilities were as follows: As of June 30 2018 2017 ACCRUED AND OTHER LIABILITIES - CURRENT Marketing and promotion $ 3,208 $ 2,792 Compensation expenses 1,298 1,344 Restructuring reserves 513 277 Taxes payable 268 449 Legal and environmental 156 168 Other 2,027 1,994 TOTAL $ 7,470 $ 7,024 OTHER NONCURRENT LIABILITIES Pension benefits $ 4,768 $ 5,487 Other postretirement benefits 1,495 1,333 Uncertain tax positions 581 564 U.S. Tax Act transitional tax payable 2,654 — Other 666 870 TOTAL $ 10,164 $ 8,254</t>
  </si>
  <si>
    <t>Schedule of Restructuring Reserve by Type of Cost [Table Text Block]</t>
  </si>
  <si>
    <t>The following table presents restructuring activity for the years ended June 30, 2018 and 2017 : Amounts in millions Separations Asset-Related Costs Other Total RESERVE JUNE 30, 2016 $ 243 $ — $ 72 $ 315 Charges 206 397 151 754 Cash spent (1) (221 ) — (174 ) (395 ) Charges against assets — (397 ) — (397 ) RESERVE JUNE 30, 2017 228 — 49 277 Charges 310 366 394 1,070 Cash spent (279 ) — (189 ) (468 ) Charges against assets — (366 ) — (366 ) RESERVE JUNE 30, 2018 $ 259 $ — $ 254 $ 513 (1) Includes liabilities transferred to Coty related to our Beauty Brands divestiture.</t>
  </si>
  <si>
    <t>Restructuring and Related Costs [Table Text Block]</t>
  </si>
  <si>
    <t>However, for informative purposes, the following table summarizes the total restructuring costs related to our reportable segments: Years ended June 30 2018 2017 2016 Beauty $ 60 $ 90 $ 72 Grooming 38 45 42 Health Care 21 15 26 Fabric &amp; Home Care 115 144 250 Baby, Feminine &amp; Family Care 547 231 225 Corporate (1) 289 229 362 Total Company $ 1,070 $ 754 $ 977 (1) Corporate includes costs related to allocated overheads, including charges related to our Sales and Market Operations, Global Business Services and Corporate Functions activities, along with costs related to discontinued operations from our Batteries and Beauty Brands businesses.</t>
  </si>
  <si>
    <t>GOODWILL AND INTANGIBLE ASSETS (Tables)</t>
  </si>
  <si>
    <t>Schedule of Goodwill [Table Text Block]</t>
  </si>
  <si>
    <t>The change in the net carrying amount of goodwill by reportable segment was as follows: Beauty Grooming Health Care Fabric &amp; Home Care Baby, Feminine &amp; Family Care Corporate Total Company Balance at June 30, 2016 - Net (1) $ 12,645 $ 19,477 $ 5,840 $ 1,856 $ 4,532 $ — $ 44,350 Acquisitions and divestitures — — (10 ) (3 ) (24 ) — (37 ) Translation and other 146 150 48 4 38 — 386 Balance at June 30, 2017 - Net (1) 12,791 19,627 5,878 1,857 4,546 — 44,699 Acquisitions and divestitures 82 — — — — — 82 Translation and other 119 193 51 8 23 — 394 Balance at June 30, 2018 - Net (1) $ 12,992 $ 19,820 $ 5,929 $ 1,865 $ 4,569 $ — $ 45,175 (1) Grooming goodwill balance is net of $1.2 billion accumulated impairment losses.</t>
  </si>
  <si>
    <t>Intangible Assets Disclosure [Text Block]</t>
  </si>
  <si>
    <t>Identifiable intangible assets were comprised of: 2018 2017 As of June 30 Gross Carrying Amount Accumulated Amortization Gross Carrying Amount Accumulated Amortization INTANGIBLE ASSETS WITH DETERMINABLE LIVES Brands $ 3,146 $ (2,046 ) $ 3,094 $ (1,898 ) Patents and technology 2,617 (2,350 ) 2,617 (2,261 ) Customer relationships 1,372 (616 ) 1,377 (564 ) Other 241 (144 ) 239 (132 ) TOTAL $ 7,376 $ (5,156 ) $ 7,327 $ (4,855 ) INTANGIBLE ASSETS WITH INDEFINITE LIVES Brands 21,682 — 21,715 — TOTAL $ 29,058 $ (5,156 ) $ 29,042 $ (4,855 )</t>
  </si>
  <si>
    <t>Schedule of Amortization Expense [Table Text Block]</t>
  </si>
  <si>
    <t>Amortization expense of intangible assets was as follows: Years ended June 30 2018 2017 2016 Intangible asset amortization $ 302 $ 325 $ 388</t>
  </si>
  <si>
    <t>Schedule of Finite-Lived Intangible Assets, Future Amortization Expense [Table Text Block]</t>
  </si>
  <si>
    <t>Estimated amortization expense over the next five fiscal years is as follows: Years ending June 30 2019 2020 2021 2022 2023 Estimated amortization expense $ 280 $ 254 $ 205 $ 188 $ 177</t>
  </si>
  <si>
    <t>INCOME TAXES (Tables)</t>
  </si>
  <si>
    <t>Schedule of Income before Income Tax, Domestic and Foreign [Table Text Block]</t>
  </si>
  <si>
    <t>Earnings from continuing operations before income taxes consisted of the following: Years ended June 30 2018 2017 2016 United States $ 9,277 $ 9,031 $ 8,788 International 4,049 4,226 4,581 TOTAL $ 13,326 $ 13,257 $ 13,369</t>
  </si>
  <si>
    <t>Schedule of Components of Income Tax Expense (Benefit) [Table Text Block]</t>
  </si>
  <si>
    <t>Income taxes on continuing operations consisted of the following: Years ended June 30 2018 2017 2016 CURRENT TAX EXPENSE U.S. federal $ 3,965 $ 1,531 $ 1,673 International 1,131 1,243 1,483 U.S. state and local 213 241 224 5,309 3,015 3,380 DEFERRED TAX EXPENSE U.S. federal (1,989 ) 28 33 International and other 145 20 (71 ) (1,844 ) 48 (38 ) TOTAL TAX EXPENSE $ 3,465 $ 3,063 $ 3,342</t>
  </si>
  <si>
    <t>Schedule of Effective Income Tax Rate Reconciliation [Table Text Block]</t>
  </si>
  <si>
    <t>A reconciliation of the U.S. federal statutory income tax rate to our actual income tax rate on continuing operations is provided below: Years ended June 30 2018 2017 2016 U.S. federal statutory income tax rate 28.1 % 35.0 % 35.0 % Country mix impacts of foreign operations (4.7 )% (6.8 )% (9.1 )% Changes in uncertain tax positions (0.3 )% (2.0 )% (0.5 )% Excess tax benefits from the exercise of stock options (0.4 )% (1.3 )% — % Net transitional impact of U.S. Tax Act 4.5 % — % — % Other (1.2 )% (1.8 )% (0.4 )% EFFECTIVE INCOME TAX RATE 26.0 % 23.1 % 25.0 %</t>
  </si>
  <si>
    <t>Summary of Income Tax Contingencies [Table Text Block]</t>
  </si>
  <si>
    <t>A reconciliation of the beginning and ending liability for uncertain tax positions is as follows: Years ended June 30 2018 2017 2016 BEGINNING OF YEAR $ 465 $ 857 $ 1,096 Increases in tax positions for prior years 26 87 124 Decreases in tax positions for prior years (38 ) (147 ) (97 ) Increases in tax positions for current year 87 75 97 Settlements with taxing authorities (45 ) (381 ) (301 ) Lapse in statute of limitations (20 ) (22 ) (39 ) Currency translation (5 ) (4 ) (23 ) END OF YEAR $ 470 $ 465 $ 857</t>
  </si>
  <si>
    <t>Schedule of Deferred Tax Assets and Liabilities [Table Text Block]</t>
  </si>
  <si>
    <t>Deferred income tax assets and liabilities were comprised of the following: As of June 30 2018 2017 DEFERRED TAX ASSETS Pension and postretirement benefits $ 1,478 $ 1,775 Loss and other carryforwards 1,067 1,516 Stock-based compensation 476 732 Fixed assets 223 212 Accrued marketing and promotion 223 210 Unrealized loss on financial and foreign exchange transactions 61 259 Inventory 35 75 Accrued interest and taxes 17 30 Advance payments 4 121 Other 699 709 Valuation allowances (457 ) (505 ) TOTAL $ 3,826 $ 5,134 DEFERRED TAX LIABILITIES Goodwill and intangible assets $ 6,168 $ 9,403 Fixed assets 1,276 1,495 Foreign withholding tax on earnings to be repatriated 244 — Unrealized gain on financial and foreign exchange transactions 169 314 Other 161 26 TOTAL $ 8,018 $ 11,238</t>
  </si>
  <si>
    <t>EARNINGS PER SHARE (Tables)</t>
  </si>
  <si>
    <t>Schedule of Earnings Per Share, Basic and Diluted [Table Text Block]</t>
  </si>
  <si>
    <t>Net earnings per share were as follows: Years ended June 30 2018 2017 2016 CONSOLIDATED AMOUNTS Total Continuing Operations Discontinued Operations Total Continuing Operations Discontinued Operations Total Net earnings $ 9,861 $ 10,194 $ 5,217 $ 15,411 $ 10,027 $ 577 $ 10,604 Less: Net earnings attributable to noncontrolling interests 111 85 — 85 96 — 96 Net earnings attributable to P&amp;G (Diluted) 9,750 10,109 5,217 15,326 9,931 577 10,508 Preferred dividends, net of tax (265 ) (247 ) — (247 ) (255 ) — (255 ) Net earnings attributable to P&amp;G available to common shareholders (Basic) $ 9,485 $ 9,862 $ 5,217 $ 15,079 $ 9,676 $ 577 $ 10,253 SHARES IN MILLIONS Basic weighted average common shares outstanding 2,529.3 2,598.1 2,598.1 2,598.1 2,698.9 2,698.9 2,698.9 Add: Effect of dilutive securities Conversion of preferred shares (1) 94.9 99.3 99.3 99.3 103.9 103.9 103.9 Impact of stock options and other unvested equity awards (2) 32.5 43.0 43.0 43.0 41.6 41.6 41.6 Diluted weighted average common shares outstanding 2,656.7 2,740.4 2,740.4 2,740.4 2,844.4 2,844.4 2,844.4 NET EARNINGS PER SHARE (3) Basic $ 3.75 $ 3.79 $ 2.01 $ 5.80 $ 3.59 $ 0.21 $ 3.80 Diluted $ 3.67 $ 3.69 $ 1.90 $ 5.59 $ 3.49 $ 0.20 $ 3.69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Weighted average outstanding stock options of approximately 48 million in 2018 , 20 million in 2017 and 55 million in 2016 were not included in the Diluted net earnings per share calculation because the options were out of the money or to do so would have been antidilutive (i.e., the total proceeds upon exercise would have exceeded the market value of the underlying common shares). (3) Net earnings per share are calculated on Net earnings attributable to Procter &amp; Gamble.</t>
  </si>
  <si>
    <t>STOCK-BASED COMPENSATION (Tables)</t>
  </si>
  <si>
    <t>Share-based Compensation, Activity [Table Text Block]</t>
  </si>
  <si>
    <t>Total expense and related tax benefit were as follows: Years ended June 30 2018 2017 (1) 2016 (1) Stock options $ 220 $ 216 $ 199 RSUs and PSUs 175 150 143 Total stock-based expense $ 395 $ 366 $ 342 Income tax benefit $ 87 $ 111 $ 85 (1) Includes amounts related to discontinued operations, which are not material in any period presented.</t>
  </si>
  <si>
    <t>Schedule of Share-based Payment Award, Employee Stock Purchase Plan, Valuation Assumptions [Table Text Block]</t>
  </si>
  <si>
    <t xml:space="preserve">The following table provides additional information on stock options: Years ended June 30 2018 2017 2016 Weighted average grant-date fair value of options granted $ 11.89 $ 10.45 $ 8.48 Intrinsic value of options exercised 500 1,334 1,388 Grant-date fair value of options that vested 209 246 200 Cash received from options exercised 1,245 2,630 2,332 Actual tax benefit from options exercised 127 421 433 Assumptions utilized in the model, which are evaluated and revised to reflect market conditions and experience, were as follows: Years ended June 30 2018 2017 2016 Interest rate 1.9 - 2.9 % 0.8 - 2.6 % 0.7 - 1.9 % Weighted average interest rate 2.8 % 2.6 % 1.8 % Dividend yield 3.1 % 3.2 % 3.2 % Expected volatility 18 % 15 % 16 % Expected life in years 9.2 9.6 8.3 </t>
  </si>
  <si>
    <t>Share-based Compensation, Stock Options, Activity [Table Text Block]</t>
  </si>
  <si>
    <t>A summary of options outstanding under the plans as of June 30, 2018 and activity during the year then ended is presented below: Options Options (in thousands) Weighted Average Exercise Price Weighted Average Contract-ual Life in Years Aggregate Intrinsic Value Outstanding, beginning of year 206,485 $ 72.46 Granted 20,292 82.19 Exercised (19,622 ) 63.44 Canceled (1,501 ) 82.92 OUTSTANDING, END OF YEAR 205,654 $ 74.21 5.3 $ 1,349 EXERCISABLE 143,169 $ 69.96 3.8 $ 1,326</t>
  </si>
  <si>
    <t>Schedule of Nonvested Share Activity [Table Text Block]</t>
  </si>
  <si>
    <t>A summary of non-vested RSUs and PSUs outstanding under the plans as of June 30, 2018 and activity during the year then ended is presented below: RSUs PSUs RSU and PSU awards Units (in thousands) Weighted Average Grant Date Fair Value Units (in thousands) Weighted Average Grant Date Fair Value Non-vested at July 1, 2017 5,359 $ 74.98 1,194 $ 82.40 Granted 1,978 79.73 784 78.59 Vested (1,777 ) 72.27 (550 ) 73.38 Forfeited (184 ) 74.79 (43 ) 81.56 Non-vested at June 30, 2018 5,376 $ 77.17 1,385 $ 84.08</t>
  </si>
  <si>
    <t>POSTRETIREMENT BENEFITS AND EMPLOYEE STOCK OWNERSHIP PLAN (Tables)</t>
  </si>
  <si>
    <t>Changes in Projected Benefit Obligations, Fair Value of Plan Assets, and Funded Status of Plan [Table Text Block]</t>
  </si>
  <si>
    <t>The following provides a reconciliation of benefit obligations, plan assets and funded status of these defined benefit plans: Pension Benefits (1) Other Retiree Benefits (2) Years ended June 30 2018 2017 2018 2017 CHANGE IN BENEFIT OBLIGATION Benefit obligation at beginning of year (3) $ 16,160 $ 17,285 $ 5,187 $ 5,632 Service cost 280 310 112 133 Interest cost 348 300 177 175 Participants' contributions 13 14 73 74 Amendments 12 2 (231 ) — Net actuarial loss/(gain) (722 ) (643 ) (308 ) (554 ) Acquisitions/(divestitures) (4) — (413 ) — (31 ) Curtailments — (132 ) — (37 ) Special termination benefits 8 4 7 21 Currency translation and other 148 35 5 16 Benefit payments (589 ) (602 ) (244 ) (242 ) BENEFIT OBLIGATION AT END OF YEAR (3) $ 15,658 $ 16,160 $ 4,778 $ 5,187 CHANGE IN PLAN ASSETS Fair value of plan assets at beginning of year $ 10,829 $ 10,269 $ 3,831 $ 3,787 Actual return on plan assets 553 884 (481 ) 136 Acquisitions/(divestitures) (4) — (34 ) — — Employer contributions 406 316 33 36 Participants' contributions 13 14 73 74 Currency translation and other 55 (18 ) (3 ) (4 ) ESOP debt impacts (5) — — 50 44 Benefit payments (589 ) (602 ) (244 ) (242 ) FAIR VALUE OF PLAN ASSETS AT END OF YEAR $ 11,267 $ 10,829 $ 3,259 $ 3,831 FUNDED STATUS $ (4,391 ) $ (5,331 ) $ (1,519 ) $ (1,356 ) (1) Primarily non-U.S.-based defined benefit retirement plans. (2) Primarily U.S.-based other postretirement benefit plans. (3) For the pension benefit plans, the benefit obligation is the projected benefit obligation. For other retiree benefit plans, the benefit obligation is the accumulated postretirement benefit obligation. (4) For the year ended June 30, 2017 , this represents the obligations and plans which were classified as held for sale at June 30, 2016. (5) Represents the net impact of ESOP debt service requirements, which is netted against plan assets for other retiree benefits.</t>
  </si>
  <si>
    <t>Schedule of Amounts Recognized in Balance Sheet [Table Text Block]</t>
  </si>
  <si>
    <t>In these instances, benefit payments are typically paid directly from the Company's cash as they become due. Pension Benefits Other Retiree Benefits As of June 30 2018 2017 2018 2017 CLASSIFICATION OF NET AMOUNT RECOGNIZED Noncurrent assets $ 420 $ 196 $ — $ — Current liabilities (43 ) (40 ) (24 ) (23 ) Noncurrent liabilities (4,768 ) (5,487 ) (1,495 ) (1,333 ) NET AMOUNT RECOGNIZED $ (4,391 ) $ (5,331 ) $ (1,519 ) $ (1,356 ) AMOUNTS RECOGNIZED IN ACCUMULATED OTHER COMPREHENSIVE INCOME (AOCI) Net actuarial loss $ 3,787 $ 4,548 $ 2,366 $ 1,819 Prior service cost/(credit) 244 245 (478 ) (293 ) NET AMOUNTS RECOGNIZED IN AOCI $ 4,031 $ 4,793 $ 1,888 $ 1,526</t>
  </si>
  <si>
    <t>Schedule of Accumulated and Projected Benefit Obligations [Table Text Block]</t>
  </si>
  <si>
    <t>Pension plans with accumulated benefit obligations in excess of plan assets and plans with projected benefit obligations in excess of plan assets consisted of the following: Accumulated Benefit Obligation Exceeds the Fair Value of Plan Assets Projected Benefit Obligation Exceeds the Fair Value of Plan Assets As of June 30 2018 2017 2018 2017 Projected benefit obligation $ 8,467 $ 13,699 $ 8,962 $ 14,181 Accumulated benefit obligation 7,573 12,276 7,974 12,630 Fair value of plan assets 3,740 8,279 4,150 8,654</t>
  </si>
  <si>
    <t>Schedule of Net Benefit Costs [Table Text Block]</t>
  </si>
  <si>
    <t>Components of the net periodic benefit cost were as follows: Pension Benefits Other Retiree Benefits Years ended June 30 2018 2017 2016 2018 2017 2016 AMOUNTS RECOGNIZED IN NET PERIODIC BENEFIT COST Service cost $ 280 $ 310 (1) $ 314 (1) $ 112 $ 133 (1) $ 124 (1) Interest cost 348 300 466 177 175 219 Expected return on plan assets (751 ) (675 ) (731 ) (451 ) (431 ) (416 ) Amortization of net actuarial loss 295 375 265 69 122 78 Amortization of prior service cost/(credit) 28 28 29 (41 ) (45 ) (52 ) Amortization of net actuarial loss/ prior service cost due to settlements and curtailments — 186 (2) — — 16 (2) — Special termination benefits 8 4 6 7 21 (2) 12 (3) GROSS BENEFIT COST/(CREDIT) 208 528 349 (127 ) (9 ) (35 ) Dividends on ESOP preferred stock — — — (37 ) (45 ) (52 ) NET PERIODIC BENEFIT COST/(CREDIT) $ 208 $ 528 $ 349 $ (164 ) $ (54 ) $ (87 ) CHANGE IN PLAN ASSETS AND BENEFIT OBLIGATIONS RECOGNIZED IN AOCI Net actuarial loss/(gain) - current year $ (524 ) $ (852 ) $ 624 $ (259 ) Prior service cost/(credit) - current year 12 2 (231 ) — Amortization of net actuarial loss (295 ) (375 ) (69 ) (122 ) Amortization of prior service (cost)/credit (28 ) (28 ) 41 45 Amortization of net actuarial loss/prior service costs due to settlements and curtailments — (186 ) — (16 ) Reduction in net actuarial losses resulting from curtailment — (132 ) — (37 ) Currency translation and other 73 6 (3 ) 2 TOTAL CHANGE IN AOCI (762 ) (1,565 ) 362 (387 ) NET AMOUNTS RECOGNIZED IN PERIODIC BENEFIT COST AND AOCI $ (554 ) $ (1,037 ) $ 198 $ (441 ) (1) Service cost includes amounts related to discontinued operations in fiscal years ended June 30, 2017 and June 30, 2016, which are not material for any period. (2) For fiscal year ended June 30, 2017, amortization of net actuarial loss / prior service cost due to settlement and curtailments and $18 of the special termination benefits are included in Net earnings from discontinued operations related to the Beauty Brands divestiture. (3) For fiscal year ended June 30, 2016, $7 of the special termination benefits are included in Net Earnings from discontinued operations related to the Batteries divestiture.</t>
  </si>
  <si>
    <t>Schedule of Amounts in Accumulated Other Comprehensive Income (Loss) to be Recognized over Next Fiscal Year [Table Text Block]</t>
  </si>
  <si>
    <t>Amounts expected to be amortized from AOCI into net periodic benefit cost during the year ending June 30, 2019 , are as follows: Pension Benefits Other Retiree Benefits Net actuarial loss $ 224 $ 71 Prior service cost/(credit) 26 (49 )</t>
  </si>
  <si>
    <t>Schedule of Assumptions Used [Table Text Block]</t>
  </si>
  <si>
    <t>The weighted average assumptions used to determine benefit obligations recorded on the Consolidated Balance Sheets as of June 30, were as follows: (1) Pension Benefits Other Retiree Benefits As of June 30 2018 2017 2018 2017 Discount rate 2.5 % 2.4 % 4.2 % 3.9 % Rate of compensation increase 2.6 % 3.0 % N/A N/A Health care cost trend rates assumed for next year N/A N/A 6.6 % 6.4 % Rate to which the health care cost trend rate is assumed to decline (ultimate trend rate) N/A N/A 4.9 % 4.9 % Year that the rate reaches the ultimate trend rate N/A N/A 2025 2022 (1) Determined as of end of fiscal year. The weighted average assumptions used to determine net benefit cost recorded on the Consolidated Statement of Earnings for the years ended June 30, were as follows: (1) Pension Benefits Other Retiree Benefits Years ended June 30 2018 2017 2016 2018 2017 2016 Discount rate 2.4 % 2.1 % 3.1 % 3.9 % 3.6 % 4.5 % Expected return on plan assets 6.8 % 6.9 % 7.2 % 8.3 % 8.3 % 8.3 % Rate of compensation increase 3.0 % 2.9 % 3.1 % N/A N/A N/A (1) Determined as of beginning of fiscal year.</t>
  </si>
  <si>
    <t>Schedule of Effect of One-Percentage-Point Change in Assumed Health Care Cost Trend Rates [Table Text Block]</t>
  </si>
  <si>
    <t>A one percentage point change in assumed health care cost trend rates would have the following effects: One-Percentage Point Increase One-Percentage Point Decrease Effect on the total service and interest cost components $ 62 $ (47 ) Effect on the accumulated postretirement benefit obligation 737 (585 )</t>
  </si>
  <si>
    <t>Schedule of Allocation of Plan Assets [Table Text Block]</t>
  </si>
  <si>
    <t>Our target asset allocation for the year ended June 30, 2018 , and actual asset allocation by asset category as of June 30, 2018 and 2017 , were as follows: Target Asset Allocation Actual Asset Allocation at June 30 Pension Benefits Other Retiree Benefits Pension Benefits Other Retiree Benefits Asset Category 2018 2017 2018 2017 Cash — % 2 % 2 % 2 % 1 % 1 % Debt securities 65 % 3 % 59 % 53 % 4 % 4 % Equity securities 35 % 95 % 39 % 45 % 95 % 95 % TOTAL 100 % 100 % 100 % 100 % 100 % 100 %</t>
  </si>
  <si>
    <t>Pension and Postretirement Plan Assets By Fair Value Hierarchy [Table Text Block]</t>
  </si>
  <si>
    <t>These assets are not valued using the fair value hierarchy, but rather valued using the net asset value reported by the managers of the funds and as supported by the unit prices of actual purchase and sale transactions. Pension Benefits Other Retiree Benefits As of June 30 Fair Value Hierarchy Level 2018 2017 Fair Value Hierarchy Level 2018 2017 ASSETS AT FAIR VALUE Cash and cash equivalents 1 $ 136 $ 134 1 $ 5 $ 6 Company stock (1) — — 2 3,092 3,643 Other (2) 1, 2 &amp; 3 400 165 1 4 7 TOTAL ASSETS IN THE FAIR VALUE HEIRARCHY 536 299 3,101 3,656 Investments valued at net asset value 10,731 10,530 158 175 TOTAL ASSETS AT FAIR VALUE $ 11,267 10,829 $ 3,259 3,831 (1) Company stock is net of ESOP debt discussed below. (2) The Company's other pension plan assets measured at fair value are generally classified as Level 3 within the fair value hierarchy. There are no material other pension plan asset balances classified as Level 1 or Level 2 within the fair value hierarchy.</t>
  </si>
  <si>
    <t>Schedule of Expected Benefit Payments [Table Text Block]</t>
  </si>
  <si>
    <t>Total benefit payments expected to be paid to participants, which include payments funded from the Company's assets and payments from the plans are as follows: Years ending June 30 Pension Benefits Other Retiree Benefits EXPECTED BENEFIT PAYMENTS 2019 $ 517 $ 194 2020 508 207 2021 545 219 2022 557 231 2023 577 241 2024 - 2028 3,280 1,339</t>
  </si>
  <si>
    <t>Employee Stock Ownership Plan (ESOP) Disclosures [Table Text Block]</t>
  </si>
  <si>
    <t>The number of preferred shares outstanding at June 30 was as follows: Shares in thousands 2018 2017 2016 Allocated 34,233 36,488 39,241 Unallocated 4,117 5,060 6,095 TOTAL SERIES A 38,350 41,548 45,336 Allocated 25,895 25,378 23,925 Unallocated 28,512 30,412 32,319 TOTAL SERIES B 54,407 55,790 56,244</t>
  </si>
  <si>
    <t>RISK MANAGEMENT ACTIVITIES AND FAIR VALUE MEASUREMENTS (Tables)</t>
  </si>
  <si>
    <t>Fair Value, Assets Measured on Recurring Basis [Table Text Block]</t>
  </si>
  <si>
    <t>The following table sets forth the Company's financial assets as of June 30, 2018 and 2017 that were measured at fair value on a recurring basis during the period: Fair Value Asset As of June 30 2018 2017 Investments: U.S. government securities $ 5,544 $ 6,297 Corporate bond securities 3,737 3,271 Other investments 141 132 TOTAL $ 9,422 $ 9,700</t>
  </si>
  <si>
    <t>Schedule of Derivative Instruments in Statement of Financial Position, Fair Value [Table Text Block]</t>
  </si>
  <si>
    <t>Before tax gains/(losses) on our financial instruments in hedging relationships are categorized as follows: Amount of Gain/(Loss) Recognized in AOCI on Derivatives As of June 30 2018 2017 DERIVATIVES IN NET INVESTMENT HEDGING RELATIONSHIPS (1) (2) Foreign currency interest rate contracts $ (34 ) $ (163 ) Amount of Gain/(Loss) Reclassified from AOCI into Earnings Years ended June 30 2018 2017 DERIVATIVES IN CASH FLOW HEDGING RELATIONSHIPS Foreign currency contracts $ — $ 69 Amount of Gain/(Loss) Recognized in Earnings Years ended June 30 2018 2017 DERIVATIVES IN FAIR VALUE HEDGING RELATIONSHIPS Interest rate contracts $ (106 ) $ (193 ) DERIVATIVES NOT DESIGNATED AS HEDGING INSTRUMENTS Foreign currency contracts $ (1 ) $ 59 (1) For the derivatives in net investment hedging relationships, the amount of gain/(loss) excluded from effectiveness testing, which was recognized in earnings, was $138 and $48 for the fiscal year ended June 30, 2018 and 2017 , respectively. (2) In addition to the foreign currency derivative contracts designated as net investment hedges, certain of our foreign currency denominated debt instruments are designated as net investment hedges. The amount of gain/(loss) recognized in AOCI for such instruments was $367 and $161 , as of June 30, 2018 and 2017 , respectively.</t>
  </si>
  <si>
    <t>Schedule of Derivative Instruments [Table Text Block]</t>
  </si>
  <si>
    <t>The notional amounts and fair values of financial instruments used in hedging transactions as of June 30, 2018 and 2017 are as follows: Notional Amount Fair Value Asset Fair Value (Liability) As of June 30 2018 2017 2018 2017 2018 2017 DERIVATIVES IN FAIR VALUE HEDGING RELATIONSHIPS Interest rate contracts $ 4,587 $ 4,552 $ 125 $ 180 $ (53 ) $ (2 ) DERIVATIVES IN NET INVESTMENT HEDGING RELATIONSHIPS Foreign currency interest rate contracts $ 1,848 $ 6,102 $ 41 $ 14 $ (75 ) $ (177 ) TOTAL DERIVATIVES DESIGNATED AS HEDGING INSTRUMENTS $ 6,435 $ 10,654 $ 166 $ 194 $ (128 ) $ (179 ) DERIVATIVES NOT DESIGNATED AS HEDGING INSTRUMENTS Foreign currency contracts $ 7,358 $ 4,969 $ 30 $ 25 $ (56 ) $ (7 ) TOTAL DERIVATIVES AT FAIR VALUE $ 13,793 $ 15,623 $ 196 $ 219 $ (184 ) $ (186 )</t>
  </si>
  <si>
    <t>SHORT-TERM AND LONG-TERM DEBT (Tables)</t>
  </si>
  <si>
    <t>Short-term Debt [Text Block]</t>
  </si>
  <si>
    <t>As of June 30 2018 2017 DEBT DUE WITHIN ONE YEAR Current portion of long-term debt $ 1,772 $ 1,676 Commercial paper 7,761 11,705 Loan due August 2018 800 — Other 90 173 TOTAL $ 10,423 $ 13,554 Short-term weighted average interest rates (1) 0.7 % 0.5 % (1) Short-term weighted average interest rates include the effects of interest rate swaps discussed in Note 9.</t>
  </si>
  <si>
    <t>Long-term Debt [Text Block]</t>
  </si>
  <si>
    <t>As of June 30 2018 2017 LONG-TERM DEBT 1.60% USD note due November 2018 1,000 1,000 1.75% USD note due October 2019 600 — 1.90% USD note due November 2019 550 550 0.28% JPY note due May 2020 903 894 1.90% USD note due October 2020 600 — 4.13% EUR note due December 2020 698 686 9.36% ESOP debentures due 2018-2021 (1) 327 417 1.85% USD note due February 2021 600 600 1.70% USD note due November 2021 875 875 2.00% EUR note due November 2021 873 858 2.30% USD note due February 2022 1,000 1,000 2.15% USD note due August 2022 1,250 — 2.00% EUR note due August 2022 1,164 1,144 3.10% USD note due August 2023 1,000 1,000 1.13% EUR note due November 2023 1,455 1,430 0.50% EUR note due October 2024 582 — 2.70% USD note due February 2026 600 600 2.45% USD note due November 2026 875 875 4.88% EUR note due May 2027 1,164 1,144 2.85% USD note due August 2027 750 — 1.25% EUR note due October 2029 582 — 5.55% USD note due March 2037 763 1,130 3.50% USD note due October 2047 600 — Capital lease obligations 107 51 All other long-term debt 3,717 5,460 Current portion of long-term debt (1,772 ) (1,676 ) TOTAL $20,863 $18,038 Long-term weighted average interest rates (2) 2.5 % 2.6 % (1) Debt issued by the ESOP is guaranteed by the Company and is recorded as debt of the Company, as discussed in Note 8. (2) Long-term weighted average interest rates include the effects of interest rate swaps discussed in Note 9.</t>
  </si>
  <si>
    <t>Maturities of Long-term Debt [Table Text Block]</t>
  </si>
  <si>
    <t>Long-term debt maturities during the next five fiscal years are as follows: Years ending June 30 2019 2020 2021 2022 2023 Debt maturities $1,772 $2,621 $2,034 $2,839 $2,498</t>
  </si>
  <si>
    <t>ACCUMULATED OTHER COMPREHENSIVE INCOME (Tables)</t>
  </si>
  <si>
    <t>Schedule of Accumulated Other Comprehensive Income (Loss) [Table Text Block]</t>
  </si>
  <si>
    <t>The table below presents the changes in Accumulated other comprehensive income/(loss) (AOCI), including the reclassifications out of Accumulated other comprehensive income/(loss) by component: Changes in Accumulated Other Comprehensive Income/(Loss) by Component Hedges Investment Securities Pension and Other Retiree Benefits Financial Statement Translation Total AOCI BALANCE at JUNE 30, 2016 $ (2,641 ) $ 34 $ (5,798 ) $ (7,502 ) $ (15,907 ) OCI before reclassifications (1) (237 ) (49 ) 910 356 980 Amounts reclassified from AOCI (2) (69 ) (10 ) 491 (117 ) 295 Net current period OCI (306 ) (59 ) 1,401 239 1,275 BALANCE at JUNE 30, 2017 (2,947 ) (25 ) (4,397 ) (7,263 ) (14,632 ) OCI before reclassifications (3) (299 ) (141 ) 74 (6 ) (372 ) Amounts reclassified from AOCI (4) — (7 ) 260 — 253 Net current period OCI (299 ) (148 ) 334 (6 ) (119 ) Less: Other comprehensive income/(loss) attributable to non-controlling interests — — (5 ) 3 (2 ) BALANCE at JUNE 30, 2018 $ (3,246 ) $ (173 ) $ (4,058 ) $ (7,272 ) $ (14,749 ) (1) Net of tax (benefit) / expense of $(186) , $(6) and $360 for gains/losses on hedges, investment securities and pension and other retiree benefit items, respectively, for the period ended June 30, 2017 . (2) Net of tax (benefit) / expense of $0 , $0 and $191 for gains/losses on hedges, investment securities and pension and other retiree benefit items, respectively, for the period ended June 30, 2017 . (3) Net of tax (benefit) / expense of $(279) , $0 and $(23) for gains/losses on hedges, investment securities and pension and other retiree benefit items, respectively, for the period ended June 30, 2018 . (4) Net of tax (benefit) / expense of $0 , $0 and $91 for gains/losses on hedges, investment securities and pension and other retiree benefit items, respectively, for the period ended June 30, 2018 .</t>
  </si>
  <si>
    <t>COMMITMENTS AND CONTINGENCIES (Tables)</t>
  </si>
  <si>
    <t>Unrecorded Unconditional Purchase Obligations Disclosure [Table Text Block]</t>
  </si>
  <si>
    <t>Commitments made under take-or-pay obligations are as follows: Years ending June 30 2019 2020 2021 2022 2023 There-after Purchase obligations $ 778 $ 111 $ 56 $ 34 $ 13 $ 137</t>
  </si>
  <si>
    <t>Schedule of Future Minimum Rental Payments for Operating Leases [Table Text Block]</t>
  </si>
  <si>
    <t>Future minimum rental commitments under non-cancelable operating leases, net of guaranteed sublease income, are as follows: Years ending June 30 2019 2020 2021 2022 2023 There-after Operating leases $ 275 $ 240 $ 202 $ 172 $ 153 $ 296</t>
  </si>
  <si>
    <t>DISCONTINUED OPERATIONS (Tables)</t>
  </si>
  <si>
    <t>Schedule of Disposal Groups, Including Discontinued Operations, Income Statement, Balance Sheet and Additional Disclosures [Table Text Block]</t>
  </si>
  <si>
    <t>The following table summarizes Net earnings from discontinued operations and reconciles to the Consolidated Statements of Earnings: Years ended June 30 2017 2016 Beauty Brands $ 5,217 $ 336 Batteries — 241 Net earnings from discontinued operations $ 5,217 $ 577</t>
  </si>
  <si>
    <t>Discontinued Operations and Disposal Groups - Beauty Brands [Table Text Block]</t>
  </si>
  <si>
    <t>The following is selected financial information included in Net earnings from discontinued operations for the Beauty Brands: Beauty Brands Years ended June 30 2017 2016 Net sales $ 1,159 $ 4,910 Cost of products sold 450 1,621 Selling, general and administrative expense 783 2,763 Intangible asset impairment charges — 48 Interest expense 14 32 Interest income — 2 Other non-operating income/(expense), net 16 9 Earnings/(loss) from discontinued operations before income taxes $ (72 ) $ 457 Income taxes on discontinued operations 46 121 Gain on sale of business before income taxes $ 5,197 $ — Income tax expense/(benefit) on sale of business (138 ) (1) — Net earnings from discontinued operations $ 5,217 $ 336 (1) The income tax benefit of the Beauty Brands divestiture represents the reversal of underlying deferred tax balances partially offset by current tax expense related to the transaction. The following is selected financial information included in cash flows from discontinued operations for the Beauty Brands: Beauty Brands Years ended June 30 2017 2016 NON-CASH OPERATING ITEMS Depreciation and amortization $ 24 $ 106 Deferred income tax benefit (649 ) — Gain on sale of businesses 5,210 8 Goodwill and intangible asset impairment charges — 48 Net increase in accrued taxes 93 — CASH FLOWS FROM OPERATING ACTIVITIES Cash taxes paid $ 418 $ — CASH FLOWS FROM INVESTING ACTIVITIES Capital expenditures $ 38 $ 114</t>
  </si>
  <si>
    <t>Disposal Groups, Including Discontinued Operations - Batteries [Table Text Block]</t>
  </si>
  <si>
    <t>Following is selected financial information included in Net earnings from discontinued operations for the Batteries business: Net Sales Earnings Before Impairment Charges and Income Taxes Impairment Charges Income Tax (Expense)/ Benefit Loss on Sale Before Income Taxes Income Tax (Expense)/ Benefit on Sale Net Earnings from Discontinued Operations Batteries 2016 1,517 266 (402 ) (45 ) (288 ) 710 (1) 241 (1) The income tax benefit of the Batteries divestiture primarily represents the reversal of underlying deferred tax balances.</t>
  </si>
  <si>
    <t>QUARTERLY RESULTS (UNAUDITED) (Tables)</t>
  </si>
  <si>
    <t>Schedule of Quarterly Financial Information [Table Text Block]</t>
  </si>
  <si>
    <t>Quarters Ended Sep 30 Dec 31 Mar 31 Jun 30 Total Year NET SALES 2017-2018 $ 16,653 $ 17,395 $ 16,281 $ 16,503 $ 66,832 2016-2017 16,518 16,856 15,605 16,079 65,058 OPERATING INCOME 2017-2018 3,648 3,919 3,209 2,587 13,363 2016-2017 3,728 3,827 3,311 2,900 13,766 GROSS MARGIN 2017-2018 50.3 % 49.9 % 48.5 % 45.0 % 48.5 % 2016-2017 50.8 % 50.6 % 49.6 % 48.2 % 49.8 % NET EARNINGS: Net earnings from continuing operations 2017-2018 $ 2,870 $ 2,561 $ 2,540 $ 1,890 $ 9,861 2016-2017 2,875 2,561 2,556 2,202 10,194 Net earnings/(loss) from discontinued operations 2017-2018 — — — — — 2016-2017 (118 ) 5,335 — — 5,217 Net earnings attributable to Procter &amp; Gamble 2017-2018 2,853 2,495 2,511 1,891 9,750 2016-2017 2,714 7,875 2,522 2,215 15,326 DILUTED NET EARNINGS PER COMMON SHARE: (1) Earnings from continuing operations 2017-2018 $ 1.06 $ 0.93 $ 0.95 $ 0.72 $ 3.67 2016-2017 1.00 0.93 0.93 0.82 3.69 Earnings/(loss) from discontinued operations 2017-2018 — — — — — 2016-2017 (0.04 ) 1.95 — — 1.90 Net earnings 2017-2018 1.06 0.93 0.95 0.72 3.67 2016-2017 0.96 2.88 0.93 0.82 5.59 (1) Diluted net earnings per share is calculated on Net earnings attributable to Procter &amp; Gamble.</t>
  </si>
  <si>
    <t>SUMMARY OF SIGNIFICANT ACCOUNTING POLICIES - ADDITIONAL INFORMATION (Details) $ in Millions</t>
  </si>
  <si>
    <t>3 Months Ended</t>
  </si>
  <si>
    <t>Jun. 30, 2018USD ($)countries</t>
  </si>
  <si>
    <t>Mar. 31, 2018USD ($)</t>
  </si>
  <si>
    <t>Dec. 31, 2017USD ($)</t>
  </si>
  <si>
    <t>Sep. 30, 2017USD ($)</t>
  </si>
  <si>
    <t>Jun. 30, 2017USD ($)</t>
  </si>
  <si>
    <t>Mar. 31, 2017USD ($)</t>
  </si>
  <si>
    <t>Dec. 31, 2016USD ($)</t>
  </si>
  <si>
    <t>Sep. 30, 2016USD ($)</t>
  </si>
  <si>
    <t>Jun. 30, 2016USD ($)</t>
  </si>
  <si>
    <t>Number of Countries in which Entity Operates | countries</t>
  </si>
  <si>
    <t>Number of Countries With On The Ground Operations | countries</t>
  </si>
  <si>
    <t>Research and Development Expense</t>
  </si>
  <si>
    <t>Advertising Expense</t>
  </si>
  <si>
    <t>Customer and Consumer Promotional Spending</t>
  </si>
  <si>
    <t>New Accounting Pronouncement or Change in Accounting Principle, Effect of Adoption, Quantification</t>
  </si>
  <si>
    <t>Payments to Customers</t>
  </si>
  <si>
    <t>Customer Relationships, Brands, and Other Non-Contractual Intangible Assets [Member] | Minimum</t>
  </si>
  <si>
    <t>Finite-Lived Intangible Asset, Useful Life</t>
  </si>
  <si>
    <t>5 years</t>
  </si>
  <si>
    <t>Customer Relationships, Brands, and Other Non-Contractual Intangible Assets [Member] | Maximum</t>
  </si>
  <si>
    <t>30 years</t>
  </si>
  <si>
    <t>Furniture and Fixtures</t>
  </si>
  <si>
    <t>Property, Plant and Equipment, Useful Life</t>
  </si>
  <si>
    <t>15 years</t>
  </si>
  <si>
    <t>Computer Equipment | Minimum</t>
  </si>
  <si>
    <t>3 years</t>
  </si>
  <si>
    <t>Computer Equipment | Maximum</t>
  </si>
  <si>
    <t>Machinery and Equipment | Minimum</t>
  </si>
  <si>
    <t>Machinery and Equipment | Maximum</t>
  </si>
  <si>
    <t>20 years</t>
  </si>
  <si>
    <t>Buildings</t>
  </si>
  <si>
    <t>40 years</t>
  </si>
  <si>
    <t>As reported</t>
  </si>
  <si>
    <t>Revised</t>
  </si>
  <si>
    <t>SEGMENT INFORMATION - ADDITIONAL INFORMATION (Details) $ in Millions</t>
  </si>
  <si>
    <t>Jun. 30, 2018USD ($)</t>
  </si>
  <si>
    <t>Jun. 30, 2018USD ($)segment</t>
  </si>
  <si>
    <t>Number of Reportable Segments | segment</t>
  </si>
  <si>
    <t>Number of Reporting Units Accounting for 5% or More of Consolidated Net Sales</t>
  </si>
  <si>
    <t>Wal-Mart Stores Inc and Affiliates</t>
  </si>
  <si>
    <t>Percentage Of Total Revenues By Customer</t>
  </si>
  <si>
    <t>15.00%</t>
  </si>
  <si>
    <t>16.00%</t>
  </si>
  <si>
    <t>UNITED STATES</t>
  </si>
  <si>
    <t>Disposal Groups - Number of Product Categories</t>
  </si>
  <si>
    <t>Disposal Groups - Number of Brands</t>
  </si>
  <si>
    <t>SEGMENT INFORMATION - PERCENT OF SALES BY BUSINESS UNIT (Details)</t>
  </si>
  <si>
    <t>Segment Reporting Information [Line Items]</t>
  </si>
  <si>
    <t>Segment Reporting, Additional Information about Entity's Reportable Segments - Percent of Sales by Business Unit</t>
  </si>
  <si>
    <t>100.00%</t>
  </si>
  <si>
    <t>Fabric Care</t>
  </si>
  <si>
    <t>22.00%</t>
  </si>
  <si>
    <t>Baby Care</t>
  </si>
  <si>
    <t>13.00%</t>
  </si>
  <si>
    <t>14.00%</t>
  </si>
  <si>
    <t>Hair Care</t>
  </si>
  <si>
    <t>10.00%</t>
  </si>
  <si>
    <t>Home Care</t>
  </si>
  <si>
    <t>Skin and Personal Care</t>
  </si>
  <si>
    <t>9.00%</t>
  </si>
  <si>
    <t>8.00%</t>
  </si>
  <si>
    <t>Shave Care</t>
  </si>
  <si>
    <t>Family Care</t>
  </si>
  <si>
    <t>Oral Care</t>
  </si>
  <si>
    <t>Feminine Care</t>
  </si>
  <si>
    <t>6.00%</t>
  </si>
  <si>
    <t>All Other</t>
  </si>
  <si>
    <t>5.00%</t>
  </si>
  <si>
    <t>% of sales by business unit excludes sales held in Corporate.</t>
  </si>
  <si>
    <t>SEGMENT INFORMATION - GLOBAL SEGMENT RESULTS (Details) - USD ($) $ in Millions</t>
  </si>
  <si>
    <t>Mar. 31, 2018</t>
  </si>
  <si>
    <t>Dec. 31, 2017</t>
  </si>
  <si>
    <t>Sep. 30, 2017</t>
  </si>
  <si>
    <t>Mar. 31, 2017</t>
  </si>
  <si>
    <t>Sep. 30, 2016</t>
  </si>
  <si>
    <t>Beauty</t>
  </si>
  <si>
    <t>Grooming</t>
  </si>
  <si>
    <t>Health Care</t>
  </si>
  <si>
    <t>Fabric &amp; Home Care</t>
  </si>
  <si>
    <t>Baby, Feminine &amp; Family Care</t>
  </si>
  <si>
    <t>Corporate</t>
  </si>
  <si>
    <t>The Corporate reportable segment includes depreciation and amortization, total assets and capital expenditures of the Beauty Brands and Batteries businesses prior to their divestiture.</t>
  </si>
  <si>
    <t>SUPPLEMENTAL FINANCIAL INFORMATION - PROPERTY, PLANT AND EQUIPMENT (Details) - USD ($) $ in Millions</t>
  </si>
  <si>
    <t>PROPERTY, PLANT AND EQUIPMENT</t>
  </si>
  <si>
    <t>Total Property, Plant and Equipment</t>
  </si>
  <si>
    <t>Accumulated Depreciation</t>
  </si>
  <si>
    <t>Machinery and Equipment</t>
  </si>
  <si>
    <t>Land</t>
  </si>
  <si>
    <t>Construction in Progress</t>
  </si>
  <si>
    <t>SUPPLEMENTAL FINANCIAL INFORMATION - ACCRUED AND OTHER LIABILITIES (Details) - USD ($) $ in Millions</t>
  </si>
  <si>
    <t>ACCRUED AND OTHER LIABILITIES - CURRENT</t>
  </si>
  <si>
    <t>Marketing and Promotion</t>
  </si>
  <si>
    <t>Compensation Expenses</t>
  </si>
  <si>
    <t>Restructuring Reserves</t>
  </si>
  <si>
    <t>Taxes Payable</t>
  </si>
  <si>
    <t>Legal and Environmental</t>
  </si>
  <si>
    <t>Other Liabilities</t>
  </si>
  <si>
    <t>OTHER NONCURRENT LIABILITIES</t>
  </si>
  <si>
    <t>Pension Benefits</t>
  </si>
  <si>
    <t>Other Postretirement Benefits</t>
  </si>
  <si>
    <t>Uncertain Tax Positions</t>
  </si>
  <si>
    <t>U.S. Tax Act Transitional Tax Payable</t>
  </si>
  <si>
    <t>Liabilities, Noncurrent</t>
  </si>
  <si>
    <t>SUPPLEMENTAL FINANCIAL INFORMATION - ADDITIONAL INFORMATION (Details) $ in Millions</t>
  </si>
  <si>
    <t>72 Months Ended</t>
  </si>
  <si>
    <t>Jun. 30, 2019USD ($)</t>
  </si>
  <si>
    <t>Jun. 30, 2018USD ($)employees</t>
  </si>
  <si>
    <t>Jun. 30, 2017USD ($)employees</t>
  </si>
  <si>
    <t>Restructuring Cost and Reserve [Line Items]</t>
  </si>
  <si>
    <t>Restructuring and Related Cost, Incurred Cost</t>
  </si>
  <si>
    <t>Restructuring Charges</t>
  </si>
  <si>
    <t>Severance Packages | employees</t>
  </si>
  <si>
    <t>Selling, General and Administrative Expenses</t>
  </si>
  <si>
    <t>Minimum</t>
  </si>
  <si>
    <t>Historical Restructuring Costs Before Tax</t>
  </si>
  <si>
    <t>Maximum</t>
  </si>
  <si>
    <t>Subsequent Event</t>
  </si>
  <si>
    <t>SUPPLEMENTAL FINANCIAL INFORMATION - RESTRUCTURING ACTIVITY (Details) - USD ($) $ in Millions</t>
  </si>
  <si>
    <t>Restructuring Reserve Beginning Balance</t>
  </si>
  <si>
    <t>Payments for Restructuring</t>
  </si>
  <si>
    <t>Charges Against Assets</t>
  </si>
  <si>
    <t>Restructuring Reserve Ending Balance</t>
  </si>
  <si>
    <t>Separations</t>
  </si>
  <si>
    <t>Asset-Related Costs</t>
  </si>
  <si>
    <t>Other</t>
  </si>
  <si>
    <t>Includes liabilities transferred to Coty related to our Beauty Brands divestiture.</t>
  </si>
  <si>
    <t>SUPPLEMENTAL FINANCIAL INFORMATION - OTHER COSTS (Details) - USD ($) $ in Millions</t>
  </si>
  <si>
    <t>Corporate includes costs related to allocated overheads, including charges related to our Sales and Market Operations, Global Business Services and Corporate Functions activities, along with costs related to discontinued operations from our Batteries and Beauty Brands businesses.</t>
  </si>
  <si>
    <t>GOODWILL AND INTANGIBLE ASSETS - GOODWILL BY GLOBAL BUSINESS UNIT (Details) - USD ($) $ in Millions</t>
  </si>
  <si>
    <t>Goodwill [Line Items]</t>
  </si>
  <si>
    <t>Goodwill Acquisitions and Divestitures</t>
  </si>
  <si>
    <t>Goodwill, Translation and Purchase Accounting Adjustments</t>
  </si>
  <si>
    <t>Grooming goodwill balance is net of $1.2 billion accumulated impairment losses.</t>
  </si>
  <si>
    <t>GOODWILL AND INTANGIBLE ASSETS - GOODWILL BY GLOBAL BUSINESS UNIT - ADDITIONAL INFORMATION (Details) - USD ($) $ in Billions</t>
  </si>
  <si>
    <t>Goodwill, Impaired, Accumulated Impairment Loss</t>
  </si>
  <si>
    <t>GOODWILL AND INTANGIBLE ASSETS - ADDITIONAL INFORMATION (Details) - Beauty Brands</t>
  </si>
  <si>
    <t>GOODWILL AND INTANGIBLE ASSETS - INTANGIBLE ASSETS (Details) - USD ($) $ in Millions</t>
  </si>
  <si>
    <t>Gross Carrying Amount</t>
  </si>
  <si>
    <t>Accumulated Amortization</t>
  </si>
  <si>
    <t>Intangible Assets with Indefinite Lives, Gross</t>
  </si>
  <si>
    <t>Brands</t>
  </si>
  <si>
    <t>Intangible Assets with Indefinite Lives</t>
  </si>
  <si>
    <t>Patents and technology</t>
  </si>
  <si>
    <t>Customer relationships</t>
  </si>
  <si>
    <t>GOODWILL AND INTANGIBLE ASSETS - AMORTIZATION OF INTANGIBLE ASSETS (Details) - USD ($) $ in Millions</t>
  </si>
  <si>
    <t>Intangible Asset Amortization</t>
  </si>
  <si>
    <t>GOODWILL AND INTANGIBLE ASSETS - ESTIMATED AMORTIZATION EXPENSE (Details) $ in Million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COME TAXES - EARNINGS FROM CONTINUING OPERATIONS BEFORE INCOME TAXES (Details) - USD ($) $ in Millions</t>
  </si>
  <si>
    <t>Income (Loss) from Continuing Operations before Equity Method Investments, Income Taxes, Noncontrolling Interest [Abstract]</t>
  </si>
  <si>
    <t>Income (Loss) from Continuing Operations before Income Taxes, Domestic</t>
  </si>
  <si>
    <t>Income (Loss) from Continuing Operations before Income Taxes, Foreign</t>
  </si>
  <si>
    <t>Income Loss From Continuing Operations Before Income Taxes Adjusted for Net Earnings Attributable to Noncontrolling Interests</t>
  </si>
  <si>
    <t>INCOME TAXES - PROVISION FOR INCOME TAXES ON CONTINUING OPERATIONS (Details) - USD ($) $ in Millions</t>
  </si>
  <si>
    <t>CURRENT TAX EXPENSE</t>
  </si>
  <si>
    <t>Current Federal Tax Expense (Benefit)</t>
  </si>
  <si>
    <t>Current Foreign Tax Expense (Benefit)</t>
  </si>
  <si>
    <t>Current State and Local Tax Expense (Benefit)</t>
  </si>
  <si>
    <t>Current Income Tax Expense (Benefit)</t>
  </si>
  <si>
    <t>DEFERRED TAX EXPENSE</t>
  </si>
  <si>
    <t>Deferred Federal Income Tax Expense (Benefit)</t>
  </si>
  <si>
    <t>Deferred Foreign Income Tax Expense (Benefit)</t>
  </si>
  <si>
    <t>Deferred Income Tax Expense (Benefit) Continuing Operations</t>
  </si>
  <si>
    <t>Income Tax Expense</t>
  </si>
  <si>
    <t>INCOME TAXES - INCOME TAX RATE RECONCILIATION (Details)</t>
  </si>
  <si>
    <t>Effective Income Tax Rate Reconciliation, Percent [Abstract]</t>
  </si>
  <si>
    <t>Effective Income Tax Rate Reconciliation, at Federal Statutory Income Tax Rate, Percent</t>
  </si>
  <si>
    <t>28.10%</t>
  </si>
  <si>
    <t>35.00%</t>
  </si>
  <si>
    <t>Effective Income Tax Rate Reconciliation, Foreign Income Tax Rate Differential, Percent</t>
  </si>
  <si>
    <t>(4.70%)</t>
  </si>
  <si>
    <t>(6.80%)</t>
  </si>
  <si>
    <t>(9.10%)</t>
  </si>
  <si>
    <t>Effective Income Tax Rate Reconciliation, Tax Contingency, Other, Percent</t>
  </si>
  <si>
    <t>(0.30%)</t>
  </si>
  <si>
    <t>(2.00%)</t>
  </si>
  <si>
    <t>(0.50%)</t>
  </si>
  <si>
    <t>Tax Rate Reconciliation, Excess (Deficient) Tax Benefit from Share-Based Compensation</t>
  </si>
  <si>
    <t>(0.40%)</t>
  </si>
  <si>
    <t>(1.30%)</t>
  </si>
  <si>
    <t>0.00%</t>
  </si>
  <si>
    <t>Effective Income Tax Rate Reconciliation, US Tax Reform Transition Impact, Percent</t>
  </si>
  <si>
    <t>4.50%</t>
  </si>
  <si>
    <t>Effective Income Tax Rate Reconciliation, Other Adjustments, Percent</t>
  </si>
  <si>
    <t>(1.20%)</t>
  </si>
  <si>
    <t>(1.80%)</t>
  </si>
  <si>
    <t>Effective Income Tax Rate Reconciliation, Percent</t>
  </si>
  <si>
    <t>26.00%</t>
  </si>
  <si>
    <t>23.10%</t>
  </si>
  <si>
    <t>25.00%</t>
  </si>
  <si>
    <t>INCOME TAXES - ADDITIONAL INFORMATION (Details) $ in Millions</t>
  </si>
  <si>
    <t>132 Months Ended</t>
  </si>
  <si>
    <t>Jun. 30, 2019</t>
  </si>
  <si>
    <t>Jun. 30, 2018USD ($)countriesaudit</t>
  </si>
  <si>
    <t>Jun. 30, 2037USD ($)</t>
  </si>
  <si>
    <t>Jan. 01, 2018</t>
  </si>
  <si>
    <t>Income Tax Expense (Benefit)</t>
  </si>
  <si>
    <t>Income Tax Effects Allocated Directly to Equity</t>
  </si>
  <si>
    <t>Deferred Tax Liabilities, Undistributed Foreign Earnings</t>
  </si>
  <si>
    <t>Unrecognized Tax Benefits that Would Impact Effective Tax Rate</t>
  </si>
  <si>
    <t>Number of Income Tax Jurisdiction | countries</t>
  </si>
  <si>
    <t>Open Tax Year</t>
  </si>
  <si>
    <t>Unrecognized Tax Benefits, Interest on Income Taxes Accrued</t>
  </si>
  <si>
    <t>Unrecognized Tax Benefits, Income Tax Penalties Accrued</t>
  </si>
  <si>
    <t>Unrecognized Tax Benefits, Interest on Income Taxes Expense</t>
  </si>
  <si>
    <t>Unrecognized Tax Benefits, Income Tax Penalties Expense</t>
  </si>
  <si>
    <t>Operating Loss Carryforwards</t>
  </si>
  <si>
    <t>Number of Jurisdictional Audits | audit</t>
  </si>
  <si>
    <t>U.S. Tax Cuts and Jobs Act, Effective 2018</t>
  </si>
  <si>
    <t>28.00%</t>
  </si>
  <si>
    <t>Effective Income Tax Rate Reconciliation, at Federal Statutory Income Tax Rate, Base Rate, Percent</t>
  </si>
  <si>
    <t>21.00%</t>
  </si>
  <si>
    <t>Effective Income Tax Rate Reconciliation, Repatriation of Foreign Earnings, Amount</t>
  </si>
  <si>
    <t>Net Operating Loss, Expiring Within 20 Years | Minimum</t>
  </si>
  <si>
    <t>Net Operating Loss, Indefinite Life</t>
  </si>
  <si>
    <t>Subsequent Event | U.S. Tax Cuts and Jobs Act, Effective 2018</t>
  </si>
  <si>
    <t>Subsequent Event | Net Operating Loss, Expiring Within 20 Years | Maximum</t>
  </si>
  <si>
    <t>INCOME TAXES - ADDITIONAL INFORMATION OTHER (Details) - USD ($) $ in Billions</t>
  </si>
  <si>
    <t>Jun. 30, 2037</t>
  </si>
  <si>
    <t>INCOME TAXES - UNRECOGNIZED TAX BENEFITS RECONCILIATION (Details) - USD ($) $ in Millions</t>
  </si>
  <si>
    <t>Reconciliation of Unrecognized Tax Benefits, Excluding Amounts Pertaining to Examined Tax Returns [Roll Forward]</t>
  </si>
  <si>
    <t>BEGINNING OF YEAR</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Increases (Decreases) Resulting From Currency Translation</t>
  </si>
  <si>
    <t>END OF YEAR</t>
  </si>
  <si>
    <t>INCOME TAXES - DEFERRED INCOME TAX ASSETS AND LIABILITIES (Details) - USD ($) $ in Millions</t>
  </si>
  <si>
    <t>DEFERRED TAX ASSETS</t>
  </si>
  <si>
    <t>Deferred Tax Assets Pension And Postretirement Benefits</t>
  </si>
  <si>
    <t>Deferred Tax Assets, Other Tax Carryforwards</t>
  </si>
  <si>
    <t>Deferred Tax Assets, Tax Deferred Expense, Compensation and Benefits, Share-based Compensation Cost</t>
  </si>
  <si>
    <t>Deferred Tax Assets, Property, Plant and Equipment</t>
  </si>
  <si>
    <t>Deferred Tax Assets Accrued Marketing And Promotion Expense</t>
  </si>
  <si>
    <t>Deferred Tax Assets, Unrealized Losses on Trading Securities</t>
  </si>
  <si>
    <t>Deferred Tax Assets, Inventory</t>
  </si>
  <si>
    <t>Deferred Tax Assets Accrued Interest And Taxes</t>
  </si>
  <si>
    <t>Deferred Tax Assets, Advance Payment</t>
  </si>
  <si>
    <t>Deferred Tax Assets, Other</t>
  </si>
  <si>
    <t>Deferred Tax Assets, Valuation Allowance</t>
  </si>
  <si>
    <t>Deferred Tax Assets, Net of Valuation Allowance</t>
  </si>
  <si>
    <t>DEFERRED TAX LIABILITIES</t>
  </si>
  <si>
    <t>Deferred Tax Liabilities, Goodwill and Intangible Assets</t>
  </si>
  <si>
    <t>Deferred Tax Liabilities, Property, Plant and Equipment</t>
  </si>
  <si>
    <t>Deferred Tax Liabilities, Foreign Withholding Tax on Earnings to be Repatriated</t>
  </si>
  <si>
    <t>Deferred Tax Liabilities, Unrealized Gains on Trading Securities</t>
  </si>
  <si>
    <t>Deferred Tax Liabilities, Other</t>
  </si>
  <si>
    <t>Deferred Tax Liabilities, Net</t>
  </si>
  <si>
    <t>EARNINGS PER SHARE (Details) - USD ($) $ / shares in Units, shares in Millions, $ in Millions</t>
  </si>
  <si>
    <t>[5]</t>
  </si>
  <si>
    <t>Net Income (Loss) Attributable to Parent, Diluted</t>
  </si>
  <si>
    <t>Net Income (Loss) Available to Common Stockholders, Basic</t>
  </si>
  <si>
    <t>Weighted Average Number of Shares Outstanding, Basic</t>
  </si>
  <si>
    <t>Incremental Common Shares Attributable to Dilutive Effect of Conversion of Preferred Stock</t>
  </si>
  <si>
    <t>Incremental Common Shares Attributable to Dilutive Effect of Share-based Payment Arrangements</t>
  </si>
  <si>
    <t>Weighted Average Number of Shares Outstanding, Diluted</t>
  </si>
  <si>
    <t>[3],[4]</t>
  </si>
  <si>
    <t>[3],[4],[5]</t>
  </si>
  <si>
    <t>Continuing Operations</t>
  </si>
  <si>
    <t>[4]</t>
  </si>
  <si>
    <t>Discontinued Operations</t>
  </si>
  <si>
    <t>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t>
  </si>
  <si>
    <t>Weighted average outstanding stock options of approximately 48 million in 2018, 20 million in 2017 and 55 million in 2016 were not included in the Diluted net earnings per share calculation because the options were out of the money or to do so would have been antidilutive (i.e., the total proceeds upon exercise would have exceeded the market value of the underlying common shares).</t>
  </si>
  <si>
    <t>EARNINGS PER SHARE - ANTIDILUTIVE SECURITIES (Details) - shares shares in Millions</t>
  </si>
  <si>
    <t>Employee Stock Option</t>
  </si>
  <si>
    <t>Antidilutive Securities Excluded from Computation of Earnings Per Share [Line Items]</t>
  </si>
  <si>
    <t>Antidilutive Securities Excluded from Computation of Earnings Per Share, Amount</t>
  </si>
  <si>
    <t>STOCK-BASED COMPENSATION - ADDITIONAL INFORMATION (Details) - USD ($) shares in Millions, $ in Millions</t>
  </si>
  <si>
    <t>Key Manager, Long-term Incentive, Stock Options Vest After Three Years, Life</t>
  </si>
  <si>
    <t>10 year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Vested in Period, Fair Value</t>
  </si>
  <si>
    <t>Employee Service Share-based Compensation, Nonvested Awards, Compensation Cost Not yet Recognized</t>
  </si>
  <si>
    <t>Employee Service Share Based Compensation Unrecognized Compensation Costs Nonvested Awards Weighted Average Period Of Recognition</t>
  </si>
  <si>
    <t>2 years</t>
  </si>
  <si>
    <t>Restricted Stock, RSUs and PSUs</t>
  </si>
  <si>
    <t>2 years 1 month</t>
  </si>
  <si>
    <t>STOCK-BASED COMPENSATION - SHARE-BASED COMPENSATION ACTIVITY (Details) - USD ($) $ in Millions</t>
  </si>
  <si>
    <t>Continuing and Discontinued Operations</t>
  </si>
  <si>
    <t>Stock or Unit Option Plan Expense</t>
  </si>
  <si>
    <t>Other Stock-Based Compensation Expense</t>
  </si>
  <si>
    <t>Employee Service Share-based Compensation, Tax Benefit from Compensation Expense</t>
  </si>
  <si>
    <t>Includes amounts related to discontinued operations, which are not material in any period presented.</t>
  </si>
  <si>
    <t>STOCK-BASED COMPENSATION - ASSUMPTIONS UTIILIZED IN THE BINOMIAL LATTICE-BASED VALUATION MODEL (Details)</t>
  </si>
  <si>
    <t>Share-based Compensation Arrangement by Share-based Payment Award, Fair Value Assumptions, Risk Free Interest Rate, Minimum</t>
  </si>
  <si>
    <t>1.90%</t>
  </si>
  <si>
    <t>0.80%</t>
  </si>
  <si>
    <t>0.70%</t>
  </si>
  <si>
    <t>Share-based Compensation Arrangement by Share-based Payment Award, Fair Value Assumptions, Risk Free Interest Rate, Maximum</t>
  </si>
  <si>
    <t>2.90%</t>
  </si>
  <si>
    <t>2.60%</t>
  </si>
  <si>
    <t>Share-based Compensation Arrangement by Share-based Payment Award, Fair Value Assumptions, Risk Free Interest Rate</t>
  </si>
  <si>
    <t>2.80%</t>
  </si>
  <si>
    <t>1.80%</t>
  </si>
  <si>
    <t>Share-based Compensation Arrangement by Share-based Payment Award, Fair Value Assumptions, Expected Dividend Rate</t>
  </si>
  <si>
    <t>3.10%</t>
  </si>
  <si>
    <t>3.20%</t>
  </si>
  <si>
    <t>Share-based Compensation Arrangement by Share-based Payment Award, Fair Value Assumptions, Weighted Average Volatility Rate</t>
  </si>
  <si>
    <t>18.00%</t>
  </si>
  <si>
    <t>Share-based Compensation Arrangement by Share-based Payment Award, Fair Value Assumptions, Expected Term</t>
  </si>
  <si>
    <t>9 years 2 months</t>
  </si>
  <si>
    <t>9 years 7 months</t>
  </si>
  <si>
    <t>8 years 4 months</t>
  </si>
  <si>
    <t>STOCK-BASED COMPENSATION - OPTIONS OUTSTANDING (Details) $ / shares in Units, shares in Thousands, $ in Millions</t>
  </si>
  <si>
    <t>Jun. 30, 2018USD ($)$ / sharesshares</t>
  </si>
  <si>
    <t>Options</t>
  </si>
  <si>
    <t>Outstanding, Beginning of Year | shares</t>
  </si>
  <si>
    <t>Share-based Compensation Arrangement by Share-based Payment Award, Options, Grants in Period, Net of Forfeitures | shares</t>
  </si>
  <si>
    <t>Share-based Compensation Arrangement by Share-based Payment Award, Options, Exercises in Period | shares</t>
  </si>
  <si>
    <t>Share-based Compensation Arrangement by Share-based Payment Award, Options, Forfeitures and Expirations in Period | shares</t>
  </si>
  <si>
    <t>Outstanding, End of Year | shares</t>
  </si>
  <si>
    <t>Share-based Compensation Arrangement by Share-based Payment Award, Options, Exercisable, Number | shares</t>
  </si>
  <si>
    <t>Weighted Average Exercise Price</t>
  </si>
  <si>
    <t>Outstanding, Beginning of Year | $ / shares</t>
  </si>
  <si>
    <t>Share-based Compensation Arrangements by Share-based Payment Award, Options, Grants in Period, Weighted Average Exercise Price | $ / shares</t>
  </si>
  <si>
    <t>Share-based Compensation Arrangements by Share-based Payment Award, Options, Exercises in Period, Weighted Average Exercise Price | $ / shares</t>
  </si>
  <si>
    <t>Share-based Compensation Arrangement by Share-based Payment Award, Options, Forfeitures and Expirations in Period, Weighted Average Exercise Price | $ / shares</t>
  </si>
  <si>
    <t>Outstanding, End of Year | $ / shares</t>
  </si>
  <si>
    <t>Share-based Compensation Arrangement by Share-based Payment Award, Options, Exercisable, Weighted Average Exercise Price | $ / shares</t>
  </si>
  <si>
    <t>Share-based Compensation Arrangement by Share-based Payment Award, Options, Additional Disclosures [Abstract]</t>
  </si>
  <si>
    <t>Share-based Compensation Arrangement by Share-based Payment Award, Options, Outstanding, Weighted Average Remaining Contractual Term</t>
  </si>
  <si>
    <t>5 years 3 months</t>
  </si>
  <si>
    <t>Share-based Compensation Arrangement by Share-based Payment Award, Options, Exercisable, Weighted Average Remaining Contractual Term</t>
  </si>
  <si>
    <t>3 years 10 months</t>
  </si>
  <si>
    <t>Share-based Compensation Arrangement by Share-based Payment Award, Options, Outstanding, Intrinsic Value | $</t>
  </si>
  <si>
    <t>Share-based Compensation Arrangement by Share-based Payment Award, Options, Exercisable, Intrinsic Value | $</t>
  </si>
  <si>
    <t>STOCK BASED COMPENSATION - STOCK OPTIONS (Details) - USD ($) $ / shares in Units, $ in Million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in Period, Fair Value</t>
  </si>
  <si>
    <t>Proceeds from Stock Options Exercised</t>
  </si>
  <si>
    <t>Employee Service Share-based Compensation, Tax Benefit from Exercise of Stock Options</t>
  </si>
  <si>
    <t>STOCK-BASED COMPENSATION - SCHEDULE OF NON-VESTED RSUs AND PSUs (Details)</t>
  </si>
  <si>
    <t>Jun. 30, 2018$ / sharesshares</t>
  </si>
  <si>
    <t>Restricted Stock Units (RSUs)</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Performance Stock Units (PSUs)</t>
  </si>
  <si>
    <t>POSTRETIREMENT BENEFITS AND EMPLOYEE STOCK OWNERSHIP PLAN - DEFINED CONTRIBUTION RETIREMENT PLANS (Details) - USD ($) $ in Millions</t>
  </si>
  <si>
    <t>Defined Contribution Plan Disclosure [Line Items]</t>
  </si>
  <si>
    <t>Defined Contribution Plan, Cost</t>
  </si>
  <si>
    <t>Defined Contribution Plan Contribution Rate</t>
  </si>
  <si>
    <t>POSTRETIREMENT BENEFITS AND EMPLOYEE STOCK OWNERSHIP PLAN - DEFINED CONTRIBUTION RETIREMENT PLANS - ADDITIONAL INFORMATION (Details)</t>
  </si>
  <si>
    <t>POSTRETIREMENT BENEFITS AND EMPLOYEE STOCK OWNERSHIP PLAN - ADDITIONAL INFORMATION (Details) - USD ($) $ / shares in Units, $ in Millions</t>
  </si>
  <si>
    <t>Jun. 30, 1991</t>
  </si>
  <si>
    <t>Jun. 30, 1989</t>
  </si>
  <si>
    <t>Defined Benefit Plan Disclosure [Line Items]</t>
  </si>
  <si>
    <t>Defined Benefit Plan, Accumulated Benefit Obligation</t>
  </si>
  <si>
    <t>Equity Securities</t>
  </si>
  <si>
    <t>Defined Benefit Plan Assumptions Used Calculating Net Periodic Benefit Cost Expected Long Term Return On Assets Range Minimum</t>
  </si>
  <si>
    <t>Defined Benefit Plan Assumptions Used Calculating Net Periodic Benefit Cost Expected Long Term Return On Assets Range Maximum</t>
  </si>
  <si>
    <t>Pension Plan</t>
  </si>
  <si>
    <t>Defined Benefit Plan, Assumptions Used Calculating Net Periodic Benefit Cost, Expected Long-term Rate of Return on Plan Assets</t>
  </si>
  <si>
    <t>6.80%</t>
  </si>
  <si>
    <t>6.90%</t>
  </si>
  <si>
    <t>7.20%</t>
  </si>
  <si>
    <t>Pension Plan | Series A Preferred Stock</t>
  </si>
  <si>
    <t>Employee Stock Ownership Plan (ESOP), Debt Structure, Direct Loan, Amount</t>
  </si>
  <si>
    <t>Employee Stock Ownership Plan (ESOP), Debt Structure, Employer Loan Guarantee</t>
  </si>
  <si>
    <t>Preferred Stock, Dividends, Per Share, Cash Paid</t>
  </si>
  <si>
    <t>Preferred Stock, Liquidation Preference Per Share</t>
  </si>
  <si>
    <t>Other Retiree Benefits</t>
  </si>
  <si>
    <t>8.30%</t>
  </si>
  <si>
    <t>Other Retiree Benefits | Series B Preferred Stock</t>
  </si>
  <si>
    <t>8.50%</t>
  </si>
  <si>
    <t>Bonds</t>
  </si>
  <si>
    <t>Subsequent Event | Pension Plan</t>
  </si>
  <si>
    <t>Defined Benefit Plan, Expected Future Employer Contributions, Next Fiscal Year</t>
  </si>
  <si>
    <t>Subsequent Event | Other Retiree Benefits</t>
  </si>
  <si>
    <t>Subsequent Event | Pension Plan - Contribution to Funded Plans</t>
  </si>
  <si>
    <t>Subsequent Event | Other Postretirement Benefits Plan - Contribution to Unfunded Plans</t>
  </si>
  <si>
    <t>Subsequent Event | Other Postretirement Benefits Plan - Contribution to Funded Plans</t>
  </si>
  <si>
    <t>Determined as of beginning of fiscal year.</t>
  </si>
  <si>
    <t>POSTRETIREMENT BENEFITS AND EMPLOYEE STOCK OWNERSHIP PLAN - RECONCILIATION OF BENEFIT OBLIGATIONS AND PLAN ASSETS (Details) - USD ($) $ in Millions</t>
  </si>
  <si>
    <t>CHANGE IN BENEFIT OBLIGATION</t>
  </si>
  <si>
    <t>Defined Benefit Plan, Benefit Obligation, Beginning of Year</t>
  </si>
  <si>
    <t>Defined Benefit Plan, Service Cost</t>
  </si>
  <si>
    <t>Defined Benefit Plan, Interest Cost</t>
  </si>
  <si>
    <t>Defined Benefit Plan, Benefit Obligation, Contributions by Plan Participant</t>
  </si>
  <si>
    <t>Defined Benefit Plan, Benefit Obligation, Increase (Decrease) for Plan Amendment</t>
  </si>
  <si>
    <t>Defined Benefit Plan, Benefit Obligation, Actuarial Gain (Loss)</t>
  </si>
  <si>
    <t>Defined Benefit Plan, Acquisitions (Divestitures), Benefit Obligation</t>
  </si>
  <si>
    <t>[2],[4]</t>
  </si>
  <si>
    <t>Defined Benefit Plan, Benefit Obligation, (Increase) Decrease for Curtailment</t>
  </si>
  <si>
    <t>Defined Benefit Plan, Benefit Obligation, Special and Contractual Termination Benefits</t>
  </si>
  <si>
    <t>Defined Benefit Plan, Benefit Obligation, Foreign Currency Translation Gain (Loss)</t>
  </si>
  <si>
    <t>Defined Benefit Plan, Benefit Obligation, Benefits Paid</t>
  </si>
  <si>
    <t>Defined Benefit Plan, Benefit Obligation, End of Year</t>
  </si>
  <si>
    <t>CHANGE IN PLAN ASSETS</t>
  </si>
  <si>
    <t>Defined Benefit Plan, Fair Value of Plan Assets, Beginning of Year</t>
  </si>
  <si>
    <t>Defined Benefit Plan, Plan Assets, Increase (Decrease) for Actual Return (Loss)</t>
  </si>
  <si>
    <t>Defined Benefit Plan Acquisitions Divestitures Plan Assets</t>
  </si>
  <si>
    <t>Defined Benefit Plan, Plan Assets, Contributions by Employer</t>
  </si>
  <si>
    <t>Defined Benefit Plan, Plan Assets, Contributions by Plan Participant</t>
  </si>
  <si>
    <t>Defined Benefit Plan, Plan Assets, Foreign Currency Translation Gain (Loss)</t>
  </si>
  <si>
    <t>Defined Benefit Plan, ESOP Debt Servicing</t>
  </si>
  <si>
    <t>[2],[5]</t>
  </si>
  <si>
    <t>Defined Benefit Plan, Plan Assets, Benefits Paid</t>
  </si>
  <si>
    <t>Defined Benefit Plan, Fair Value of Plan Assets, End of Year</t>
  </si>
  <si>
    <t>Defined Benefit Plan, Funded (Unfunded) Status of Plan</t>
  </si>
  <si>
    <t>[1],[6]</t>
  </si>
  <si>
    <t>[6]</t>
  </si>
  <si>
    <t>[4],[6]</t>
  </si>
  <si>
    <t>[5],[6]</t>
  </si>
  <si>
    <t>For the pension benefit plans, the benefit obligation is the projected benefit obligation. For other retiree benefit plans, the benefit obligation is the accumulated postretirement benefit obligation.</t>
  </si>
  <si>
    <t>Primarily non-U.S.-based defined benefit retirement plans.</t>
  </si>
  <si>
    <t>Service cost includes amounts related to discontinued operations in fiscal years ended June 30, 2017 and June 30, 2016, which are not material for any period.</t>
  </si>
  <si>
    <t>For the year ended June 30, 2017, this represents the obligations and plans which were classified as held for sale at June 30, 2016.</t>
  </si>
  <si>
    <t>Represents the net impact of ESOP debt service requirements, which is netted against plan assets for other retiree benefits.</t>
  </si>
  <si>
    <t>Primarily U.S.-based other postretirement benefit plans.</t>
  </si>
  <si>
    <t>POSTRETIREMENT BENEFITS AND EMPLOYEE STOCK OWNERSHIP PLAN - RECONCILIATION OF BENEFIT PLANS RECOGNIZED IN THE BALANCE SHEET (Details) - USD ($) $ in Millions</t>
  </si>
  <si>
    <t>CLASSIFICATION OF NET AMOUNT RECOGNIZED</t>
  </si>
  <si>
    <t>Assets for Plan Benefits, Defined Benefit Plan</t>
  </si>
  <si>
    <t>Liability, Defined Benefit Plan, Current</t>
  </si>
  <si>
    <t>Liability, Defined Benefit Plan, Noncurrent</t>
  </si>
  <si>
    <t>Defined Benefit Plan, Amounts for Asset (Liability) Recognized in Statement of Financial Position</t>
  </si>
  <si>
    <t>AMOUNTS RECOGNIZED IN ACCUMULATED OTHER COMPREHENSIVE INCOME (AOCI)</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POSTRETIREMENT BENEFITS AND EMPLOYEE STOCK OWNERSHIP PLAN - PENSION PLANS WITH ACCUMULATED AND PROJECTED BENEFIT OBLIGATIONS IN EXCESS OF PLAN ASSETS (Details) - USD ($) $ in Millions</t>
  </si>
  <si>
    <t>Accumulated Benefit Obligation Exceeds the Fair Value of Plan Assets</t>
  </si>
  <si>
    <t>Defined Benefit Plan, Pension Plan with Accumulated Benefit Obligation in Excess of Plan Assets, Projected Benefit Obligation</t>
  </si>
  <si>
    <t>Defined Benefit Plan, Pension Plan with Accumulated Benefit Obligation in Excess of Plan Assets, Accumulated Benefit Obligation</t>
  </si>
  <si>
    <t>Defined Benefit Plan, Pension Plan with Accumulated Benefit Obligation in Excess of Plan Assets, Fair Value of Plan Assets</t>
  </si>
  <si>
    <t>Projected Benefit Obligation Exceeds the Fair Value of Plan Assets</t>
  </si>
  <si>
    <t>Defined Benefit Plan, Pension Plans With Projected Benefit Obligations In Excess Of Plan Assets, Aggregate Projected Benefit Obligation</t>
  </si>
  <si>
    <t>Defined Benefit Plan, Pension Plans With Projected Benefit Obligations In Excess Of Plan Assets, Aggregate Accumulated Benefit Obligation</t>
  </si>
  <si>
    <t>Defined Benefit Plan, Pension Plans With Projected Benefit Obligations In Excess Of Plan Assets, Aggregate Fair Value Of Plan Assets</t>
  </si>
  <si>
    <t>POSTRETIREMENT BENEFITS AND EMPLOYEE STOCK OWNERSHIP PLAN - COMPONENTS OF NET PERIODIC BENEFIT COST (Details) - USD ($) $ in Millions</t>
  </si>
  <si>
    <t>AMOUNTS RECOGNIZED IN NET PERIODIC BENEFIT COST</t>
  </si>
  <si>
    <t>Defined Benefit Plan, Expected Return (Loss) on Plan Assets</t>
  </si>
  <si>
    <t>Defined Benefit Plan, Amortization of Gain (Loss)</t>
  </si>
  <si>
    <t>Defined Benefit Plan, Amortization of Prior Service Cost (Credit)</t>
  </si>
  <si>
    <t>Defined Benefit Plan, Net Periodic Benefit Cost (Credit), Gain (Loss) Due to Settlement and Curtailment</t>
  </si>
  <si>
    <t>Defined Benefit Plan, Other Cost (Credit)</t>
  </si>
  <si>
    <t>Defined Benefit Plan Gross Periodic Benefit Cost</t>
  </si>
  <si>
    <t>Employee Stock Ownership Plan (ESOP), Dividends on ESOP Preferred Stock</t>
  </si>
  <si>
    <t>Defined Benefit Plan, Net Periodic Benefit Cost (Credit)</t>
  </si>
  <si>
    <t>CHANGE IN PLAN ASSETS AND BENEFIT OBLIGATIONS RECOGNIZED IN AOCI</t>
  </si>
  <si>
    <t>Other Comprehensive Income (Loss), Defined Benefit Plan, Gain (Loss) Arising During Period, before Tax</t>
  </si>
  <si>
    <t>Other Comprehensive (Income) Loss, Defined Benefit Plan, Prior Service Cost (Credit), before Tax</t>
  </si>
  <si>
    <t>Other Comprehensive Income (Loss), Defined Benefit Plan, Gain (Loss), Reclassification Adjustment from AOCI, before Tax</t>
  </si>
  <si>
    <t>Other Comprehensive (Income) Loss, Defined Benefit Plan, Prior Service Cost (Credit), Reclassification Adjustment from AOCI, before Tax</t>
  </si>
  <si>
    <t>Other Comprehensive Income Defined Benefit Plan Settlement And Curtailment Cost Before Tax</t>
  </si>
  <si>
    <t>Other Comprehensive Income, Defined Benefit Plan, Actuarial Gain/(Loss) from Curtailment, Before Tax</t>
  </si>
  <si>
    <t>Other Comprehensive Income, Defined Benefit Plan, Currency Translation and Other, Before Tax</t>
  </si>
  <si>
    <t>Other Comprehensive (Income) Loss, Defined Benefit Plan, after Reclassification Adjustment, before Tax</t>
  </si>
  <si>
    <t>Defined Benefit Plans, Amount Recognized In Periodic Benefit Cost And Accumulated Other Comprehensive Income</t>
  </si>
  <si>
    <t>For fiscal year ended June 30, 2017, amortization of net actuarial loss / prior service cost due to settlement and curtailments and $18 of the special termination benefits are included in Net earnings from discontinued operations related to the Beauty Brands divestiture.</t>
  </si>
  <si>
    <t>POSTRETIREMENT BENEFITS AND EMPLOYEE STOCK OWNERSHIP PLAN - COMPONENTS OF NET PERIODIC BENEFIT COST - ADDITIONAL INFORMATION (Details) - Other Postretirement Benefit Plan - USD ($) $ in Millions</t>
  </si>
  <si>
    <t>POSTRETIREMENT BENEFITS AND EMPLOYEE STOCK OWNERSHIP PLAN - AMOUNTS EXPECTED TO BE AMORTIZED FROM ACCUMULATED OTHER COMPREHENSIVE INCOME INTO NET PERIODIC BENEFIT COST (Details) - Subsequent Event $ in Millions</t>
  </si>
  <si>
    <t>Defined Benefit Plan, Expected Amortization of Gain (Loss), Next Fiscal Year</t>
  </si>
  <si>
    <t>Defined Benefit Plan, Expected Amortization of Prior Service Cost (Credit), Next Fiscal Year</t>
  </si>
  <si>
    <t>POSTRETIREMENT BENEFITS AND EMPLOYEE STOCK OWNERSHIP PLAN - WEIGHTED AVERAGE ASSUMPTIONS FOR THE BENEFIT CALCULATIONS AS WELL AS ASSUMED HEALTH CARE TREND RATES (Details)</t>
  </si>
  <si>
    <t>Defined Benefit Plan, Weighted Average Assumptions Used in Calculating Benefit Obligation [Abstract]</t>
  </si>
  <si>
    <t>Defined Benefit Plan, Assumptions Used Calculating Benefit Obligation, Discount Rate</t>
  </si>
  <si>
    <t>2.50%</t>
  </si>
  <si>
    <t>2.40%</t>
  </si>
  <si>
    <t>Defined Benefit Plan, Assumptions Used Calculating Benefit Obligation, Rate of Compensation Increase</t>
  </si>
  <si>
    <t>3.00%</t>
  </si>
  <si>
    <t>Defined Benefit Plan, Weighted Average Assumptions Used in Calculating Net Periodic Benefit Cost [Abstract]</t>
  </si>
  <si>
    <t>Defined Benefit Plan, Assumptions Used Calculating Net Periodic Benefit Cost, Discount Rate</t>
  </si>
  <si>
    <t>2.10%</t>
  </si>
  <si>
    <t>Defined Benefit Plan, Assumptions Used Calculating Net Periodic Benefit Cost, Rate of Compensation Increase</t>
  </si>
  <si>
    <t>4.20%</t>
  </si>
  <si>
    <t>3.90%</t>
  </si>
  <si>
    <t>Defined Benefit Plan, Assumed Health Care Cost Trend Rates [Abstract]</t>
  </si>
  <si>
    <t>Defined Benefit Plan, Health Care Cost Trend Rate Assumed, Next Fiscal Year</t>
  </si>
  <si>
    <t>6.60%</t>
  </si>
  <si>
    <t>6.40%</t>
  </si>
  <si>
    <t>Defined Benefit Plan, Ultimate Health Care Cost Trend Rate</t>
  </si>
  <si>
    <t>4.90%</t>
  </si>
  <si>
    <t>Defined Benefit Plan, Year Health Care Cost Trend Rate Reaches Ultimate Trend Rate</t>
  </si>
  <si>
    <t>3.60%</t>
  </si>
  <si>
    <t>Determined as of end of fiscal year.</t>
  </si>
  <si>
    <t>POSTRETIREMENT BENEFITS AND EMPLOYEE STOCK OWNERSHIP PLAN - ONE-PERCENTAGE POINT CHANGE IN ASSUMED HEALTH CARE COST TREND RATES (Details) $ in Millions</t>
  </si>
  <si>
    <t>Defined Benefit Plan, Effect of One-Percentage Point Change in Assumed Health Care Cost Trend Rate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OSTRETIREMENT BENEFITS AND EMPLOYEE STOCK OWNERSHIP PLAN - TARGET AND ACTUAL ASSET ALLOCATION (Details)</t>
  </si>
  <si>
    <t>Target Asset Allocation</t>
  </si>
  <si>
    <t>Defined Benefit Plan, Plan Assets, Target Allocation, Percentage</t>
  </si>
  <si>
    <t>Actual Asset Allocation</t>
  </si>
  <si>
    <t>Defined Benefit Plan, Actual Plan Asset Allocations</t>
  </si>
  <si>
    <t>Cash and Cash Equivalents | Pension Plan</t>
  </si>
  <si>
    <t>2.00%</t>
  </si>
  <si>
    <t>Cash and Cash Equivalents | Other Retiree Benefits</t>
  </si>
  <si>
    <t>1.00%</t>
  </si>
  <si>
    <t>Debt Securities | Pension Plan</t>
  </si>
  <si>
    <t>65.00%</t>
  </si>
  <si>
    <t>59.00%</t>
  </si>
  <si>
    <t>53.00%</t>
  </si>
  <si>
    <t>Debt Securities | Other Retiree Benefits</t>
  </si>
  <si>
    <t>4.00%</t>
  </si>
  <si>
    <t>Equity Securities | Pension Plan</t>
  </si>
  <si>
    <t>39.00%</t>
  </si>
  <si>
    <t>45.00%</t>
  </si>
  <si>
    <t>Equity Securities | Other Retiree Benefits</t>
  </si>
  <si>
    <t>95.00%</t>
  </si>
  <si>
    <t>POSTRETIREMENT BENEFITS AND EMPLOYEE STOCK OWNERSHIP PLAN - FAIR VALUE OF PLAN ASSETS (Details) - USD ($) $ in Millions</t>
  </si>
  <si>
    <t>ASSETS AT FAIR VALUE</t>
  </si>
  <si>
    <t>Defined Benefit Plan, Fair Value of Plan Assets</t>
  </si>
  <si>
    <t>Defined Benefit Plan, Total Assets in the Fair Value Hierarchy</t>
  </si>
  <si>
    <t>Alternative Investment, Fair Value Disclosure</t>
  </si>
  <si>
    <t>Pension Plan | Cash and Cash Equivalents | Fair Value, Inputs, Level 1</t>
  </si>
  <si>
    <t>Pension Plan | Company Stock</t>
  </si>
  <si>
    <t>Pension Plan | Other Assets | Fair Value, Inputs, Level 1</t>
  </si>
  <si>
    <t>Pension Plan | Other Assets | Fair Value, Inputs, Level 2</t>
  </si>
  <si>
    <t>Other Retiree Benefits | Cash and Cash Equivalents | Fair Value, Inputs, Level 1</t>
  </si>
  <si>
    <t>Other Retiree Benefits | Company Stock | Fair Value, Inputs, Level 2</t>
  </si>
  <si>
    <t>Other Retiree Benefits | Other Assets | Fair Value, Inputs, Level 1</t>
  </si>
  <si>
    <t>Company stock is net of ESOP debt discussed below</t>
  </si>
  <si>
    <t>The Company's other pension plan assets measured at fair value are generally classified as Level 3 within the fair value hierarchy. There are no material other pension plan asset balances classified as Level 1 or Level 2 within the fair value hierarchy.</t>
  </si>
  <si>
    <t>POSTRETIREMENT BENEFITS AND EMPLOYEE STOCK OWNERSHIP PLAN - FAIR VALUE OF PLAN ASSETS - ADDITIONAL INFORMATION (Details) - Pension Plan - USD ($) $ in Millions</t>
  </si>
  <si>
    <t>Other Assets | Fair Value, Inputs, Level 2</t>
  </si>
  <si>
    <t>Other Assets | Fair Value, Inputs, Level 3</t>
  </si>
  <si>
    <t>POSTRETIREMENT BENEFITS AND EMPLOYEE STOCK OWNERSHIP PLAN - TOTAL BENEFIT PAYMENTS EXPECTED TO BE PAID (Details) $ in Millions</t>
  </si>
  <si>
    <t>EXPECTED BENEFIT PAYMENT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OSTRETIREMENT BENEFITS AND EMPLOYEE STOCK OWNERSHIP PLAN -  ESOP SHARES OUTSTANDING (Details) - shares shares in Thousands</t>
  </si>
  <si>
    <t>Series A Preferred Stock</t>
  </si>
  <si>
    <t>Employee Stock Ownership Plan (ESOP) Disclosures [Line Items]</t>
  </si>
  <si>
    <t>Employee Stock Ownership Plan (ESOP), Number of Allocated Shares</t>
  </si>
  <si>
    <t>Employee Stock Ownership Plan (ESOP), Number of Suspense Shares</t>
  </si>
  <si>
    <t>Employee Stock Ownership Plan (ESOP), Shares in ESOP</t>
  </si>
  <si>
    <t>Series B Preferred Stock</t>
  </si>
  <si>
    <t>RISK MANAGEMENT ACTIVITIES AND FAIR VALUE MEASUREMENTS - ADDITIONAL INFORMATION (Details)</t>
  </si>
  <si>
    <t>Currency Swap</t>
  </si>
  <si>
    <t>Derivative [Line Items]</t>
  </si>
  <si>
    <t>Derivative, Term of Contract</t>
  </si>
  <si>
    <t>Commodity Option</t>
  </si>
  <si>
    <t>1 year</t>
  </si>
  <si>
    <t>Swap</t>
  </si>
  <si>
    <t>RISK MANAGEMENT ACTIVITIES AND FAIR VALUE MEASUREMENTS - FINANCIAL ASSETS AND LIABILITIES MEASURED AT FAIR VALUE ON A RECURRING BASIS (Details) - USD ($) $ in Millions</t>
  </si>
  <si>
    <t>Fair Value, Assets and Liabilities Measured on Recurring and Nonrecurring Basis [Line Items]</t>
  </si>
  <si>
    <t>Investments, Fair Value Disclosure</t>
  </si>
  <si>
    <t>US Government Debt Securities</t>
  </si>
  <si>
    <t>Corporate Bond Securities</t>
  </si>
  <si>
    <t>Other Investments</t>
  </si>
  <si>
    <t>RISK MANAGEMENT ACTIVITIES AND FAIR VALUE MEASUREMENTS - ASSETS - ADDITIONAL INFORMATION (Details) - USD ($) $ in Millions</t>
  </si>
  <si>
    <t>Schedule of Available-for-sale Securities [Line Items]</t>
  </si>
  <si>
    <t>Available-for-sale Securities, Debt Maturities, Next Twelve Months, Amortized Cost Basis</t>
  </si>
  <si>
    <t>Available-for-sale Securities, Debt Maturities, Year Two Through Five, Amortized Cost Basis</t>
  </si>
  <si>
    <t>RISK MANAGEMENT ACTIVITIES AND FAIR VALUE MEASUREMENTS - LIABILITIES - ADDITIONAL INFORMATION (Details) - USD ($) $ in Millions</t>
  </si>
  <si>
    <t>Fair Value Disclosures [Abstract]</t>
  </si>
  <si>
    <t>Long-term Debt, Fair Value</t>
  </si>
  <si>
    <t>Long Term Debt, Current Maturities measured at Fair Value</t>
  </si>
  <si>
    <t>RISK MANAGEMENT ACTIVITIES AND FAIR VALUE MEASUREMENTS - NOTIONAL AMOUNTS AND FAIR VALUES OF QUALIFYING AND NON-QUALIFYING FINANCIAL INSTRUMENTS USED IN HEDGING TRANSACTIONS (Details) - USD ($) $ in Millions</t>
  </si>
  <si>
    <t>Derivative, Notional Amount</t>
  </si>
  <si>
    <t>Derivative Asset</t>
  </si>
  <si>
    <t>Derivative Liability</t>
  </si>
  <si>
    <t>Net Investment Hedging</t>
  </si>
  <si>
    <t>Designated as Hedging Instrument</t>
  </si>
  <si>
    <t>Interest Rate Contract | Fair Value Hedging</t>
  </si>
  <si>
    <t>Foreign Exchange Contract | Not Designated as Hedging Instrument</t>
  </si>
  <si>
    <t>RISK MANAGEMENT ACTIVITIES AND FAIR VALUE MEASUREMENTS - NOTIONAL AMOUNTS AND FAIR VALUES OF QUALIFYING AND NON-QUALIFYING FINANCIAL INSTRUMENTS USED IN HEDGING TRANSACTIONS - ADDITIONAL INFORMATION (Details) - Underlying, Other - USD ($) $ in Millions</t>
  </si>
  <si>
    <t>Fair Value Hedging</t>
  </si>
  <si>
    <t>Underlying Debt Obligation, Carrying Amount</t>
  </si>
  <si>
    <t>RISK MANAGEMENT ACTIVITIES AND FAIR VALUE MEASUREMENTS - AMOUNT OF GAINS AND LOSSES ON OUTSTANDING DERIVATIVES (Details) - USD ($) $ in Millions</t>
  </si>
  <si>
    <t>Derivative, Gain (Loss) on Derivative, Net</t>
  </si>
  <si>
    <t>Net Investment Hedging | Foreign Exchange Contract</t>
  </si>
  <si>
    <t>Derivative Instruments, Gain (Loss) Recognized in Other Comprehensive Income (Loss), Effective Portion, Net</t>
  </si>
  <si>
    <t>Cash Flow Hedging | Foreign Exchange Contract</t>
  </si>
  <si>
    <t>Derivative Instruments, Gain (Loss) Reclassified from Accumulated OCI into Income, Effective Portion, Net</t>
  </si>
  <si>
    <t>Fair Value Hedging | Interest Rate Contract</t>
  </si>
  <si>
    <t>For the derivatives in net investment hedging relationships, the amount of gain/(loss) excluded from effectiveness testing, which was recognized in earnings, was $138 and $48 for the fiscal year ended June 30, 2018 and 2017, respectively.</t>
  </si>
  <si>
    <t>In addition to the foreign currency derivative contracts designated as net investment hedges, certain of our foreign currency denominated debt instruments are designated as net investment hedges. The amount of gain/(loss) recognized in AOCI for such instruments was $367 and $161, as of June 30, 2018 and 2017, respectively.</t>
  </si>
  <si>
    <t>RISK MANAGEMENT ACTIVITIES AND FAIR VALUE MEASUREMENTS - AMOUNT OF GAINS AND LOSSES ON OUTSTANDING DERIVATIVES - ADDITIONAL INFORMATION (Details) - Net Investment Hedging - USD ($) $ in Millions</t>
  </si>
  <si>
    <t>Derivative Instruments, Gain (Loss) Recognized in Income, Ineffective Portion and Amount Excluded from Effectiveness Testing, Net</t>
  </si>
  <si>
    <t>Accumulated Other Comprehensive Income, Gain (Loss)</t>
  </si>
  <si>
    <t>SHORT-TERM AND LONG-TERM DEBT - SHORT-TERM DEBT (Details) - USD ($) $ in Millions</t>
  </si>
  <si>
    <t>Debt, Current [Abstract]</t>
  </si>
  <si>
    <t>Long-term Debt, Current Maturities</t>
  </si>
  <si>
    <t>Commercial Paper</t>
  </si>
  <si>
    <t>Short-term Bank Loans and Notes Payable</t>
  </si>
  <si>
    <t>Other Short-term Borrowings</t>
  </si>
  <si>
    <t>Short-term Debt, Weighted Average Interest Rate, at Point in Time</t>
  </si>
  <si>
    <t>0.50%</t>
  </si>
  <si>
    <t>Short-term weighted average interest rates include the effects of interest rate swaps discussed in Note 9.</t>
  </si>
  <si>
    <t>SHORT-TERM AND LONG-TERM DEBT - LONG-TERM DEBT (Details) - USD ($) $ in Millions</t>
  </si>
  <si>
    <t>LONG-TERM DEBT</t>
  </si>
  <si>
    <t>Other Long-term Debt</t>
  </si>
  <si>
    <t>Long-term Debt, Weighted Average Interest Rate, at Point in Time</t>
  </si>
  <si>
    <t>1.60% USD note due November 2018</t>
  </si>
  <si>
    <t>Notes Payable, Noncurrent</t>
  </si>
  <si>
    <t>1.75% USD note due October 2019</t>
  </si>
  <si>
    <t>1.90% USD note due November 2019</t>
  </si>
  <si>
    <t>0.28% JPY note due May 2020</t>
  </si>
  <si>
    <t>1.90% USD note due October 2020</t>
  </si>
  <si>
    <t>4.13% EUR note due December 2020</t>
  </si>
  <si>
    <t>9.36% ESOP debentures due 2018-2021 (1)</t>
  </si>
  <si>
    <t>1.85% USD note due February 2021</t>
  </si>
  <si>
    <t>1.70% USD note due November 2021</t>
  </si>
  <si>
    <t>2.00% EUR note due November 2021</t>
  </si>
  <si>
    <t>2.30% USD note due February 2022</t>
  </si>
  <si>
    <t>2.15% USD note due August 2022</t>
  </si>
  <si>
    <t>2.00% EUR note due August 2022</t>
  </si>
  <si>
    <t>3.10% USD note due August 2023</t>
  </si>
  <si>
    <t>1.13% EUR note due November 2023</t>
  </si>
  <si>
    <t>0.50% EUR note due October 2024</t>
  </si>
  <si>
    <t>2.70% USD note due February 2026</t>
  </si>
  <si>
    <t>2.45% USD note due November 2026</t>
  </si>
  <si>
    <t>4.88% EUR note due May 2027</t>
  </si>
  <si>
    <t>2.85% USD note due August 2027</t>
  </si>
  <si>
    <t>1.25% EUR note due October 2029</t>
  </si>
  <si>
    <t>5.55% USD note due March 2037</t>
  </si>
  <si>
    <t>3.50% USD note due October 2047</t>
  </si>
  <si>
    <t>Capital Lease Obligations</t>
  </si>
  <si>
    <t>Long-term weighted average interest rates include the effects of interest rate swaps discussed in Note 9.</t>
  </si>
  <si>
    <t>Debt issued by the ESOP is guaranteed by the Company and is recorded as debt of the Company, as discussed in Note 8.</t>
  </si>
  <si>
    <t>SHORT-TERM AND LONG-TERM DEBT - LONG-TERM DEBT MATURITIES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ACCUMULATED OTHER COMPREHENSIVE INCOME - STATEMENT OF AOCI (Details) - USD ($) $ in Millions</t>
  </si>
  <si>
    <t>Accumulated Other Comprehensive Income (Loss), Net of Tax [Roll Forward]</t>
  </si>
  <si>
    <t>Other Comprehensive Income (Loss), before Reclassifications, Net of Tax</t>
  </si>
  <si>
    <t>Reclassification from Accumulated Other Comprehensive Income, Current Period, Net of Tax</t>
  </si>
  <si>
    <t>Other Comprehensive Income (Loss), Net of Tax, Portion Attributable to Noncontrolling Interest</t>
  </si>
  <si>
    <t>Accumulated Net Gain (Loss) from Cash Flow Hedges Attributable to Parent</t>
  </si>
  <si>
    <t>Accumulated Net Investment Gain (Loss) Attributable to Parent</t>
  </si>
  <si>
    <t>Foreign Currency Gain (Loss)</t>
  </si>
  <si>
    <t>Net of tax (benefit) / expense of $(279), $0 and $(23) for gains/losses on hedges, investment securities and pension and other retiree benefit items, respectively, for the period ended June 30, 2018.</t>
  </si>
  <si>
    <t>Net of tax (benefit) / expense of $(186), $(6) and $360 for gains/losses on hedges, investment securities and pension and other retiree benefit items, respectively, for the period ended June 30, 2017.</t>
  </si>
  <si>
    <t>Net of tax (benefit) / expense of $0, $0 and $91 for gains/losses on hedges, investment securities and pension and other retiree benefit items, respectively, for the period ended June 30, 2018.</t>
  </si>
  <si>
    <t>Net of tax (benefit) / expense of $0, $0 and $191 for gains/losses on hedges, investment securities and pension and other retiree benefit items, respectively, for the period ended June 30, 2017.</t>
  </si>
  <si>
    <t>ACCUMULATED OTHER COMPREHENSIVE INCOME - ADDITIONAL INFORMATION (Details) - USD ($) $ in Millions</t>
  </si>
  <si>
    <t>Reclassification out of Accumulated Other Comprehensive Income</t>
  </si>
  <si>
    <t>Other Comprehensive Income (Loss)</t>
  </si>
  <si>
    <t>COMMITMENTS AND CONTINGENCIES - PURCHASE OBLIGATIONS (Details) $ in Millions</t>
  </si>
  <si>
    <t>Unrecorded Unconditional Purchase Obligation, Rolling Maturity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COMMITMENTS AND CONTINGENCIES - OPERATING LEASE PAYMENTS (Details) $ in Millions</t>
  </si>
  <si>
    <t>Operating Leases, Future Minimum Payments Due, Rolling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DISCONTINUED OPERATIONS - ADDITIONAL INFORMATION (Details) shares in Millions, $ in Millions</t>
  </si>
  <si>
    <t>Oct. 01, 2016USD ($)shares</t>
  </si>
  <si>
    <t>Feb. 29, 2016USD ($)shares</t>
  </si>
  <si>
    <t>Income Statement, Balance Sheet and Additional Disclosures by Disposal Groups, Including Discontinued Operations [Line Items]</t>
  </si>
  <si>
    <t>Disposal Groups - Consideration Received (Shares) | shares</t>
  </si>
  <si>
    <t>Disposal Groups - Expected Consideration Received (Shares)</t>
  </si>
  <si>
    <t>Goodwill and Intangible Asset Impairment</t>
  </si>
  <si>
    <t>Beauty Brands, Fine Fragrances</t>
  </si>
  <si>
    <t>Beauty Brands Divested to Coty</t>
  </si>
  <si>
    <t>Batteries</t>
  </si>
  <si>
    <t>Intangible Asset Impairment Charges After Tax</t>
  </si>
  <si>
    <t>Discontinued Operation, Gain (Loss) on Disposal of Discontinued Operation, Net of Tax</t>
  </si>
  <si>
    <t>DISCONTINUED OPERATIONS - NET EARNINGS FROM DISCONTINUED OPERATIONS (Details) - USD ($) $ in Millions</t>
  </si>
  <si>
    <t>DISCONTINUED OPERATIONS - NET EARNINGS FROM DISCONTINUED OPERATIONS FOR BEAUTY BRANDS (Details) - USD ($) $ in Millions</t>
  </si>
  <si>
    <t>Net Sales, Discontinued Operations</t>
  </si>
  <si>
    <t>Cost of Products Sold, Discontinued Operations</t>
  </si>
  <si>
    <t>Selling, General and Administrative Expense, Discontinued Operations</t>
  </si>
  <si>
    <t>Interest Expense, Discontinued Operations</t>
  </si>
  <si>
    <t>Interest Income, Discontinued Operations</t>
  </si>
  <si>
    <t>Disposal Group, Including Discontinued Operation, Other Income</t>
  </si>
  <si>
    <t>Discontinued Operation, Income (Loss) from Discontinued Operation During Phase-out Period, before Income Tax</t>
  </si>
  <si>
    <t>Discontinued Operation, Tax Effect of Income (Loss) from Discontinued Operation During Phase-out Period</t>
  </si>
  <si>
    <t>Gain on Disposition of Business, Before Income Taxes</t>
  </si>
  <si>
    <t>Discontinued Operation, Tax (Expense) Benefit from Provision for (Gain) Loss on Disposal</t>
  </si>
  <si>
    <t>The income tax benefit of the Beauty Brands divestiture represents the reversal of underlying deferred tax balances partially offset by current tax expense related to the transaction.</t>
  </si>
  <si>
    <t>DISCONTINUED OPERATIONS - CASH FLOWS FOR BEAUTY BRANDS (Details) - USD ($) $ in Millions</t>
  </si>
  <si>
    <t>Depreciation and Amortization, Discontinued Operations</t>
  </si>
  <si>
    <t>Increase (Decrease) in Accrued Taxes Payable</t>
  </si>
  <si>
    <t>Capital Expenditure, Discontinued Operations</t>
  </si>
  <si>
    <t>DISCONTINUED OPERATIONS - NET EARNINGS FROM DISCONTINUED OPERATIONS FOR BATTERIES (Details) - USD ($) $ in Millions</t>
  </si>
  <si>
    <t>Disposal Group, Including Discontinued Operation, Other Expense</t>
  </si>
  <si>
    <t>Discontinued Operation, Gain (Loss) from Disposal of Discontinued Operation, before Income Tax</t>
  </si>
  <si>
    <t>Discontinued Operation, Tax Effect of Gain (Loss) from Disposal of Discontinued Operation</t>
  </si>
  <si>
    <t>The income tax benefit of the Batteries divestiture primarily represents the reversal of underlying deferred tax balances.</t>
  </si>
  <si>
    <t>QUARTERLY RESULTS (UNAUDITED) (Details) - USD ($) $ / shares in Units, $ in Millions</t>
  </si>
  <si>
    <t>Gross Margin Percent of Net Sales</t>
  </si>
  <si>
    <t>48.50%</t>
  </si>
  <si>
    <t>49.90%</t>
  </si>
  <si>
    <t>50.30%</t>
  </si>
  <si>
    <t>48.20%</t>
  </si>
  <si>
    <t>49.60%</t>
  </si>
  <si>
    <t>50.60%</t>
  </si>
  <si>
    <t>50.80%</t>
  </si>
  <si>
    <t>49.80%</t>
  </si>
  <si>
    <t>NET EARNINGS:</t>
  </si>
  <si>
    <t>[1],[2],[3]</t>
  </si>
  <si>
    <t>[2],[3]</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80424</v>
      </c>
    </row>
    <row r="6" spans="1:2">
      <c r="A6" s="4" t="s">
        <v>7</v>
      </c>
      <c r="B6" s="4" t="s">
        <v>8</v>
      </c>
    </row>
    <row r="7" spans="1:2">
      <c r="A7" s="4" t="s">
        <v>9</v>
      </c>
      <c r="B7" s="4" t="s">
        <v>10</v>
      </c>
    </row>
    <row r="8" spans="1:2">
      <c r="A8" s="4" t="s">
        <v>11</v>
      </c>
      <c r="B8" s="4" t="s">
        <v>12</v>
      </c>
    </row>
    <row r="9" spans="1:2">
      <c r="A9" s="4" t="s">
        <v>13</v>
      </c>
      <c r="B9" s="5" t="n">
        <v>2018</v>
      </c>
    </row>
    <row r="10" spans="1:2">
      <c r="A10" s="4" t="s">
        <v>14</v>
      </c>
      <c r="B10" s="4" t="s">
        <v>15</v>
      </c>
    </row>
    <row r="11" spans="1:2">
      <c r="A11" s="4" t="s">
        <v>16</v>
      </c>
      <c r="B11" s="4" t="s">
        <v>17</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v>
      </c>
      <c r="B1" s="2" t="s">
        <v>1</v>
      </c>
    </row>
    <row r="2" spans="1:3">
      <c r="B2" s="2" t="s">
        <v>24</v>
      </c>
      <c r="C2" s="2" t="s">
        <v>199</v>
      </c>
    </row>
    <row r="3" spans="1:3">
      <c r="A3" s="4" t="s">
        <v>160</v>
      </c>
      <c r="B3" s="6" t="n">
        <v>0</v>
      </c>
    </row>
    <row r="4" spans="1:3">
      <c r="A4" s="4" t="s">
        <v>200</v>
      </c>
      <c r="B4" s="6" t="n">
        <v>996</v>
      </c>
    </row>
    <row r="5" spans="1:3">
      <c r="A5" s="4" t="s">
        <v>153</v>
      </c>
    </row>
    <row r="6" spans="1:3">
      <c r="A6" s="4" t="s">
        <v>201</v>
      </c>
      <c r="C6" s="6" t="n">
        <v>10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046</v>
      </c>
      <c r="B1" s="2" t="s">
        <v>428</v>
      </c>
    </row>
    <row r="2" spans="1:2">
      <c r="A2" s="3" t="s">
        <v>1047</v>
      </c>
    </row>
    <row r="3" spans="1:2">
      <c r="A3" s="4" t="s">
        <v>1048</v>
      </c>
      <c r="B3" s="6" t="n">
        <v>778</v>
      </c>
    </row>
    <row r="4" spans="1:2">
      <c r="A4" s="4" t="s">
        <v>1049</v>
      </c>
      <c r="B4" s="5" t="n">
        <v>111</v>
      </c>
    </row>
    <row r="5" spans="1:2">
      <c r="A5" s="4" t="s">
        <v>1050</v>
      </c>
      <c r="B5" s="5" t="n">
        <v>56</v>
      </c>
    </row>
    <row r="6" spans="1:2">
      <c r="A6" s="4" t="s">
        <v>1051</v>
      </c>
      <c r="B6" s="5" t="n">
        <v>34</v>
      </c>
    </row>
    <row r="7" spans="1:2">
      <c r="A7" s="4" t="s">
        <v>1052</v>
      </c>
      <c r="B7" s="5" t="n">
        <v>13</v>
      </c>
    </row>
    <row r="8" spans="1:2">
      <c r="A8" s="4" t="s">
        <v>1053</v>
      </c>
      <c r="B8" s="6" t="n">
        <v>1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428</v>
      </c>
    </row>
    <row r="2" spans="1:2">
      <c r="A2" s="3" t="s">
        <v>1055</v>
      </c>
    </row>
    <row r="3" spans="1:2">
      <c r="A3" s="4" t="s">
        <v>1056</v>
      </c>
      <c r="B3" s="6" t="n">
        <v>275</v>
      </c>
    </row>
    <row r="4" spans="1:2">
      <c r="A4" s="4" t="s">
        <v>1057</v>
      </c>
      <c r="B4" s="5" t="n">
        <v>240</v>
      </c>
    </row>
    <row r="5" spans="1:2">
      <c r="A5" s="4" t="s">
        <v>1058</v>
      </c>
      <c r="B5" s="5" t="n">
        <v>202</v>
      </c>
    </row>
    <row r="6" spans="1:2">
      <c r="A6" s="4" t="s">
        <v>1059</v>
      </c>
      <c r="B6" s="5" t="n">
        <v>172</v>
      </c>
    </row>
    <row r="7" spans="1:2">
      <c r="A7" s="4" t="s">
        <v>1060</v>
      </c>
      <c r="B7" s="5" t="n">
        <v>153</v>
      </c>
    </row>
    <row r="8" spans="1:2">
      <c r="A8" s="4" t="s">
        <v>1061</v>
      </c>
      <c r="B8" s="6" t="n">
        <v>2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7"/>
  </cols>
  <sheetData>
    <row r="1" spans="1:15">
      <c r="A1" s="1" t="s">
        <v>1062</v>
      </c>
      <c r="C1" s="2" t="s">
        <v>392</v>
      </c>
      <c r="K1" s="2" t="s">
        <v>1</v>
      </c>
    </row>
    <row r="2" spans="1:15">
      <c r="C2" s="2" t="s">
        <v>428</v>
      </c>
      <c r="D2" s="2" t="s">
        <v>394</v>
      </c>
      <c r="E2" s="2" t="s">
        <v>395</v>
      </c>
      <c r="F2" s="2" t="s">
        <v>396</v>
      </c>
      <c r="G2" s="2" t="s">
        <v>397</v>
      </c>
      <c r="H2" s="2" t="s">
        <v>398</v>
      </c>
      <c r="I2" s="2" t="s">
        <v>399</v>
      </c>
      <c r="J2" s="2" t="s">
        <v>400</v>
      </c>
      <c r="K2" s="2" t="s">
        <v>428</v>
      </c>
      <c r="L2" s="2" t="s">
        <v>397</v>
      </c>
      <c r="M2" s="2" t="s">
        <v>401</v>
      </c>
      <c r="N2" s="2" t="s">
        <v>1063</v>
      </c>
      <c r="O2" s="2" t="s">
        <v>1064</v>
      </c>
    </row>
    <row r="3" spans="1:15">
      <c r="A3" s="3" t="s">
        <v>1065</v>
      </c>
    </row>
    <row r="4" spans="1:15">
      <c r="A4" s="4" t="s">
        <v>35</v>
      </c>
      <c r="C4" s="6" t="n">
        <v>0</v>
      </c>
      <c r="D4" s="6" t="n">
        <v>0</v>
      </c>
      <c r="E4" s="6" t="n">
        <v>0</v>
      </c>
      <c r="F4" s="6" t="n">
        <v>0</v>
      </c>
      <c r="G4" s="6" t="n">
        <v>0</v>
      </c>
      <c r="H4" s="6" t="n">
        <v>0</v>
      </c>
      <c r="I4" s="6" t="n">
        <v>5335</v>
      </c>
      <c r="J4" s="6" t="n">
        <v>-118</v>
      </c>
      <c r="K4" s="6" t="n">
        <v>0</v>
      </c>
      <c r="L4" s="6" t="n">
        <v>5217</v>
      </c>
      <c r="M4" s="6" t="n">
        <v>577</v>
      </c>
    </row>
    <row r="5" spans="1:15">
      <c r="A5" s="4" t="s">
        <v>187</v>
      </c>
      <c r="K5" s="6" t="n">
        <v>0</v>
      </c>
      <c r="L5" s="5" t="n">
        <v>0</v>
      </c>
      <c r="M5" s="5" t="n">
        <v>1730</v>
      </c>
    </row>
    <row r="6" spans="1:15">
      <c r="A6" s="4" t="s">
        <v>153</v>
      </c>
    </row>
    <row r="7" spans="1:15">
      <c r="A7" s="3" t="s">
        <v>1065</v>
      </c>
    </row>
    <row r="8" spans="1:15">
      <c r="A8" s="4" t="s">
        <v>437</v>
      </c>
      <c r="N8" s="5" t="n">
        <v>4</v>
      </c>
    </row>
    <row r="9" spans="1:15">
      <c r="A9" s="4" t="s">
        <v>438</v>
      </c>
      <c r="I9" s="5" t="n">
        <v>43</v>
      </c>
    </row>
    <row r="10" spans="1:15">
      <c r="A10" s="4" t="s">
        <v>152</v>
      </c>
      <c r="N10" s="6" t="n">
        <v>11360</v>
      </c>
    </row>
    <row r="11" spans="1:15">
      <c r="A11" s="4" t="s">
        <v>1066</v>
      </c>
      <c r="N11" s="5" t="n">
        <v>105</v>
      </c>
    </row>
    <row r="12" spans="1:15">
      <c r="A12" s="4" t="s">
        <v>154</v>
      </c>
      <c r="I12" s="6" t="n">
        <v>9421</v>
      </c>
      <c r="N12" s="6" t="n">
        <v>9400</v>
      </c>
    </row>
    <row r="13" spans="1:15">
      <c r="A13" s="4" t="s">
        <v>1067</v>
      </c>
      <c r="N13" s="6" t="n">
        <v>1900</v>
      </c>
    </row>
    <row r="14" spans="1:15">
      <c r="A14" s="4" t="s">
        <v>35</v>
      </c>
      <c r="I14" s="6" t="n">
        <v>5300</v>
      </c>
      <c r="L14" s="5" t="n">
        <v>5217</v>
      </c>
      <c r="M14" s="5" t="n">
        <v>336</v>
      </c>
    </row>
    <row r="15" spans="1:15">
      <c r="A15" s="4" t="s">
        <v>1068</v>
      </c>
      <c r="L15" s="5" t="n">
        <v>0</v>
      </c>
      <c r="M15" s="5" t="n">
        <v>48</v>
      </c>
    </row>
    <row r="16" spans="1:15">
      <c r="A16" s="4" t="s">
        <v>1069</v>
      </c>
    </row>
    <row r="17" spans="1:15">
      <c r="A17" s="3" t="s">
        <v>1065</v>
      </c>
    </row>
    <row r="18" spans="1:15">
      <c r="A18" s="4" t="s">
        <v>438</v>
      </c>
      <c r="I18" s="5" t="n">
        <v>2</v>
      </c>
    </row>
    <row r="19" spans="1:15">
      <c r="A19" s="4" t="s">
        <v>1070</v>
      </c>
    </row>
    <row r="20" spans="1:15">
      <c r="A20" s="3" t="s">
        <v>1065</v>
      </c>
    </row>
    <row r="21" spans="1:15">
      <c r="A21" s="4" t="s">
        <v>438</v>
      </c>
      <c r="N21" s="5" t="n">
        <v>41</v>
      </c>
    </row>
    <row r="22" spans="1:15">
      <c r="A22" s="4" t="s">
        <v>1071</v>
      </c>
    </row>
    <row r="23" spans="1:15">
      <c r="A23" s="3" t="s">
        <v>1065</v>
      </c>
    </row>
    <row r="24" spans="1:15">
      <c r="A24" s="4" t="s">
        <v>1066</v>
      </c>
      <c r="O24" s="9" t="n">
        <v>52.5</v>
      </c>
    </row>
    <row r="25" spans="1:15">
      <c r="A25" s="4" t="s">
        <v>35</v>
      </c>
      <c r="L25" s="6" t="n">
        <v>0</v>
      </c>
      <c r="M25" s="5" t="n">
        <v>241</v>
      </c>
    </row>
    <row r="26" spans="1:15">
      <c r="A26" s="4" t="s">
        <v>203</v>
      </c>
    </row>
    <row r="27" spans="1:15">
      <c r="A27" s="3" t="s">
        <v>1065</v>
      </c>
    </row>
    <row r="28" spans="1:15">
      <c r="A28" s="4" t="s">
        <v>152</v>
      </c>
      <c r="B28" s="4" t="s">
        <v>41</v>
      </c>
      <c r="O28" s="6" t="n">
        <v>4213</v>
      </c>
    </row>
    <row r="29" spans="1:15">
      <c r="A29" s="4" t="s">
        <v>1068</v>
      </c>
      <c r="M29" s="5" t="n">
        <v>402</v>
      </c>
    </row>
    <row r="30" spans="1:15">
      <c r="A30" s="4" t="s">
        <v>1072</v>
      </c>
      <c r="M30" s="5" t="n">
        <v>350</v>
      </c>
    </row>
    <row r="31" spans="1:15">
      <c r="A31" s="4" t="s">
        <v>1073</v>
      </c>
      <c r="M31" s="5" t="n">
        <v>422</v>
      </c>
    </row>
    <row r="32" spans="1:15">
      <c r="A32" s="4" t="s">
        <v>187</v>
      </c>
      <c r="B32" s="4" t="s">
        <v>41</v>
      </c>
      <c r="M32" s="6" t="n">
        <v>1730</v>
      </c>
    </row>
    <row r="33" spans="1:15"/>
    <row r="34" spans="1:15">
      <c r="A34" s="4" t="s">
        <v>41</v>
      </c>
      <c r="B34" s="4" t="s">
        <v>155</v>
      </c>
    </row>
  </sheetData>
  <mergeCells count="5">
    <mergeCell ref="A1:B2"/>
    <mergeCell ref="C1:J1"/>
    <mergeCell ref="K1:M1"/>
    <mergeCell ref="A33:N33"/>
    <mergeCell ref="B34:N3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392</v>
      </c>
      <c r="J1" s="2" t="s">
        <v>1</v>
      </c>
    </row>
    <row r="2" spans="1:12">
      <c r="B2" s="2" t="s">
        <v>2</v>
      </c>
      <c r="C2" s="2" t="s">
        <v>463</v>
      </c>
      <c r="D2" s="2" t="s">
        <v>464</v>
      </c>
      <c r="E2" s="2" t="s">
        <v>465</v>
      </c>
      <c r="F2" s="2" t="s">
        <v>23</v>
      </c>
      <c r="G2" s="2" t="s">
        <v>466</v>
      </c>
      <c r="H2" s="2" t="s">
        <v>148</v>
      </c>
      <c r="I2" s="2" t="s">
        <v>467</v>
      </c>
      <c r="J2" s="2" t="s">
        <v>2</v>
      </c>
      <c r="K2" s="2" t="s">
        <v>23</v>
      </c>
      <c r="L2" s="2" t="s">
        <v>24</v>
      </c>
    </row>
    <row r="3" spans="1:12">
      <c r="A3" s="3" t="s">
        <v>1065</v>
      </c>
    </row>
    <row r="4" spans="1:12">
      <c r="A4" s="4" t="s">
        <v>35</v>
      </c>
      <c r="B4" s="6" t="n">
        <v>0</v>
      </c>
      <c r="C4" s="6" t="n">
        <v>0</v>
      </c>
      <c r="D4" s="6" t="n">
        <v>0</v>
      </c>
      <c r="E4" s="6" t="n">
        <v>0</v>
      </c>
      <c r="F4" s="6" t="n">
        <v>0</v>
      </c>
      <c r="G4" s="6" t="n">
        <v>0</v>
      </c>
      <c r="H4" s="6" t="n">
        <v>5335</v>
      </c>
      <c r="I4" s="6" t="n">
        <v>-118</v>
      </c>
      <c r="J4" s="6" t="n">
        <v>0</v>
      </c>
      <c r="K4" s="6" t="n">
        <v>5217</v>
      </c>
      <c r="L4" s="6" t="n">
        <v>577</v>
      </c>
    </row>
    <row r="5" spans="1:12">
      <c r="A5" s="4" t="s">
        <v>153</v>
      </c>
    </row>
    <row r="6" spans="1:12">
      <c r="A6" s="3" t="s">
        <v>1065</v>
      </c>
    </row>
    <row r="7" spans="1:12">
      <c r="A7" s="4" t="s">
        <v>35</v>
      </c>
      <c r="H7" s="6" t="n">
        <v>5300</v>
      </c>
      <c r="K7" s="5" t="n">
        <v>5217</v>
      </c>
      <c r="L7" s="5" t="n">
        <v>336</v>
      </c>
    </row>
    <row r="8" spans="1:12">
      <c r="A8" s="4" t="s">
        <v>1071</v>
      </c>
    </row>
    <row r="9" spans="1:12">
      <c r="A9" s="3" t="s">
        <v>1065</v>
      </c>
    </row>
    <row r="10" spans="1:12">
      <c r="A10" s="4" t="s">
        <v>35</v>
      </c>
      <c r="K10" s="5" t="n">
        <v>0</v>
      </c>
      <c r="L10" s="5" t="n">
        <v>241</v>
      </c>
    </row>
    <row r="11" spans="1:12">
      <c r="A11" s="4" t="s">
        <v>660</v>
      </c>
    </row>
    <row r="12" spans="1:12">
      <c r="A12" s="3" t="s">
        <v>1065</v>
      </c>
    </row>
    <row r="13" spans="1:12">
      <c r="A13" s="4" t="s">
        <v>35</v>
      </c>
      <c r="K13" s="6" t="n">
        <v>5217</v>
      </c>
      <c r="L13" s="6" t="n">
        <v>57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075</v>
      </c>
      <c r="B1" s="2" t="s">
        <v>392</v>
      </c>
      <c r="J1" s="2" t="s">
        <v>1</v>
      </c>
    </row>
    <row r="2" spans="1:13">
      <c r="B2" s="2" t="s">
        <v>2</v>
      </c>
      <c r="C2" s="2" t="s">
        <v>463</v>
      </c>
      <c r="D2" s="2" t="s">
        <v>464</v>
      </c>
      <c r="E2" s="2" t="s">
        <v>465</v>
      </c>
      <c r="F2" s="2" t="s">
        <v>23</v>
      </c>
      <c r="G2" s="2" t="s">
        <v>466</v>
      </c>
      <c r="H2" s="2" t="s">
        <v>148</v>
      </c>
      <c r="I2" s="2" t="s">
        <v>467</v>
      </c>
      <c r="J2" s="2" t="s">
        <v>2</v>
      </c>
      <c r="K2" s="2" t="s">
        <v>23</v>
      </c>
      <c r="M2" s="2" t="s">
        <v>24</v>
      </c>
    </row>
    <row r="3" spans="1:13">
      <c r="A3" s="3" t="s">
        <v>1065</v>
      </c>
    </row>
    <row r="4" spans="1:13">
      <c r="A4" s="4" t="s">
        <v>35</v>
      </c>
      <c r="B4" s="6" t="n">
        <v>0</v>
      </c>
      <c r="C4" s="6" t="n">
        <v>0</v>
      </c>
      <c r="D4" s="6" t="n">
        <v>0</v>
      </c>
      <c r="E4" s="6" t="n">
        <v>0</v>
      </c>
      <c r="F4" s="6" t="n">
        <v>0</v>
      </c>
      <c r="G4" s="6" t="n">
        <v>0</v>
      </c>
      <c r="H4" s="6" t="n">
        <v>5335</v>
      </c>
      <c r="I4" s="6" t="n">
        <v>-118</v>
      </c>
      <c r="J4" s="6" t="n">
        <v>0</v>
      </c>
      <c r="K4" s="6" t="n">
        <v>5217</v>
      </c>
      <c r="M4" s="6" t="n">
        <v>577</v>
      </c>
    </row>
    <row r="5" spans="1:13">
      <c r="A5" s="4" t="s">
        <v>153</v>
      </c>
    </row>
    <row r="6" spans="1:13">
      <c r="A6" s="3" t="s">
        <v>1065</v>
      </c>
    </row>
    <row r="7" spans="1:13">
      <c r="A7" s="4" t="s">
        <v>1076</v>
      </c>
      <c r="K7" s="5" t="n">
        <v>1159</v>
      </c>
      <c r="M7" s="5" t="n">
        <v>4910</v>
      </c>
    </row>
    <row r="8" spans="1:13">
      <c r="A8" s="4" t="s">
        <v>1077</v>
      </c>
      <c r="K8" s="5" t="n">
        <v>450</v>
      </c>
      <c r="M8" s="5" t="n">
        <v>1621</v>
      </c>
    </row>
    <row r="9" spans="1:13">
      <c r="A9" s="4" t="s">
        <v>1078</v>
      </c>
      <c r="K9" s="5" t="n">
        <v>783</v>
      </c>
      <c r="M9" s="5" t="n">
        <v>2763</v>
      </c>
    </row>
    <row r="10" spans="1:13">
      <c r="A10" s="4" t="s">
        <v>1068</v>
      </c>
      <c r="K10" s="5" t="n">
        <v>0</v>
      </c>
      <c r="M10" s="5" t="n">
        <v>48</v>
      </c>
    </row>
    <row r="11" spans="1:13">
      <c r="A11" s="4" t="s">
        <v>1079</v>
      </c>
      <c r="K11" s="5" t="n">
        <v>14</v>
      </c>
      <c r="M11" s="5" t="n">
        <v>32</v>
      </c>
    </row>
    <row r="12" spans="1:13">
      <c r="A12" s="4" t="s">
        <v>1080</v>
      </c>
      <c r="K12" s="5" t="n">
        <v>0</v>
      </c>
      <c r="M12" s="5" t="n">
        <v>2</v>
      </c>
    </row>
    <row r="13" spans="1:13">
      <c r="A13" s="4" t="s">
        <v>1081</v>
      </c>
      <c r="K13" s="5" t="n">
        <v>16</v>
      </c>
      <c r="M13" s="5" t="n">
        <v>9</v>
      </c>
    </row>
    <row r="14" spans="1:13">
      <c r="A14" s="4" t="s">
        <v>1082</v>
      </c>
      <c r="K14" s="5" t="n">
        <v>-72</v>
      </c>
      <c r="M14" s="5" t="n">
        <v>457</v>
      </c>
    </row>
    <row r="15" spans="1:13">
      <c r="A15" s="4" t="s">
        <v>1083</v>
      </c>
      <c r="K15" s="5" t="n">
        <v>-46</v>
      </c>
      <c r="M15" s="5" t="n">
        <v>-121</v>
      </c>
    </row>
    <row r="16" spans="1:13">
      <c r="A16" s="4" t="s">
        <v>1084</v>
      </c>
      <c r="K16" s="5" t="n">
        <v>5197</v>
      </c>
      <c r="M16" s="5" t="n">
        <v>0</v>
      </c>
    </row>
    <row r="17" spans="1:13">
      <c r="A17" s="4" t="s">
        <v>1085</v>
      </c>
      <c r="K17" s="5" t="n">
        <v>-138</v>
      </c>
      <c r="L17" s="4" t="s">
        <v>41</v>
      </c>
      <c r="M17" s="5" t="n">
        <v>0</v>
      </c>
    </row>
    <row r="18" spans="1:13">
      <c r="A18" s="4" t="s">
        <v>35</v>
      </c>
      <c r="H18" s="6" t="n">
        <v>5300</v>
      </c>
      <c r="K18" s="6" t="n">
        <v>5217</v>
      </c>
      <c r="M18" s="6" t="n">
        <v>336</v>
      </c>
    </row>
    <row r="19" spans="1:13"/>
    <row r="20" spans="1:13">
      <c r="A20" s="4" t="s">
        <v>41</v>
      </c>
      <c r="B20" s="4" t="s">
        <v>1086</v>
      </c>
    </row>
  </sheetData>
  <mergeCells count="6">
    <mergeCell ref="A1:A2"/>
    <mergeCell ref="B1:I1"/>
    <mergeCell ref="J1:M1"/>
    <mergeCell ref="K2:L2"/>
    <mergeCell ref="A19:M19"/>
    <mergeCell ref="B20:M2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23</v>
      </c>
      <c r="D2" s="2" t="s">
        <v>24</v>
      </c>
    </row>
    <row r="3" spans="1:4">
      <c r="A3" s="3" t="s">
        <v>1065</v>
      </c>
    </row>
    <row r="4" spans="1:4">
      <c r="A4" s="4" t="s">
        <v>162</v>
      </c>
      <c r="B4" s="6" t="n">
        <v>-1844</v>
      </c>
      <c r="C4" s="6" t="n">
        <v>-601</v>
      </c>
      <c r="D4" s="6" t="n">
        <v>-815</v>
      </c>
    </row>
    <row r="5" spans="1:4">
      <c r="A5" s="4" t="s">
        <v>163</v>
      </c>
      <c r="B5" s="5" t="n">
        <v>176</v>
      </c>
      <c r="C5" s="5" t="n">
        <v>5490</v>
      </c>
      <c r="D5" s="5" t="n">
        <v>41</v>
      </c>
    </row>
    <row r="6" spans="1:4">
      <c r="A6" s="4" t="s">
        <v>195</v>
      </c>
      <c r="B6" s="6" t="n">
        <v>2830</v>
      </c>
      <c r="C6" s="5" t="n">
        <v>3714</v>
      </c>
      <c r="D6" s="5" t="n">
        <v>3730</v>
      </c>
    </row>
    <row r="7" spans="1:4">
      <c r="A7" s="4" t="s">
        <v>153</v>
      </c>
    </row>
    <row r="8" spans="1:4">
      <c r="A8" s="3" t="s">
        <v>1065</v>
      </c>
    </row>
    <row r="9" spans="1:4">
      <c r="A9" s="4" t="s">
        <v>1088</v>
      </c>
      <c r="C9" s="5" t="n">
        <v>24</v>
      </c>
      <c r="D9" s="5" t="n">
        <v>106</v>
      </c>
    </row>
    <row r="10" spans="1:4">
      <c r="A10" s="4" t="s">
        <v>162</v>
      </c>
      <c r="C10" s="5" t="n">
        <v>-649</v>
      </c>
      <c r="D10" s="5" t="n">
        <v>0</v>
      </c>
    </row>
    <row r="11" spans="1:4">
      <c r="A11" s="4" t="s">
        <v>163</v>
      </c>
      <c r="C11" s="5" t="n">
        <v>5210</v>
      </c>
      <c r="D11" s="5" t="n">
        <v>8</v>
      </c>
    </row>
    <row r="12" spans="1:4">
      <c r="A12" s="4" t="s">
        <v>1068</v>
      </c>
      <c r="C12" s="5" t="n">
        <v>0</v>
      </c>
      <c r="D12" s="5" t="n">
        <v>48</v>
      </c>
    </row>
    <row r="13" spans="1:4">
      <c r="A13" s="4" t="s">
        <v>1089</v>
      </c>
      <c r="C13" s="5" t="n">
        <v>93</v>
      </c>
      <c r="D13" s="5" t="n">
        <v>0</v>
      </c>
    </row>
    <row r="14" spans="1:4">
      <c r="A14" s="4" t="s">
        <v>195</v>
      </c>
      <c r="C14" s="5" t="n">
        <v>418</v>
      </c>
      <c r="D14" s="5" t="n">
        <v>0</v>
      </c>
    </row>
    <row r="15" spans="1:4">
      <c r="A15" s="4" t="s">
        <v>1090</v>
      </c>
      <c r="C15" s="6" t="n">
        <v>38</v>
      </c>
      <c r="D15" s="6" t="n">
        <v>11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91</v>
      </c>
      <c r="C1" s="2" t="s">
        <v>392</v>
      </c>
      <c r="K1" s="2" t="s">
        <v>1</v>
      </c>
    </row>
    <row r="2" spans="1:13">
      <c r="C2" s="2" t="s">
        <v>2</v>
      </c>
      <c r="D2" s="2" t="s">
        <v>463</v>
      </c>
      <c r="E2" s="2" t="s">
        <v>464</v>
      </c>
      <c r="F2" s="2" t="s">
        <v>465</v>
      </c>
      <c r="G2" s="2" t="s">
        <v>23</v>
      </c>
      <c r="H2" s="2" t="s">
        <v>466</v>
      </c>
      <c r="I2" s="2" t="s">
        <v>148</v>
      </c>
      <c r="J2" s="2" t="s">
        <v>467</v>
      </c>
      <c r="K2" s="2" t="s">
        <v>2</v>
      </c>
      <c r="L2" s="2" t="s">
        <v>23</v>
      </c>
      <c r="M2" s="2" t="s">
        <v>24</v>
      </c>
    </row>
    <row r="3" spans="1:13">
      <c r="A3" s="3" t="s">
        <v>1065</v>
      </c>
    </row>
    <row r="4" spans="1:13">
      <c r="A4" s="4" t="s">
        <v>35</v>
      </c>
      <c r="C4" s="6" t="n">
        <v>0</v>
      </c>
      <c r="D4" s="6" t="n">
        <v>0</v>
      </c>
      <c r="E4" s="6" t="n">
        <v>0</v>
      </c>
      <c r="F4" s="6" t="n">
        <v>0</v>
      </c>
      <c r="G4" s="6" t="n">
        <v>0</v>
      </c>
      <c r="H4" s="6" t="n">
        <v>0</v>
      </c>
      <c r="I4" s="6" t="n">
        <v>5335</v>
      </c>
      <c r="J4" s="6" t="n">
        <v>-118</v>
      </c>
      <c r="K4" s="6" t="n">
        <v>0</v>
      </c>
      <c r="L4" s="6" t="n">
        <v>5217</v>
      </c>
      <c r="M4" s="6" t="n">
        <v>577</v>
      </c>
    </row>
    <row r="5" spans="1:13">
      <c r="A5" s="4" t="s">
        <v>1071</v>
      </c>
    </row>
    <row r="6" spans="1:13">
      <c r="A6" s="3" t="s">
        <v>1065</v>
      </c>
    </row>
    <row r="7" spans="1:13">
      <c r="A7" s="4" t="s">
        <v>1076</v>
      </c>
      <c r="M7" s="5" t="n">
        <v>1517</v>
      </c>
    </row>
    <row r="8" spans="1:13">
      <c r="A8" s="4" t="s">
        <v>1082</v>
      </c>
      <c r="M8" s="5" t="n">
        <v>266</v>
      </c>
    </row>
    <row r="9" spans="1:13">
      <c r="A9" s="4" t="s">
        <v>1092</v>
      </c>
      <c r="M9" s="5" t="n">
        <v>-402</v>
      </c>
    </row>
    <row r="10" spans="1:13">
      <c r="A10" s="4" t="s">
        <v>1083</v>
      </c>
      <c r="M10" s="5" t="n">
        <v>-45</v>
      </c>
    </row>
    <row r="11" spans="1:13">
      <c r="A11" s="4" t="s">
        <v>1093</v>
      </c>
      <c r="M11" s="5" t="n">
        <v>-288</v>
      </c>
    </row>
    <row r="12" spans="1:13">
      <c r="A12" s="4" t="s">
        <v>1094</v>
      </c>
      <c r="B12" s="4" t="s">
        <v>41</v>
      </c>
      <c r="M12" s="5" t="n">
        <v>710</v>
      </c>
    </row>
    <row r="13" spans="1:13">
      <c r="A13" s="4" t="s">
        <v>35</v>
      </c>
      <c r="L13" s="6" t="n">
        <v>0</v>
      </c>
      <c r="M13" s="6" t="n">
        <v>241</v>
      </c>
    </row>
    <row r="14" spans="1:13"/>
    <row r="15" spans="1:13">
      <c r="A15" s="4" t="s">
        <v>41</v>
      </c>
      <c r="B15" s="4" t="s">
        <v>1095</v>
      </c>
    </row>
  </sheetData>
  <mergeCells count="5">
    <mergeCell ref="A1:B2"/>
    <mergeCell ref="C1:J1"/>
    <mergeCell ref="K1:M1"/>
    <mergeCell ref="A14:L14"/>
    <mergeCell ref="B15:L1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2"/>
    <col customWidth="1" max="20" min="20" width="14"/>
    <col customWidth="1" max="21" min="21" width="12"/>
    <col customWidth="1" max="22" min="22" width="14"/>
    <col customWidth="1" max="23" min="23" width="8"/>
  </cols>
  <sheetData>
    <row r="1" spans="1:23">
      <c r="A1" s="1" t="s">
        <v>1096</v>
      </c>
      <c r="B1" s="2" t="s">
        <v>392</v>
      </c>
      <c r="R1" s="2" t="s">
        <v>1</v>
      </c>
    </row>
    <row r="2" spans="1:23">
      <c r="B2" s="2" t="s">
        <v>2</v>
      </c>
      <c r="D2" s="2" t="s">
        <v>463</v>
      </c>
      <c r="F2" s="2" t="s">
        <v>464</v>
      </c>
      <c r="H2" s="2" t="s">
        <v>465</v>
      </c>
      <c r="J2" s="2" t="s">
        <v>23</v>
      </c>
      <c r="L2" s="2" t="s">
        <v>466</v>
      </c>
      <c r="N2" s="2" t="s">
        <v>148</v>
      </c>
      <c r="P2" s="2" t="s">
        <v>467</v>
      </c>
      <c r="R2" s="2" t="s">
        <v>2</v>
      </c>
      <c r="T2" s="2" t="s">
        <v>23</v>
      </c>
      <c r="V2" s="2" t="s">
        <v>24</v>
      </c>
    </row>
    <row r="3" spans="1:23">
      <c r="A3" s="4" t="s">
        <v>25</v>
      </c>
      <c r="B3" s="6" t="n">
        <v>16503</v>
      </c>
      <c r="D3" s="6" t="n">
        <v>16281</v>
      </c>
      <c r="F3" s="6" t="n">
        <v>17395</v>
      </c>
      <c r="H3" s="6" t="n">
        <v>16653</v>
      </c>
      <c r="J3" s="6" t="n">
        <v>16079</v>
      </c>
      <c r="L3" s="6" t="n">
        <v>15605</v>
      </c>
      <c r="N3" s="6" t="n">
        <v>16856</v>
      </c>
      <c r="P3" s="6" t="n">
        <v>16518</v>
      </c>
      <c r="R3" s="6" t="n">
        <v>66832</v>
      </c>
      <c r="T3" s="6" t="n">
        <v>65058</v>
      </c>
      <c r="V3" s="6" t="n">
        <v>65299</v>
      </c>
    </row>
    <row r="4" spans="1:23">
      <c r="A4" s="4" t="s">
        <v>28</v>
      </c>
      <c r="B4" s="6" t="n">
        <v>2587</v>
      </c>
      <c r="D4" s="6" t="n">
        <v>3209</v>
      </c>
      <c r="F4" s="6" t="n">
        <v>3919</v>
      </c>
      <c r="H4" s="6" t="n">
        <v>3648</v>
      </c>
      <c r="J4" s="6" t="n">
        <v>2900</v>
      </c>
      <c r="L4" s="6" t="n">
        <v>3311</v>
      </c>
      <c r="N4" s="6" t="n">
        <v>3827</v>
      </c>
      <c r="P4" s="6" t="n">
        <v>3728</v>
      </c>
      <c r="R4" s="6" t="n">
        <v>13363</v>
      </c>
      <c r="T4" s="6" t="n">
        <v>13766</v>
      </c>
      <c r="V4" s="5" t="n">
        <v>13258</v>
      </c>
    </row>
    <row r="5" spans="1:23">
      <c r="A5" s="4" t="s">
        <v>1097</v>
      </c>
      <c r="B5" s="4" t="s">
        <v>906</v>
      </c>
      <c r="D5" s="4" t="s">
        <v>1098</v>
      </c>
      <c r="F5" s="4" t="s">
        <v>1099</v>
      </c>
      <c r="H5" s="4" t="s">
        <v>1100</v>
      </c>
      <c r="J5" s="4" t="s">
        <v>1101</v>
      </c>
      <c r="L5" s="4" t="s">
        <v>1102</v>
      </c>
      <c r="N5" s="4" t="s">
        <v>1103</v>
      </c>
      <c r="P5" s="4" t="s">
        <v>1104</v>
      </c>
      <c r="R5" s="4" t="s">
        <v>1098</v>
      </c>
      <c r="T5" s="4" t="s">
        <v>1105</v>
      </c>
    </row>
    <row r="6" spans="1:23">
      <c r="A6" s="3" t="s">
        <v>1106</v>
      </c>
    </row>
    <row r="7" spans="1:23">
      <c r="A7" s="4" t="s">
        <v>34</v>
      </c>
      <c r="B7" s="6" t="n">
        <v>1890</v>
      </c>
      <c r="D7" s="6" t="n">
        <v>2540</v>
      </c>
      <c r="F7" s="6" t="n">
        <v>2561</v>
      </c>
      <c r="H7" s="6" t="n">
        <v>2870</v>
      </c>
      <c r="J7" s="6" t="n">
        <v>2202</v>
      </c>
      <c r="L7" s="6" t="n">
        <v>2556</v>
      </c>
      <c r="N7" s="6" t="n">
        <v>2561</v>
      </c>
      <c r="P7" s="6" t="n">
        <v>2875</v>
      </c>
      <c r="R7" s="6" t="n">
        <v>9861</v>
      </c>
      <c r="T7" s="6" t="n">
        <v>10194</v>
      </c>
      <c r="V7" s="5" t="n">
        <v>10027</v>
      </c>
    </row>
    <row r="8" spans="1:23">
      <c r="A8" s="4" t="s">
        <v>35</v>
      </c>
      <c r="B8" s="5" t="n">
        <v>0</v>
      </c>
      <c r="D8" s="5" t="n">
        <v>0</v>
      </c>
      <c r="F8" s="5" t="n">
        <v>0</v>
      </c>
      <c r="H8" s="5" t="n">
        <v>0</v>
      </c>
      <c r="J8" s="5" t="n">
        <v>0</v>
      </c>
      <c r="L8" s="5" t="n">
        <v>0</v>
      </c>
      <c r="N8" s="5" t="n">
        <v>5335</v>
      </c>
      <c r="P8" s="5" t="n">
        <v>-118</v>
      </c>
      <c r="R8" s="5" t="n">
        <v>0</v>
      </c>
      <c r="T8" s="5" t="n">
        <v>5217</v>
      </c>
      <c r="V8" s="5" t="n">
        <v>577</v>
      </c>
    </row>
    <row r="9" spans="1:23">
      <c r="A9" s="4" t="s">
        <v>38</v>
      </c>
      <c r="B9" s="6" t="n">
        <v>1891</v>
      </c>
      <c r="D9" s="6" t="n">
        <v>2511</v>
      </c>
      <c r="F9" s="6" t="n">
        <v>2495</v>
      </c>
      <c r="H9" s="6" t="n">
        <v>2853</v>
      </c>
      <c r="J9" s="6" t="n">
        <v>2215</v>
      </c>
      <c r="L9" s="6" t="n">
        <v>2522</v>
      </c>
      <c r="N9" s="6" t="n">
        <v>7875</v>
      </c>
      <c r="P9" s="6" t="n">
        <v>2714</v>
      </c>
      <c r="R9" s="6" t="n">
        <v>9750</v>
      </c>
      <c r="T9" s="6" t="n">
        <v>15326</v>
      </c>
      <c r="V9" s="6" t="n">
        <v>10508</v>
      </c>
    </row>
    <row r="10" spans="1:23">
      <c r="A10" s="3" t="s">
        <v>45</v>
      </c>
    </row>
    <row r="11" spans="1:23">
      <c r="A11" s="4" t="s">
        <v>46</v>
      </c>
      <c r="B11" s="7" t="n">
        <v>0.72</v>
      </c>
      <c r="C11" s="4" t="s">
        <v>41</v>
      </c>
      <c r="D11" s="7" t="n">
        <v>0.95</v>
      </c>
      <c r="E11" s="4" t="s">
        <v>41</v>
      </c>
      <c r="F11" s="7" t="n">
        <v>0.93</v>
      </c>
      <c r="G11" s="4" t="s">
        <v>41</v>
      </c>
      <c r="H11" s="7" t="n">
        <v>1.06</v>
      </c>
      <c r="I11" s="4" t="s">
        <v>41</v>
      </c>
      <c r="J11" s="7" t="n">
        <v>0.82</v>
      </c>
      <c r="K11" s="4" t="s">
        <v>41</v>
      </c>
      <c r="L11" s="7" t="n">
        <v>0.93</v>
      </c>
      <c r="M11" s="4" t="s">
        <v>41</v>
      </c>
      <c r="N11" s="7" t="n">
        <v>0.93</v>
      </c>
      <c r="O11" s="4" t="s">
        <v>41</v>
      </c>
      <c r="P11" s="6" t="n">
        <v>1</v>
      </c>
      <c r="Q11" s="4" t="s">
        <v>41</v>
      </c>
      <c r="R11" s="7" t="n">
        <v>3.67</v>
      </c>
      <c r="S11" s="4" t="s">
        <v>44</v>
      </c>
      <c r="T11" s="7" t="n">
        <v>3.69</v>
      </c>
      <c r="U11" s="4" t="s">
        <v>44</v>
      </c>
      <c r="V11" s="7" t="n">
        <v>3.49</v>
      </c>
      <c r="W11" s="4" t="s">
        <v>52</v>
      </c>
    </row>
    <row r="12" spans="1:23">
      <c r="A12" s="4" t="s">
        <v>48</v>
      </c>
      <c r="B12" s="5" t="n">
        <v>0</v>
      </c>
      <c r="C12" s="4" t="s">
        <v>41</v>
      </c>
      <c r="D12" s="5" t="n">
        <v>0</v>
      </c>
      <c r="E12" s="4" t="s">
        <v>41</v>
      </c>
      <c r="F12" s="5" t="n">
        <v>0</v>
      </c>
      <c r="G12" s="4" t="s">
        <v>41</v>
      </c>
      <c r="H12" s="5" t="n">
        <v>0</v>
      </c>
      <c r="I12" s="4" t="s">
        <v>41</v>
      </c>
      <c r="J12" s="5" t="n">
        <v>0</v>
      </c>
      <c r="K12" s="4" t="s">
        <v>41</v>
      </c>
      <c r="L12" s="5" t="n">
        <v>0</v>
      </c>
      <c r="M12" s="4" t="s">
        <v>41</v>
      </c>
      <c r="N12" s="8" t="n">
        <v>1.95</v>
      </c>
      <c r="O12" s="4" t="s">
        <v>41</v>
      </c>
      <c r="P12" s="8" t="n">
        <v>-0.04</v>
      </c>
      <c r="Q12" s="4" t="s">
        <v>41</v>
      </c>
      <c r="R12" s="5" t="n">
        <v>0</v>
      </c>
      <c r="S12" s="4" t="s">
        <v>44</v>
      </c>
      <c r="T12" s="8" t="n">
        <v>1.9</v>
      </c>
      <c r="U12" s="4" t="s">
        <v>44</v>
      </c>
      <c r="V12" s="8" t="n">
        <v>0.2</v>
      </c>
      <c r="W12" s="4" t="s">
        <v>52</v>
      </c>
    </row>
    <row r="13" spans="1:23">
      <c r="A13" s="4" t="s">
        <v>49</v>
      </c>
      <c r="B13" s="7" t="n">
        <v>0.72</v>
      </c>
      <c r="C13" s="4" t="s">
        <v>41</v>
      </c>
      <c r="D13" s="7" t="n">
        <v>0.95</v>
      </c>
      <c r="E13" s="4" t="s">
        <v>41</v>
      </c>
      <c r="F13" s="7" t="n">
        <v>0.93</v>
      </c>
      <c r="G13" s="4" t="s">
        <v>41</v>
      </c>
      <c r="H13" s="7" t="n">
        <v>1.06</v>
      </c>
      <c r="I13" s="4" t="s">
        <v>41</v>
      </c>
      <c r="J13" s="7" t="n">
        <v>0.82</v>
      </c>
      <c r="K13" s="4" t="s">
        <v>41</v>
      </c>
      <c r="L13" s="7" t="n">
        <v>0.93</v>
      </c>
      <c r="M13" s="4" t="s">
        <v>41</v>
      </c>
      <c r="N13" s="7" t="n">
        <v>2.88</v>
      </c>
      <c r="O13" s="4" t="s">
        <v>41</v>
      </c>
      <c r="P13" s="7" t="n">
        <v>0.96</v>
      </c>
      <c r="Q13" s="4" t="s">
        <v>41</v>
      </c>
      <c r="R13" s="7" t="n">
        <v>3.67</v>
      </c>
      <c r="S13" s="4" t="s">
        <v>1107</v>
      </c>
      <c r="T13" s="7" t="n">
        <v>5.59</v>
      </c>
      <c r="U13" s="4" t="s">
        <v>1107</v>
      </c>
      <c r="V13" s="7" t="n">
        <v>3.69</v>
      </c>
      <c r="W13" s="4" t="s">
        <v>1108</v>
      </c>
    </row>
    <row r="14" spans="1:23"/>
    <row r="15" spans="1:23">
      <c r="A15" s="4" t="s">
        <v>41</v>
      </c>
      <c r="B15" s="4" t="s">
        <v>54</v>
      </c>
    </row>
    <row r="16" spans="1:23">
      <c r="A16" s="4" t="s">
        <v>52</v>
      </c>
      <c r="B16" s="4" t="s">
        <v>51</v>
      </c>
    </row>
    <row r="17" spans="1:23">
      <c r="A17" s="4" t="s">
        <v>47</v>
      </c>
      <c r="B17" s="4" t="s">
        <v>53</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4:W14"/>
    <mergeCell ref="B15:W15"/>
    <mergeCell ref="B16:W16"/>
    <mergeCell ref="B17:W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 customWidth="1" max="6" min="6" width="14"/>
    <col customWidth="1" max="7" min="7" width="14"/>
  </cols>
  <sheetData>
    <row r="1" spans="1:7">
      <c r="A1" s="1" t="s">
        <v>202</v>
      </c>
      <c r="C1" s="2" t="s">
        <v>1</v>
      </c>
    </row>
    <row r="2" spans="1:7">
      <c r="C2" s="2" t="s">
        <v>2</v>
      </c>
      <c r="D2" s="2" t="s">
        <v>23</v>
      </c>
      <c r="E2" s="2" t="s">
        <v>24</v>
      </c>
      <c r="F2" s="2" t="s">
        <v>149</v>
      </c>
      <c r="G2" s="2" t="s">
        <v>150</v>
      </c>
    </row>
    <row r="3" spans="1:7">
      <c r="A3" s="4" t="s">
        <v>187</v>
      </c>
      <c r="C3" s="6" t="n">
        <v>0</v>
      </c>
      <c r="D3" s="6" t="n">
        <v>0</v>
      </c>
      <c r="E3" s="6" t="n">
        <v>1730</v>
      </c>
    </row>
    <row r="4" spans="1:7">
      <c r="A4" s="4" t="s">
        <v>153</v>
      </c>
    </row>
    <row r="5" spans="1:7">
      <c r="A5" s="4" t="s">
        <v>152</v>
      </c>
      <c r="F5" s="6" t="n">
        <v>11360</v>
      </c>
    </row>
    <row r="6" spans="1:7">
      <c r="A6" s="4" t="s">
        <v>203</v>
      </c>
    </row>
    <row r="7" spans="1:7">
      <c r="A7" s="4" t="s">
        <v>152</v>
      </c>
      <c r="B7" s="4" t="s">
        <v>41</v>
      </c>
      <c r="G7" s="6" t="n">
        <v>4213</v>
      </c>
    </row>
    <row r="8" spans="1:7">
      <c r="A8" s="4" t="s">
        <v>187</v>
      </c>
      <c r="B8" s="4" t="s">
        <v>41</v>
      </c>
      <c r="E8" s="6" t="n">
        <v>1730</v>
      </c>
    </row>
    <row r="9" spans="1:7"/>
    <row r="10" spans="1:7">
      <c r="A10" s="4" t="s">
        <v>41</v>
      </c>
      <c r="B10" s="4" t="s">
        <v>155</v>
      </c>
    </row>
  </sheetData>
  <mergeCells count="4">
    <mergeCell ref="A1:B2"/>
    <mergeCell ref="C1:E1"/>
    <mergeCell ref="A9:F9"/>
    <mergeCell ref="B10:F1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2</v>
      </c>
      <c r="C1" s="2" t="s">
        <v>1</v>
      </c>
    </row>
    <row r="2" spans="1:7">
      <c r="C2" s="2" t="s">
        <v>2</v>
      </c>
      <c r="E2" s="2" t="s">
        <v>23</v>
      </c>
      <c r="G2" s="2" t="s">
        <v>24</v>
      </c>
    </row>
    <row r="3" spans="1:7">
      <c r="A3" s="4" t="s">
        <v>25</v>
      </c>
      <c r="C3" s="6" t="n">
        <v>66832</v>
      </c>
      <c r="E3" s="6" t="n">
        <v>65058</v>
      </c>
      <c r="G3" s="6" t="n">
        <v>65299</v>
      </c>
    </row>
    <row r="4" spans="1:7">
      <c r="A4" s="4" t="s">
        <v>26</v>
      </c>
      <c r="C4" s="5" t="n">
        <v>34432</v>
      </c>
      <c r="E4" s="5" t="n">
        <v>32638</v>
      </c>
      <c r="G4" s="5" t="n">
        <v>33024</v>
      </c>
    </row>
    <row r="5" spans="1:7">
      <c r="A5" s="4" t="s">
        <v>27</v>
      </c>
      <c r="C5" s="5" t="n">
        <v>19037</v>
      </c>
      <c r="E5" s="5" t="n">
        <v>18654</v>
      </c>
      <c r="G5" s="5" t="n">
        <v>19017</v>
      </c>
    </row>
    <row r="6" spans="1:7">
      <c r="A6" s="4" t="s">
        <v>28</v>
      </c>
      <c r="C6" s="5" t="n">
        <v>13363</v>
      </c>
      <c r="E6" s="5" t="n">
        <v>13766</v>
      </c>
      <c r="G6" s="5" t="n">
        <v>13258</v>
      </c>
    </row>
    <row r="7" spans="1:7">
      <c r="A7" s="4" t="s">
        <v>29</v>
      </c>
      <c r="C7" s="5" t="n">
        <v>506</v>
      </c>
      <c r="E7" s="5" t="n">
        <v>465</v>
      </c>
      <c r="G7" s="5" t="n">
        <v>579</v>
      </c>
    </row>
    <row r="8" spans="1:7">
      <c r="A8" s="4" t="s">
        <v>30</v>
      </c>
      <c r="C8" s="5" t="n">
        <v>247</v>
      </c>
      <c r="E8" s="5" t="n">
        <v>171</v>
      </c>
      <c r="G8" s="5" t="n">
        <v>182</v>
      </c>
    </row>
    <row r="9" spans="1:7">
      <c r="A9" s="4" t="s">
        <v>31</v>
      </c>
      <c r="C9" s="5" t="n">
        <v>222</v>
      </c>
      <c r="E9" s="5" t="n">
        <v>-215</v>
      </c>
      <c r="G9" s="5" t="n">
        <v>508</v>
      </c>
    </row>
    <row r="10" spans="1:7">
      <c r="A10" s="4" t="s">
        <v>32</v>
      </c>
      <c r="C10" s="5" t="n">
        <v>13326</v>
      </c>
      <c r="E10" s="5" t="n">
        <v>13257</v>
      </c>
      <c r="G10" s="5" t="n">
        <v>13369</v>
      </c>
    </row>
    <row r="11" spans="1:7">
      <c r="A11" s="4" t="s">
        <v>33</v>
      </c>
      <c r="C11" s="5" t="n">
        <v>3465</v>
      </c>
      <c r="E11" s="5" t="n">
        <v>3063</v>
      </c>
      <c r="G11" s="5" t="n">
        <v>3342</v>
      </c>
    </row>
    <row r="12" spans="1:7">
      <c r="A12" s="4" t="s">
        <v>34</v>
      </c>
      <c r="C12" s="5" t="n">
        <v>9861</v>
      </c>
      <c r="E12" s="5" t="n">
        <v>10194</v>
      </c>
      <c r="G12" s="5" t="n">
        <v>10027</v>
      </c>
    </row>
    <row r="13" spans="1:7">
      <c r="A13" s="4" t="s">
        <v>35</v>
      </c>
      <c r="C13" s="5" t="n">
        <v>0</v>
      </c>
      <c r="E13" s="5" t="n">
        <v>5217</v>
      </c>
      <c r="G13" s="5" t="n">
        <v>577</v>
      </c>
    </row>
    <row r="14" spans="1:7">
      <c r="A14" s="4" t="s">
        <v>36</v>
      </c>
      <c r="C14" s="5" t="n">
        <v>9861</v>
      </c>
      <c r="E14" s="5" t="n">
        <v>15411</v>
      </c>
      <c r="G14" s="5" t="n">
        <v>10604</v>
      </c>
    </row>
    <row r="15" spans="1:7">
      <c r="A15" s="4" t="s">
        <v>37</v>
      </c>
      <c r="C15" s="5" t="n">
        <v>111</v>
      </c>
      <c r="E15" s="5" t="n">
        <v>85</v>
      </c>
      <c r="G15" s="5" t="n">
        <v>96</v>
      </c>
    </row>
    <row r="16" spans="1:7">
      <c r="A16" s="4" t="s">
        <v>38</v>
      </c>
      <c r="C16" s="6" t="n">
        <v>9750</v>
      </c>
      <c r="E16" s="6" t="n">
        <v>15326</v>
      </c>
      <c r="G16" s="6" t="n">
        <v>10508</v>
      </c>
    </row>
    <row r="17" spans="1:7">
      <c r="A17" s="3" t="s">
        <v>39</v>
      </c>
    </row>
    <row r="18" spans="1:7">
      <c r="A18" s="4" t="s">
        <v>40</v>
      </c>
      <c r="B18" s="4" t="s">
        <v>41</v>
      </c>
      <c r="C18" s="7" t="n">
        <v>3.75</v>
      </c>
      <c r="E18" s="7" t="n">
        <v>3.79</v>
      </c>
      <c r="G18" s="7" t="n">
        <v>3.59</v>
      </c>
    </row>
    <row r="19" spans="1:7">
      <c r="A19" s="4" t="s">
        <v>42</v>
      </c>
      <c r="B19" s="4" t="s">
        <v>41</v>
      </c>
      <c r="C19" s="5" t="n">
        <v>0</v>
      </c>
      <c r="E19" s="8" t="n">
        <v>2.01</v>
      </c>
      <c r="G19" s="8" t="n">
        <v>0.21</v>
      </c>
    </row>
    <row r="20" spans="1:7">
      <c r="A20" s="4" t="s">
        <v>43</v>
      </c>
      <c r="B20" s="4" t="s">
        <v>44</v>
      </c>
      <c r="C20" s="8" t="n">
        <v>3.75</v>
      </c>
      <c r="E20" s="8" t="n">
        <v>5.8</v>
      </c>
      <c r="G20" s="8" t="n">
        <v>3.8</v>
      </c>
    </row>
    <row r="21" spans="1:7">
      <c r="A21" s="3" t="s">
        <v>45</v>
      </c>
    </row>
    <row r="22" spans="1:7">
      <c r="A22" s="4" t="s">
        <v>46</v>
      </c>
      <c r="B22" s="4" t="s">
        <v>41</v>
      </c>
      <c r="C22" s="8" t="n">
        <v>3.67</v>
      </c>
      <c r="D22" s="4" t="s">
        <v>47</v>
      </c>
      <c r="E22" s="8" t="n">
        <v>3.69</v>
      </c>
      <c r="F22" s="4" t="s">
        <v>47</v>
      </c>
      <c r="G22" s="8" t="n">
        <v>3.49</v>
      </c>
    </row>
    <row r="23" spans="1:7">
      <c r="A23" s="4" t="s">
        <v>48</v>
      </c>
      <c r="B23" s="4" t="s">
        <v>41</v>
      </c>
      <c r="C23" s="5" t="n">
        <v>0</v>
      </c>
      <c r="D23" s="4" t="s">
        <v>47</v>
      </c>
      <c r="E23" s="8" t="n">
        <v>1.9</v>
      </c>
      <c r="F23" s="4" t="s">
        <v>47</v>
      </c>
      <c r="G23" s="8" t="n">
        <v>0.2</v>
      </c>
    </row>
    <row r="24" spans="1:7">
      <c r="A24" s="4" t="s">
        <v>49</v>
      </c>
      <c r="B24" s="4" t="s">
        <v>44</v>
      </c>
      <c r="C24" s="8" t="n">
        <v>3.67</v>
      </c>
      <c r="D24" s="4" t="s">
        <v>47</v>
      </c>
      <c r="E24" s="8" t="n">
        <v>5.59</v>
      </c>
      <c r="F24" s="4" t="s">
        <v>47</v>
      </c>
      <c r="G24" s="8" t="n">
        <v>3.69</v>
      </c>
    </row>
    <row r="25" spans="1:7">
      <c r="A25" s="4" t="s">
        <v>50</v>
      </c>
      <c r="C25" s="7" t="n">
        <v>2.79</v>
      </c>
      <c r="E25" s="7" t="n">
        <v>2.7</v>
      </c>
      <c r="G25" s="7" t="n">
        <v>2.66</v>
      </c>
    </row>
    <row r="26" spans="1:7"/>
    <row r="27" spans="1:7">
      <c r="A27" s="4" t="s">
        <v>41</v>
      </c>
      <c r="B27" s="4" t="s">
        <v>51</v>
      </c>
    </row>
    <row r="28" spans="1:7">
      <c r="A28" s="4" t="s">
        <v>52</v>
      </c>
      <c r="B28" s="4" t="s">
        <v>53</v>
      </c>
    </row>
    <row r="29" spans="1:7">
      <c r="A29" s="4" t="s">
        <v>47</v>
      </c>
      <c r="B29" s="4" t="s">
        <v>54</v>
      </c>
    </row>
  </sheetData>
  <mergeCells count="8">
    <mergeCell ref="A1:B2"/>
    <mergeCell ref="C1:G1"/>
    <mergeCell ref="C2:D2"/>
    <mergeCell ref="E2:F2"/>
    <mergeCell ref="A26:F26"/>
    <mergeCell ref="B27:F27"/>
    <mergeCell ref="B28:F28"/>
    <mergeCell ref="B29:F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15</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08</v>
      </c>
      <c r="B18"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23</v>
      </c>
      <c r="D2" s="2" t="s">
        <v>24</v>
      </c>
    </row>
    <row r="3" spans="1:4">
      <c r="A3" s="4" t="s">
        <v>36</v>
      </c>
      <c r="B3" s="6" t="n">
        <v>9861</v>
      </c>
      <c r="C3" s="6" t="n">
        <v>15411</v>
      </c>
      <c r="D3" s="6" t="n">
        <v>10604</v>
      </c>
    </row>
    <row r="4" spans="1:4">
      <c r="A4" s="3" t="s">
        <v>56</v>
      </c>
    </row>
    <row r="5" spans="1:4">
      <c r="A5" s="4" t="s">
        <v>57</v>
      </c>
      <c r="B5" s="5" t="n">
        <v>-6</v>
      </c>
      <c r="C5" s="5" t="n">
        <v>239</v>
      </c>
      <c r="D5" s="5" t="n">
        <v>-1679</v>
      </c>
    </row>
    <row r="6" spans="1:4">
      <c r="A6" s="4" t="s">
        <v>58</v>
      </c>
      <c r="B6" s="5" t="n">
        <v>-299</v>
      </c>
      <c r="C6" s="5" t="n">
        <v>-306</v>
      </c>
      <c r="D6" s="5" t="n">
        <v>1</v>
      </c>
    </row>
    <row r="7" spans="1:4">
      <c r="A7" s="4" t="s">
        <v>59</v>
      </c>
      <c r="B7" s="5" t="n">
        <v>-148</v>
      </c>
      <c r="C7" s="5" t="n">
        <v>-59</v>
      </c>
      <c r="D7" s="5" t="n">
        <v>28</v>
      </c>
    </row>
    <row r="8" spans="1:4">
      <c r="A8" s="4" t="s">
        <v>60</v>
      </c>
      <c r="B8" s="5" t="n">
        <v>-334</v>
      </c>
      <c r="C8" s="5" t="n">
        <v>-1401</v>
      </c>
      <c r="D8" s="5" t="n">
        <v>1477</v>
      </c>
    </row>
    <row r="9" spans="1:4">
      <c r="A9" s="4" t="s">
        <v>61</v>
      </c>
      <c r="B9" s="5" t="n">
        <v>-119</v>
      </c>
      <c r="C9" s="5" t="n">
        <v>1275</v>
      </c>
      <c r="D9" s="5" t="n">
        <v>-3127</v>
      </c>
    </row>
    <row r="10" spans="1:4">
      <c r="A10" s="4" t="s">
        <v>62</v>
      </c>
      <c r="B10" s="5" t="n">
        <v>9742</v>
      </c>
      <c r="C10" s="5" t="n">
        <v>16686</v>
      </c>
      <c r="D10" s="5" t="n">
        <v>7477</v>
      </c>
    </row>
    <row r="11" spans="1:4">
      <c r="A11" s="4" t="s">
        <v>63</v>
      </c>
      <c r="B11" s="5" t="n">
        <v>109</v>
      </c>
      <c r="C11" s="5" t="n">
        <v>85</v>
      </c>
      <c r="D11" s="5" t="n">
        <v>96</v>
      </c>
    </row>
    <row r="12" spans="1:4">
      <c r="A12" s="4" t="s">
        <v>64</v>
      </c>
      <c r="B12" s="6" t="n">
        <v>9633</v>
      </c>
      <c r="C12" s="6" t="n">
        <v>16601</v>
      </c>
      <c r="D12" s="6" t="n">
        <v>73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4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46</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4</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23</v>
      </c>
      <c r="D2" s="2" t="s">
        <v>24</v>
      </c>
    </row>
    <row r="3" spans="1:4">
      <c r="A3" s="3" t="s">
        <v>66</v>
      </c>
    </row>
    <row r="4" spans="1:4">
      <c r="A4" s="4" t="s">
        <v>67</v>
      </c>
      <c r="B4" s="6" t="n">
        <v>-279</v>
      </c>
      <c r="C4" s="6" t="n">
        <v>-186</v>
      </c>
      <c r="D4" s="6" t="n">
        <v>5</v>
      </c>
    </row>
    <row r="5" spans="1:4">
      <c r="A5" s="4" t="s">
        <v>68</v>
      </c>
      <c r="B5" s="5" t="n">
        <v>0</v>
      </c>
      <c r="C5" s="5" t="n">
        <v>-6</v>
      </c>
      <c r="D5" s="5" t="n">
        <v>7</v>
      </c>
    </row>
    <row r="6" spans="1:4">
      <c r="A6" s="4" t="s">
        <v>69</v>
      </c>
      <c r="B6" s="6" t="n">
        <v>68</v>
      </c>
      <c r="C6" s="6" t="n">
        <v>551</v>
      </c>
      <c r="D6" s="6" t="n">
        <v>-6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2</v>
      </c>
    </row>
    <row r="3" spans="1:2">
      <c r="A3" s="3" t="s">
        <v>258</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391</v>
      </c>
      <c r="B1" s="2" t="s">
        <v>392</v>
      </c>
      <c r="J1" s="2" t="s">
        <v>1</v>
      </c>
    </row>
    <row r="2" spans="1:12">
      <c r="B2" s="2" t="s">
        <v>393</v>
      </c>
      <c r="C2" s="2" t="s">
        <v>394</v>
      </c>
      <c r="D2" s="2" t="s">
        <v>395</v>
      </c>
      <c r="E2" s="2" t="s">
        <v>396</v>
      </c>
      <c r="F2" s="2" t="s">
        <v>397</v>
      </c>
      <c r="G2" s="2" t="s">
        <v>398</v>
      </c>
      <c r="H2" s="2" t="s">
        <v>399</v>
      </c>
      <c r="I2" s="2" t="s">
        <v>400</v>
      </c>
      <c r="J2" s="2" t="s">
        <v>393</v>
      </c>
      <c r="K2" s="2" t="s">
        <v>397</v>
      </c>
      <c r="L2" s="2" t="s">
        <v>401</v>
      </c>
    </row>
    <row r="3" spans="1:12">
      <c r="A3" s="4" t="s">
        <v>25</v>
      </c>
      <c r="B3" s="6" t="n">
        <v>16503</v>
      </c>
      <c r="C3" s="6" t="n">
        <v>16281</v>
      </c>
      <c r="D3" s="6" t="n">
        <v>17395</v>
      </c>
      <c r="E3" s="6" t="n">
        <v>16653</v>
      </c>
      <c r="F3" s="6" t="n">
        <v>16079</v>
      </c>
      <c r="G3" s="6" t="n">
        <v>15605</v>
      </c>
      <c r="H3" s="6" t="n">
        <v>16856</v>
      </c>
      <c r="I3" s="6" t="n">
        <v>16518</v>
      </c>
      <c r="J3" s="6" t="n">
        <v>66832</v>
      </c>
      <c r="K3" s="6" t="n">
        <v>65058</v>
      </c>
      <c r="L3" s="6" t="n">
        <v>65299</v>
      </c>
    </row>
    <row r="4" spans="1:12">
      <c r="A4" s="4" t="s">
        <v>402</v>
      </c>
      <c r="B4" s="5" t="n">
        <v>180</v>
      </c>
      <c r="J4" s="5" t="n">
        <v>180</v>
      </c>
    </row>
    <row r="5" spans="1:12">
      <c r="A5" s="4" t="s">
        <v>403</v>
      </c>
      <c r="B5" s="5" t="n">
        <v>70</v>
      </c>
      <c r="J5" s="5" t="n">
        <v>70</v>
      </c>
    </row>
    <row r="6" spans="1:12">
      <c r="A6" s="4" t="s">
        <v>404</v>
      </c>
      <c r="J6" s="6" t="n">
        <v>1900</v>
      </c>
      <c r="K6" s="5" t="n">
        <v>1900</v>
      </c>
      <c r="L6" s="5" t="n">
        <v>1900</v>
      </c>
    </row>
    <row r="7" spans="1:12">
      <c r="A7" s="4" t="s">
        <v>405</v>
      </c>
      <c r="J7" s="5" t="n">
        <v>7100</v>
      </c>
      <c r="K7" s="5" t="n">
        <v>7100</v>
      </c>
      <c r="L7" s="5" t="n">
        <v>7200</v>
      </c>
    </row>
    <row r="8" spans="1:12">
      <c r="A8" s="4" t="s">
        <v>26</v>
      </c>
      <c r="J8" s="5" t="n">
        <v>34432</v>
      </c>
      <c r="K8" s="5" t="n">
        <v>32638</v>
      </c>
      <c r="L8" s="5" t="n">
        <v>33024</v>
      </c>
    </row>
    <row r="9" spans="1:12">
      <c r="A9" s="4" t="s">
        <v>27</v>
      </c>
      <c r="J9" s="5" t="n">
        <v>19037</v>
      </c>
      <c r="K9" s="5" t="n">
        <v>18654</v>
      </c>
      <c r="L9" s="5" t="n">
        <v>19017</v>
      </c>
    </row>
    <row r="10" spans="1:12">
      <c r="A10" s="4" t="s">
        <v>28</v>
      </c>
      <c r="B10" s="6" t="n">
        <v>2587</v>
      </c>
      <c r="C10" s="6" t="n">
        <v>3209</v>
      </c>
      <c r="D10" s="6" t="n">
        <v>3919</v>
      </c>
      <c r="E10" s="6" t="n">
        <v>3648</v>
      </c>
      <c r="F10" s="6" t="n">
        <v>2900</v>
      </c>
      <c r="G10" s="6" t="n">
        <v>3311</v>
      </c>
      <c r="H10" s="6" t="n">
        <v>3827</v>
      </c>
      <c r="I10" s="6" t="n">
        <v>3728</v>
      </c>
      <c r="J10" s="5" t="n">
        <v>13363</v>
      </c>
      <c r="K10" s="5" t="n">
        <v>13766</v>
      </c>
      <c r="L10" s="5" t="n">
        <v>13258</v>
      </c>
    </row>
    <row r="11" spans="1:12">
      <c r="A11" s="4" t="s">
        <v>29</v>
      </c>
      <c r="J11" s="5" t="n">
        <v>506</v>
      </c>
      <c r="K11" s="5" t="n">
        <v>465</v>
      </c>
      <c r="L11" s="5" t="n">
        <v>579</v>
      </c>
    </row>
    <row r="12" spans="1:12">
      <c r="A12" s="4" t="s">
        <v>30</v>
      </c>
      <c r="J12" s="5" t="n">
        <v>247</v>
      </c>
      <c r="K12" s="5" t="n">
        <v>171</v>
      </c>
      <c r="L12" s="5" t="n">
        <v>182</v>
      </c>
    </row>
    <row r="13" spans="1:12">
      <c r="A13" s="4" t="s">
        <v>31</v>
      </c>
      <c r="J13" s="5" t="n">
        <v>222</v>
      </c>
      <c r="K13" s="5" t="n">
        <v>-215</v>
      </c>
      <c r="L13" s="5" t="n">
        <v>508</v>
      </c>
    </row>
    <row r="14" spans="1:12">
      <c r="A14" s="4" t="s">
        <v>32</v>
      </c>
      <c r="J14" s="5" t="n">
        <v>13326</v>
      </c>
      <c r="K14" s="5" t="n">
        <v>13257</v>
      </c>
      <c r="L14" s="5" t="n">
        <v>13369</v>
      </c>
    </row>
    <row r="15" spans="1:12">
      <c r="A15" s="4" t="s">
        <v>406</v>
      </c>
    </row>
    <row r="16" spans="1:12">
      <c r="A16" s="4" t="s">
        <v>407</v>
      </c>
      <c r="J16" s="5" t="n">
        <v>350</v>
      </c>
    </row>
    <row r="17" spans="1:12">
      <c r="A17" s="4" t="s">
        <v>408</v>
      </c>
    </row>
    <row r="18" spans="1:12">
      <c r="A18" s="4" t="s">
        <v>407</v>
      </c>
      <c r="J18" s="6" t="n">
        <v>300</v>
      </c>
    </row>
    <row r="19" spans="1:12">
      <c r="A19" s="4" t="s">
        <v>409</v>
      </c>
    </row>
    <row r="20" spans="1:12">
      <c r="A20" s="4" t="s">
        <v>410</v>
      </c>
      <c r="J20" s="4" t="s">
        <v>411</v>
      </c>
    </row>
    <row r="21" spans="1:12">
      <c r="A21" s="4" t="s">
        <v>412</v>
      </c>
    </row>
    <row r="22" spans="1:12">
      <c r="A22" s="4" t="s">
        <v>410</v>
      </c>
      <c r="J22" s="4" t="s">
        <v>413</v>
      </c>
    </row>
    <row r="23" spans="1:12">
      <c r="A23" s="4" t="s">
        <v>414</v>
      </c>
    </row>
    <row r="24" spans="1:12">
      <c r="A24" s="4" t="s">
        <v>415</v>
      </c>
      <c r="J24" s="4" t="s">
        <v>416</v>
      </c>
    </row>
    <row r="25" spans="1:12">
      <c r="A25" s="4" t="s">
        <v>417</v>
      </c>
    </row>
    <row r="26" spans="1:12">
      <c r="A26" s="4" t="s">
        <v>415</v>
      </c>
      <c r="J26" s="4" t="s">
        <v>418</v>
      </c>
    </row>
    <row r="27" spans="1:12">
      <c r="A27" s="4" t="s">
        <v>419</v>
      </c>
    </row>
    <row r="28" spans="1:12">
      <c r="A28" s="4" t="s">
        <v>415</v>
      </c>
      <c r="J28" s="4" t="s">
        <v>411</v>
      </c>
    </row>
    <row r="29" spans="1:12">
      <c r="A29" s="4" t="s">
        <v>420</v>
      </c>
    </row>
    <row r="30" spans="1:12">
      <c r="A30" s="4" t="s">
        <v>415</v>
      </c>
      <c r="J30" s="4" t="s">
        <v>418</v>
      </c>
    </row>
    <row r="31" spans="1:12">
      <c r="A31" s="4" t="s">
        <v>421</v>
      </c>
    </row>
    <row r="32" spans="1:12">
      <c r="A32" s="4" t="s">
        <v>415</v>
      </c>
      <c r="J32" s="4" t="s">
        <v>422</v>
      </c>
    </row>
    <row r="33" spans="1:12">
      <c r="A33" s="4" t="s">
        <v>423</v>
      </c>
    </row>
    <row r="34" spans="1:12">
      <c r="A34" s="4" t="s">
        <v>415</v>
      </c>
      <c r="J34" s="4" t="s">
        <v>424</v>
      </c>
    </row>
    <row r="35" spans="1:12">
      <c r="A35" s="4" t="s">
        <v>425</v>
      </c>
    </row>
    <row r="36" spans="1:12">
      <c r="A36" s="4" t="s">
        <v>25</v>
      </c>
      <c r="J36" s="6" t="n">
        <v>66832</v>
      </c>
      <c r="K36" s="5" t="n">
        <v>65058</v>
      </c>
      <c r="L36" s="5" t="n">
        <v>65299</v>
      </c>
    </row>
    <row r="37" spans="1:12">
      <c r="A37" s="4" t="s">
        <v>26</v>
      </c>
      <c r="J37" s="5" t="n">
        <v>34268</v>
      </c>
      <c r="K37" s="5" t="n">
        <v>32535</v>
      </c>
      <c r="L37" s="5" t="n">
        <v>32909</v>
      </c>
    </row>
    <row r="38" spans="1:12">
      <c r="A38" s="4" t="s">
        <v>27</v>
      </c>
      <c r="J38" s="5" t="n">
        <v>18853</v>
      </c>
      <c r="K38" s="5" t="n">
        <v>18568</v>
      </c>
      <c r="L38" s="5" t="n">
        <v>18949</v>
      </c>
    </row>
    <row r="39" spans="1:12">
      <c r="A39" s="4" t="s">
        <v>28</v>
      </c>
      <c r="J39" s="5" t="n">
        <v>13711</v>
      </c>
      <c r="K39" s="5" t="n">
        <v>13955</v>
      </c>
      <c r="L39" s="5" t="n">
        <v>13441</v>
      </c>
    </row>
    <row r="40" spans="1:12">
      <c r="A40" s="4" t="s">
        <v>29</v>
      </c>
      <c r="J40" s="5" t="n">
        <v>506</v>
      </c>
      <c r="K40" s="5" t="n">
        <v>465</v>
      </c>
      <c r="L40" s="5" t="n">
        <v>579</v>
      </c>
    </row>
    <row r="41" spans="1:12">
      <c r="A41" s="4" t="s">
        <v>30</v>
      </c>
      <c r="J41" s="5" t="n">
        <v>247</v>
      </c>
      <c r="K41" s="5" t="n">
        <v>171</v>
      </c>
      <c r="L41" s="5" t="n">
        <v>182</v>
      </c>
    </row>
    <row r="42" spans="1:12">
      <c r="A42" s="4" t="s">
        <v>31</v>
      </c>
      <c r="J42" s="5" t="n">
        <v>-126</v>
      </c>
      <c r="K42" s="5" t="n">
        <v>-404</v>
      </c>
      <c r="L42" s="5" t="n">
        <v>325</v>
      </c>
    </row>
    <row r="43" spans="1:12">
      <c r="A43" s="4" t="s">
        <v>32</v>
      </c>
      <c r="J43" s="5" t="n">
        <v>13326</v>
      </c>
      <c r="K43" s="5" t="n">
        <v>13257</v>
      </c>
      <c r="L43" s="5" t="n">
        <v>13369</v>
      </c>
    </row>
    <row r="44" spans="1:12">
      <c r="A44" s="4" t="s">
        <v>426</v>
      </c>
    </row>
    <row r="45" spans="1:12">
      <c r="A45" s="4" t="s">
        <v>25</v>
      </c>
      <c r="J45" s="5" t="n">
        <v>66832</v>
      </c>
      <c r="K45" s="5" t="n">
        <v>65058</v>
      </c>
      <c r="L45" s="5" t="n">
        <v>65299</v>
      </c>
    </row>
    <row r="46" spans="1:12">
      <c r="A46" s="4" t="s">
        <v>26</v>
      </c>
      <c r="J46" s="5" t="n">
        <v>34432</v>
      </c>
      <c r="K46" s="5" t="n">
        <v>32638</v>
      </c>
      <c r="L46" s="5" t="n">
        <v>33024</v>
      </c>
    </row>
    <row r="47" spans="1:12">
      <c r="A47" s="4" t="s">
        <v>27</v>
      </c>
      <c r="J47" s="5" t="n">
        <v>19037</v>
      </c>
      <c r="K47" s="5" t="n">
        <v>18654</v>
      </c>
      <c r="L47" s="5" t="n">
        <v>19017</v>
      </c>
    </row>
    <row r="48" spans="1:12">
      <c r="A48" s="4" t="s">
        <v>28</v>
      </c>
      <c r="J48" s="5" t="n">
        <v>13363</v>
      </c>
      <c r="K48" s="5" t="n">
        <v>13766</v>
      </c>
      <c r="L48" s="5" t="n">
        <v>13258</v>
      </c>
    </row>
    <row r="49" spans="1:12">
      <c r="A49" s="4" t="s">
        <v>29</v>
      </c>
      <c r="J49" s="5" t="n">
        <v>506</v>
      </c>
      <c r="K49" s="5" t="n">
        <v>465</v>
      </c>
      <c r="L49" s="5" t="n">
        <v>579</v>
      </c>
    </row>
    <row r="50" spans="1:12">
      <c r="A50" s="4" t="s">
        <v>30</v>
      </c>
      <c r="J50" s="5" t="n">
        <v>247</v>
      </c>
      <c r="K50" s="5" t="n">
        <v>171</v>
      </c>
      <c r="L50" s="5" t="n">
        <v>182</v>
      </c>
    </row>
    <row r="51" spans="1:12">
      <c r="A51" s="4" t="s">
        <v>31</v>
      </c>
      <c r="J51" s="5" t="n">
        <v>222</v>
      </c>
      <c r="K51" s="5" t="n">
        <v>-215</v>
      </c>
      <c r="L51" s="5" t="n">
        <v>508</v>
      </c>
    </row>
    <row r="52" spans="1:12">
      <c r="A52" s="4" t="s">
        <v>32</v>
      </c>
      <c r="J52" s="6" t="n">
        <v>13326</v>
      </c>
      <c r="K52" s="6" t="n">
        <v>13257</v>
      </c>
      <c r="L52" s="6" t="n">
        <v>1336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s>
  <sheetData>
    <row r="1" spans="1:13">
      <c r="A1" s="1" t="s">
        <v>427</v>
      </c>
      <c r="B1" s="2" t="s">
        <v>392</v>
      </c>
      <c r="J1" s="2" t="s">
        <v>1</v>
      </c>
    </row>
    <row r="2" spans="1:13">
      <c r="B2" s="2" t="s">
        <v>428</v>
      </c>
      <c r="C2" s="2" t="s">
        <v>394</v>
      </c>
      <c r="D2" s="2" t="s">
        <v>395</v>
      </c>
      <c r="E2" s="2" t="s">
        <v>396</v>
      </c>
      <c r="F2" s="2" t="s">
        <v>397</v>
      </c>
      <c r="G2" s="2" t="s">
        <v>398</v>
      </c>
      <c r="H2" s="2" t="s">
        <v>399</v>
      </c>
      <c r="I2" s="2" t="s">
        <v>400</v>
      </c>
      <c r="J2" s="2" t="s">
        <v>429</v>
      </c>
      <c r="K2" s="2" t="s">
        <v>397</v>
      </c>
      <c r="L2" s="2" t="s">
        <v>401</v>
      </c>
      <c r="M2" s="2" t="s">
        <v>149</v>
      </c>
    </row>
    <row r="3" spans="1:13">
      <c r="A3" s="4" t="s">
        <v>430</v>
      </c>
      <c r="J3" s="5" t="n">
        <v>5</v>
      </c>
    </row>
    <row r="4" spans="1:13">
      <c r="A4" s="4" t="s">
        <v>431</v>
      </c>
      <c r="J4" s="5" t="n">
        <v>9</v>
      </c>
    </row>
    <row r="5" spans="1:13">
      <c r="A5" s="4" t="s">
        <v>25</v>
      </c>
      <c r="B5" s="6" t="n">
        <v>16503</v>
      </c>
      <c r="C5" s="6" t="n">
        <v>16281</v>
      </c>
      <c r="D5" s="6" t="n">
        <v>17395</v>
      </c>
      <c r="E5" s="6" t="n">
        <v>16653</v>
      </c>
      <c r="F5" s="6" t="n">
        <v>16079</v>
      </c>
      <c r="G5" s="6" t="n">
        <v>15605</v>
      </c>
      <c r="H5" s="6" t="n">
        <v>16856</v>
      </c>
      <c r="I5" s="6" t="n">
        <v>16518</v>
      </c>
      <c r="J5" s="6" t="n">
        <v>66832</v>
      </c>
      <c r="K5" s="6" t="n">
        <v>65058</v>
      </c>
      <c r="L5" s="6" t="n">
        <v>65299</v>
      </c>
    </row>
    <row r="6" spans="1:13">
      <c r="A6" s="4" t="s">
        <v>82</v>
      </c>
      <c r="B6" s="5" t="n">
        <v>20600</v>
      </c>
      <c r="F6" s="5" t="n">
        <v>19893</v>
      </c>
      <c r="J6" s="6" t="n">
        <v>20600</v>
      </c>
      <c r="K6" s="6" t="n">
        <v>19893</v>
      </c>
    </row>
    <row r="7" spans="1:13">
      <c r="A7" s="4" t="s">
        <v>432</v>
      </c>
    </row>
    <row r="8" spans="1:13">
      <c r="A8" s="4" t="s">
        <v>433</v>
      </c>
      <c r="J8" s="4" t="s">
        <v>434</v>
      </c>
      <c r="K8" s="4" t="s">
        <v>435</v>
      </c>
      <c r="L8" s="4" t="s">
        <v>434</v>
      </c>
    </row>
    <row r="9" spans="1:13">
      <c r="A9" s="4" t="s">
        <v>436</v>
      </c>
    </row>
    <row r="10" spans="1:13">
      <c r="A10" s="4" t="s">
        <v>25</v>
      </c>
      <c r="J10" s="6" t="n">
        <v>27300</v>
      </c>
      <c r="K10" s="6" t="n">
        <v>27300</v>
      </c>
      <c r="L10" s="6" t="n">
        <v>27000</v>
      </c>
    </row>
    <row r="11" spans="1:13">
      <c r="A11" s="4" t="s">
        <v>82</v>
      </c>
      <c r="B11" s="6" t="n">
        <v>9700</v>
      </c>
      <c r="F11" s="6" t="n">
        <v>8800</v>
      </c>
      <c r="J11" s="6" t="n">
        <v>9700</v>
      </c>
      <c r="K11" s="6" t="n">
        <v>8800</v>
      </c>
    </row>
    <row r="12" spans="1:13">
      <c r="A12" s="4" t="s">
        <v>153</v>
      </c>
    </row>
    <row r="13" spans="1:13">
      <c r="A13" s="4" t="s">
        <v>437</v>
      </c>
      <c r="M13" s="5" t="n">
        <v>4</v>
      </c>
    </row>
    <row r="14" spans="1:13">
      <c r="A14" s="4" t="s">
        <v>438</v>
      </c>
      <c r="H14" s="5" t="n">
        <v>4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439</v>
      </c>
      <c r="C1" s="2" t="s">
        <v>1</v>
      </c>
    </row>
    <row r="2" spans="1:5">
      <c r="C2" s="2" t="s">
        <v>2</v>
      </c>
      <c r="D2" s="2" t="s">
        <v>23</v>
      </c>
      <c r="E2" s="2" t="s">
        <v>24</v>
      </c>
    </row>
    <row r="3" spans="1:5">
      <c r="A3" s="3" t="s">
        <v>440</v>
      </c>
    </row>
    <row r="4" spans="1:5">
      <c r="A4" s="4" t="s">
        <v>441</v>
      </c>
      <c r="B4" s="4" t="s">
        <v>41</v>
      </c>
      <c r="C4" s="4" t="s">
        <v>442</v>
      </c>
      <c r="D4" s="4" t="s">
        <v>442</v>
      </c>
      <c r="E4" s="4" t="s">
        <v>442</v>
      </c>
    </row>
    <row r="5" spans="1:5">
      <c r="A5" s="4" t="s">
        <v>443</v>
      </c>
    </row>
    <row r="6" spans="1:5">
      <c r="A6" s="3" t="s">
        <v>440</v>
      </c>
    </row>
    <row r="7" spans="1:5">
      <c r="A7" s="4" t="s">
        <v>441</v>
      </c>
      <c r="B7" s="4" t="s">
        <v>41</v>
      </c>
      <c r="C7" s="4" t="s">
        <v>444</v>
      </c>
      <c r="D7" s="4" t="s">
        <v>444</v>
      </c>
      <c r="E7" s="4" t="s">
        <v>444</v>
      </c>
    </row>
    <row r="8" spans="1:5">
      <c r="A8" s="4" t="s">
        <v>445</v>
      </c>
    </row>
    <row r="9" spans="1:5">
      <c r="A9" s="3" t="s">
        <v>440</v>
      </c>
    </row>
    <row r="10" spans="1:5">
      <c r="A10" s="4" t="s">
        <v>441</v>
      </c>
      <c r="B10" s="4" t="s">
        <v>41</v>
      </c>
      <c r="C10" s="4" t="s">
        <v>446</v>
      </c>
      <c r="D10" s="4" t="s">
        <v>447</v>
      </c>
      <c r="E10" s="4" t="s">
        <v>447</v>
      </c>
    </row>
    <row r="11" spans="1:5">
      <c r="A11" s="4" t="s">
        <v>448</v>
      </c>
    </row>
    <row r="12" spans="1:5">
      <c r="A12" s="3" t="s">
        <v>440</v>
      </c>
    </row>
    <row r="13" spans="1:5">
      <c r="A13" s="4" t="s">
        <v>441</v>
      </c>
      <c r="B13" s="4" t="s">
        <v>41</v>
      </c>
      <c r="C13" s="4" t="s">
        <v>449</v>
      </c>
      <c r="D13" s="4" t="s">
        <v>449</v>
      </c>
      <c r="E13" s="4" t="s">
        <v>449</v>
      </c>
    </row>
    <row r="14" spans="1:5">
      <c r="A14" s="4" t="s">
        <v>450</v>
      </c>
    </row>
    <row r="15" spans="1:5">
      <c r="A15" s="3" t="s">
        <v>440</v>
      </c>
    </row>
    <row r="16" spans="1:5">
      <c r="A16" s="4" t="s">
        <v>441</v>
      </c>
      <c r="B16" s="4" t="s">
        <v>41</v>
      </c>
      <c r="C16" s="4" t="s">
        <v>449</v>
      </c>
      <c r="D16" s="4" t="s">
        <v>449</v>
      </c>
      <c r="E16" s="4" t="s">
        <v>449</v>
      </c>
    </row>
    <row r="17" spans="1:5">
      <c r="A17" s="4" t="s">
        <v>451</v>
      </c>
    </row>
    <row r="18" spans="1:5">
      <c r="A18" s="3" t="s">
        <v>440</v>
      </c>
    </row>
    <row r="19" spans="1:5">
      <c r="A19" s="4" t="s">
        <v>441</v>
      </c>
      <c r="B19" s="4" t="s">
        <v>41</v>
      </c>
      <c r="C19" s="4" t="s">
        <v>452</v>
      </c>
      <c r="D19" s="4" t="s">
        <v>453</v>
      </c>
      <c r="E19" s="4" t="s">
        <v>453</v>
      </c>
    </row>
    <row r="20" spans="1:5">
      <c r="A20" s="4" t="s">
        <v>454</v>
      </c>
    </row>
    <row r="21" spans="1:5">
      <c r="A21" s="3" t="s">
        <v>440</v>
      </c>
    </row>
    <row r="22" spans="1:5">
      <c r="A22" s="4" t="s">
        <v>441</v>
      </c>
      <c r="B22" s="4" t="s">
        <v>41</v>
      </c>
      <c r="C22" s="4" t="s">
        <v>453</v>
      </c>
      <c r="D22" s="4" t="s">
        <v>452</v>
      </c>
      <c r="E22" s="4" t="s">
        <v>452</v>
      </c>
    </row>
    <row r="23" spans="1:5">
      <c r="A23" s="4" t="s">
        <v>455</v>
      </c>
    </row>
    <row r="24" spans="1:5">
      <c r="A24" s="3" t="s">
        <v>440</v>
      </c>
    </row>
    <row r="25" spans="1:5">
      <c r="A25" s="4" t="s">
        <v>441</v>
      </c>
      <c r="B25" s="4" t="s">
        <v>41</v>
      </c>
      <c r="C25" s="4" t="s">
        <v>453</v>
      </c>
      <c r="D25" s="4" t="s">
        <v>453</v>
      </c>
      <c r="E25" s="4" t="s">
        <v>453</v>
      </c>
    </row>
    <row r="26" spans="1:5">
      <c r="A26" s="4" t="s">
        <v>456</v>
      </c>
    </row>
    <row r="27" spans="1:5">
      <c r="A27" s="3" t="s">
        <v>440</v>
      </c>
    </row>
    <row r="28" spans="1:5">
      <c r="A28" s="4" t="s">
        <v>441</v>
      </c>
      <c r="B28" s="4" t="s">
        <v>41</v>
      </c>
      <c r="C28" s="4" t="s">
        <v>453</v>
      </c>
      <c r="D28" s="4" t="s">
        <v>453</v>
      </c>
      <c r="E28" s="4" t="s">
        <v>453</v>
      </c>
    </row>
    <row r="29" spans="1:5">
      <c r="A29" s="4" t="s">
        <v>457</v>
      </c>
    </row>
    <row r="30" spans="1:5">
      <c r="A30" s="3" t="s">
        <v>440</v>
      </c>
    </row>
    <row r="31" spans="1:5">
      <c r="A31" s="4" t="s">
        <v>441</v>
      </c>
      <c r="B31" s="4" t="s">
        <v>41</v>
      </c>
      <c r="C31" s="4" t="s">
        <v>458</v>
      </c>
      <c r="D31" s="4" t="s">
        <v>458</v>
      </c>
      <c r="E31" s="4" t="s">
        <v>458</v>
      </c>
    </row>
    <row r="32" spans="1:5">
      <c r="A32" s="4" t="s">
        <v>459</v>
      </c>
    </row>
    <row r="33" spans="1:5">
      <c r="A33" s="3" t="s">
        <v>440</v>
      </c>
    </row>
    <row r="34" spans="1:5">
      <c r="A34" s="4" t="s">
        <v>441</v>
      </c>
      <c r="B34" s="4" t="s">
        <v>41</v>
      </c>
      <c r="C34" s="4" t="s">
        <v>458</v>
      </c>
      <c r="D34" s="4" t="s">
        <v>460</v>
      </c>
      <c r="E34" s="4" t="s">
        <v>460</v>
      </c>
    </row>
    <row r="35" spans="1:5"/>
    <row r="36" spans="1:5">
      <c r="A36" s="4" t="s">
        <v>41</v>
      </c>
      <c r="B36" s="4" t="s">
        <v>461</v>
      </c>
    </row>
  </sheetData>
  <mergeCells count="4">
    <mergeCell ref="A1:B2"/>
    <mergeCell ref="C1:E1"/>
    <mergeCell ref="A35:D35"/>
    <mergeCell ref="B36:D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2</v>
      </c>
      <c r="C1" s="2" t="s">
        <v>392</v>
      </c>
      <c r="K1" s="2" t="s">
        <v>1</v>
      </c>
    </row>
    <row r="2" spans="1:13">
      <c r="C2" s="2" t="s">
        <v>2</v>
      </c>
      <c r="D2" s="2" t="s">
        <v>463</v>
      </c>
      <c r="E2" s="2" t="s">
        <v>464</v>
      </c>
      <c r="F2" s="2" t="s">
        <v>465</v>
      </c>
      <c r="G2" s="2" t="s">
        <v>23</v>
      </c>
      <c r="H2" s="2" t="s">
        <v>466</v>
      </c>
      <c r="I2" s="2" t="s">
        <v>148</v>
      </c>
      <c r="J2" s="2" t="s">
        <v>467</v>
      </c>
      <c r="K2" s="2" t="s">
        <v>2</v>
      </c>
      <c r="L2" s="2" t="s">
        <v>23</v>
      </c>
      <c r="M2" s="2" t="s">
        <v>24</v>
      </c>
    </row>
    <row r="3" spans="1:13">
      <c r="A3" s="4" t="s">
        <v>25</v>
      </c>
      <c r="C3" s="6" t="n">
        <v>16503</v>
      </c>
      <c r="D3" s="6" t="n">
        <v>16281</v>
      </c>
      <c r="E3" s="6" t="n">
        <v>17395</v>
      </c>
      <c r="F3" s="6" t="n">
        <v>16653</v>
      </c>
      <c r="G3" s="6" t="n">
        <v>16079</v>
      </c>
      <c r="H3" s="6" t="n">
        <v>15605</v>
      </c>
      <c r="I3" s="6" t="n">
        <v>16856</v>
      </c>
      <c r="J3" s="6" t="n">
        <v>16518</v>
      </c>
      <c r="K3" s="6" t="n">
        <v>66832</v>
      </c>
      <c r="L3" s="6" t="n">
        <v>65058</v>
      </c>
      <c r="M3" s="6" t="n">
        <v>65299</v>
      </c>
    </row>
    <row r="4" spans="1:13">
      <c r="A4" s="4" t="s">
        <v>32</v>
      </c>
      <c r="K4" s="5" t="n">
        <v>13326</v>
      </c>
      <c r="L4" s="5" t="n">
        <v>13257</v>
      </c>
      <c r="M4" s="5" t="n">
        <v>13369</v>
      </c>
    </row>
    <row r="5" spans="1:13">
      <c r="A5" s="4" t="s">
        <v>34</v>
      </c>
      <c r="C5" s="5" t="n">
        <v>1890</v>
      </c>
      <c r="D5" s="6" t="n">
        <v>2540</v>
      </c>
      <c r="E5" s="6" t="n">
        <v>2561</v>
      </c>
      <c r="F5" s="6" t="n">
        <v>2870</v>
      </c>
      <c r="G5" s="5" t="n">
        <v>2202</v>
      </c>
      <c r="H5" s="6" t="n">
        <v>2556</v>
      </c>
      <c r="I5" s="6" t="n">
        <v>2561</v>
      </c>
      <c r="J5" s="6" t="n">
        <v>2875</v>
      </c>
      <c r="K5" s="5" t="n">
        <v>9861</v>
      </c>
      <c r="L5" s="5" t="n">
        <v>10194</v>
      </c>
      <c r="M5" s="5" t="n">
        <v>10027</v>
      </c>
    </row>
    <row r="6" spans="1:13">
      <c r="A6" s="4" t="s">
        <v>159</v>
      </c>
      <c r="K6" s="5" t="n">
        <v>2834</v>
      </c>
      <c r="L6" s="5" t="n">
        <v>2820</v>
      </c>
      <c r="M6" s="5" t="n">
        <v>3078</v>
      </c>
    </row>
    <row r="7" spans="1:13">
      <c r="A7" s="4" t="s">
        <v>86</v>
      </c>
      <c r="C7" s="5" t="n">
        <v>118310</v>
      </c>
      <c r="G7" s="5" t="n">
        <v>120406</v>
      </c>
      <c r="K7" s="5" t="n">
        <v>118310</v>
      </c>
      <c r="L7" s="5" t="n">
        <v>120406</v>
      </c>
      <c r="M7" s="5" t="n">
        <v>127136</v>
      </c>
    </row>
    <row r="8" spans="1:13">
      <c r="A8" s="4" t="s">
        <v>172</v>
      </c>
      <c r="K8" s="5" t="n">
        <v>3717</v>
      </c>
      <c r="L8" s="5" t="n">
        <v>3384</v>
      </c>
      <c r="M8" s="5" t="n">
        <v>3314</v>
      </c>
    </row>
    <row r="9" spans="1:13">
      <c r="A9" s="4" t="s">
        <v>468</v>
      </c>
    </row>
    <row r="10" spans="1:13">
      <c r="A10" s="4" t="s">
        <v>25</v>
      </c>
      <c r="K10" s="5" t="n">
        <v>12406</v>
      </c>
      <c r="L10" s="5" t="n">
        <v>11429</v>
      </c>
      <c r="M10" s="5" t="n">
        <v>11477</v>
      </c>
    </row>
    <row r="11" spans="1:13">
      <c r="A11" s="4" t="s">
        <v>32</v>
      </c>
      <c r="K11" s="5" t="n">
        <v>3042</v>
      </c>
      <c r="L11" s="5" t="n">
        <v>2546</v>
      </c>
      <c r="M11" s="5" t="n">
        <v>2636</v>
      </c>
    </row>
    <row r="12" spans="1:13">
      <c r="A12" s="4" t="s">
        <v>34</v>
      </c>
      <c r="K12" s="5" t="n">
        <v>2320</v>
      </c>
      <c r="L12" s="5" t="n">
        <v>1914</v>
      </c>
      <c r="M12" s="5" t="n">
        <v>1975</v>
      </c>
    </row>
    <row r="13" spans="1:13">
      <c r="A13" s="4" t="s">
        <v>159</v>
      </c>
      <c r="K13" s="5" t="n">
        <v>236</v>
      </c>
      <c r="L13" s="5" t="n">
        <v>220</v>
      </c>
      <c r="M13" s="5" t="n">
        <v>218</v>
      </c>
    </row>
    <row r="14" spans="1:13">
      <c r="A14" s="4" t="s">
        <v>86</v>
      </c>
      <c r="C14" s="5" t="n">
        <v>4709</v>
      </c>
      <c r="G14" s="5" t="n">
        <v>4184</v>
      </c>
      <c r="K14" s="5" t="n">
        <v>4709</v>
      </c>
      <c r="L14" s="5" t="n">
        <v>4184</v>
      </c>
      <c r="M14" s="5" t="n">
        <v>3888</v>
      </c>
    </row>
    <row r="15" spans="1:13">
      <c r="A15" s="4" t="s">
        <v>172</v>
      </c>
      <c r="K15" s="5" t="n">
        <v>766</v>
      </c>
      <c r="L15" s="5" t="n">
        <v>599</v>
      </c>
      <c r="M15" s="5" t="n">
        <v>435</v>
      </c>
    </row>
    <row r="16" spans="1:13">
      <c r="A16" s="4" t="s">
        <v>469</v>
      </c>
    </row>
    <row r="17" spans="1:13">
      <c r="A17" s="4" t="s">
        <v>25</v>
      </c>
      <c r="K17" s="5" t="n">
        <v>6551</v>
      </c>
      <c r="L17" s="5" t="n">
        <v>6642</v>
      </c>
      <c r="M17" s="5" t="n">
        <v>6815</v>
      </c>
    </row>
    <row r="18" spans="1:13">
      <c r="A18" s="4" t="s">
        <v>32</v>
      </c>
      <c r="K18" s="5" t="n">
        <v>1801</v>
      </c>
      <c r="L18" s="5" t="n">
        <v>1985</v>
      </c>
      <c r="M18" s="5" t="n">
        <v>2009</v>
      </c>
    </row>
    <row r="19" spans="1:13">
      <c r="A19" s="4" t="s">
        <v>34</v>
      </c>
      <c r="K19" s="5" t="n">
        <v>1432</v>
      </c>
      <c r="L19" s="5" t="n">
        <v>1537</v>
      </c>
      <c r="M19" s="5" t="n">
        <v>1548</v>
      </c>
    </row>
    <row r="20" spans="1:13">
      <c r="A20" s="4" t="s">
        <v>159</v>
      </c>
      <c r="K20" s="5" t="n">
        <v>447</v>
      </c>
      <c r="L20" s="5" t="n">
        <v>433</v>
      </c>
      <c r="M20" s="5" t="n">
        <v>451</v>
      </c>
    </row>
    <row r="21" spans="1:13">
      <c r="A21" s="4" t="s">
        <v>86</v>
      </c>
      <c r="C21" s="5" t="n">
        <v>22609</v>
      </c>
      <c r="G21" s="5" t="n">
        <v>22759</v>
      </c>
      <c r="K21" s="5" t="n">
        <v>22609</v>
      </c>
      <c r="L21" s="5" t="n">
        <v>22759</v>
      </c>
      <c r="M21" s="5" t="n">
        <v>22819</v>
      </c>
    </row>
    <row r="22" spans="1:13">
      <c r="A22" s="4" t="s">
        <v>172</v>
      </c>
      <c r="K22" s="5" t="n">
        <v>364</v>
      </c>
      <c r="L22" s="5" t="n">
        <v>341</v>
      </c>
      <c r="M22" s="5" t="n">
        <v>383</v>
      </c>
    </row>
    <row r="23" spans="1:13">
      <c r="A23" s="4" t="s">
        <v>470</v>
      </c>
    </row>
    <row r="24" spans="1:13">
      <c r="A24" s="4" t="s">
        <v>25</v>
      </c>
      <c r="K24" s="5" t="n">
        <v>7857</v>
      </c>
      <c r="L24" s="5" t="n">
        <v>7513</v>
      </c>
      <c r="M24" s="5" t="n">
        <v>7350</v>
      </c>
    </row>
    <row r="25" spans="1:13">
      <c r="A25" s="4" t="s">
        <v>32</v>
      </c>
      <c r="K25" s="5" t="n">
        <v>1922</v>
      </c>
      <c r="L25" s="5" t="n">
        <v>1898</v>
      </c>
      <c r="M25" s="5" t="n">
        <v>1812</v>
      </c>
    </row>
    <row r="26" spans="1:13">
      <c r="A26" s="4" t="s">
        <v>34</v>
      </c>
      <c r="K26" s="5" t="n">
        <v>1283</v>
      </c>
      <c r="L26" s="5" t="n">
        <v>1280</v>
      </c>
      <c r="M26" s="5" t="n">
        <v>1250</v>
      </c>
    </row>
    <row r="27" spans="1:13">
      <c r="A27" s="4" t="s">
        <v>159</v>
      </c>
      <c r="K27" s="5" t="n">
        <v>230</v>
      </c>
      <c r="L27" s="5" t="n">
        <v>209</v>
      </c>
      <c r="M27" s="5" t="n">
        <v>204</v>
      </c>
    </row>
    <row r="28" spans="1:13">
      <c r="A28" s="4" t="s">
        <v>86</v>
      </c>
      <c r="C28" s="5" t="n">
        <v>5254</v>
      </c>
      <c r="G28" s="5" t="n">
        <v>5194</v>
      </c>
      <c r="K28" s="5" t="n">
        <v>5254</v>
      </c>
      <c r="L28" s="5" t="n">
        <v>5194</v>
      </c>
      <c r="M28" s="5" t="n">
        <v>5139</v>
      </c>
    </row>
    <row r="29" spans="1:13">
      <c r="A29" s="4" t="s">
        <v>172</v>
      </c>
      <c r="K29" s="5" t="n">
        <v>330</v>
      </c>
      <c r="L29" s="5" t="n">
        <v>283</v>
      </c>
      <c r="M29" s="5" t="n">
        <v>240</v>
      </c>
    </row>
    <row r="30" spans="1:13">
      <c r="A30" s="4" t="s">
        <v>471</v>
      </c>
    </row>
    <row r="31" spans="1:13">
      <c r="A31" s="4" t="s">
        <v>25</v>
      </c>
      <c r="K31" s="5" t="n">
        <v>21441</v>
      </c>
      <c r="L31" s="5" t="n">
        <v>20717</v>
      </c>
      <c r="M31" s="5" t="n">
        <v>20730</v>
      </c>
    </row>
    <row r="32" spans="1:13">
      <c r="A32" s="4" t="s">
        <v>32</v>
      </c>
      <c r="K32" s="5" t="n">
        <v>4191</v>
      </c>
      <c r="L32" s="5" t="n">
        <v>4249</v>
      </c>
      <c r="M32" s="5" t="n">
        <v>4249</v>
      </c>
    </row>
    <row r="33" spans="1:13">
      <c r="A33" s="4" t="s">
        <v>34</v>
      </c>
      <c r="K33" s="5" t="n">
        <v>2708</v>
      </c>
      <c r="L33" s="5" t="n">
        <v>2713</v>
      </c>
      <c r="M33" s="5" t="n">
        <v>2778</v>
      </c>
    </row>
    <row r="34" spans="1:13">
      <c r="A34" s="4" t="s">
        <v>159</v>
      </c>
      <c r="K34" s="5" t="n">
        <v>534</v>
      </c>
      <c r="L34" s="5" t="n">
        <v>513</v>
      </c>
      <c r="M34" s="5" t="n">
        <v>531</v>
      </c>
    </row>
    <row r="35" spans="1:13">
      <c r="A35" s="4" t="s">
        <v>86</v>
      </c>
      <c r="C35" s="5" t="n">
        <v>7295</v>
      </c>
      <c r="G35" s="5" t="n">
        <v>6886</v>
      </c>
      <c r="K35" s="5" t="n">
        <v>7295</v>
      </c>
      <c r="L35" s="5" t="n">
        <v>6886</v>
      </c>
      <c r="M35" s="5" t="n">
        <v>6919</v>
      </c>
    </row>
    <row r="36" spans="1:13">
      <c r="A36" s="4" t="s">
        <v>172</v>
      </c>
      <c r="K36" s="5" t="n">
        <v>1020</v>
      </c>
      <c r="L36" s="5" t="n">
        <v>797</v>
      </c>
      <c r="M36" s="5" t="n">
        <v>672</v>
      </c>
    </row>
    <row r="37" spans="1:13">
      <c r="A37" s="4" t="s">
        <v>472</v>
      </c>
    </row>
    <row r="38" spans="1:13">
      <c r="A38" s="4" t="s">
        <v>25</v>
      </c>
      <c r="K38" s="5" t="n">
        <v>18080</v>
      </c>
      <c r="L38" s="5" t="n">
        <v>18252</v>
      </c>
      <c r="M38" s="5" t="n">
        <v>18505</v>
      </c>
    </row>
    <row r="39" spans="1:13">
      <c r="A39" s="4" t="s">
        <v>32</v>
      </c>
      <c r="K39" s="5" t="n">
        <v>3527</v>
      </c>
      <c r="L39" s="5" t="n">
        <v>3868</v>
      </c>
      <c r="M39" s="5" t="n">
        <v>4042</v>
      </c>
    </row>
    <row r="40" spans="1:13">
      <c r="A40" s="4" t="s">
        <v>34</v>
      </c>
      <c r="K40" s="5" t="n">
        <v>2251</v>
      </c>
      <c r="L40" s="5" t="n">
        <v>2503</v>
      </c>
      <c r="M40" s="5" t="n">
        <v>2650</v>
      </c>
    </row>
    <row r="41" spans="1:13">
      <c r="A41" s="4" t="s">
        <v>159</v>
      </c>
      <c r="K41" s="5" t="n">
        <v>899</v>
      </c>
      <c r="L41" s="5" t="n">
        <v>874</v>
      </c>
      <c r="M41" s="5" t="n">
        <v>886</v>
      </c>
    </row>
    <row r="42" spans="1:13">
      <c r="A42" s="4" t="s">
        <v>86</v>
      </c>
      <c r="C42" s="5" t="n">
        <v>9682</v>
      </c>
      <c r="G42" s="5" t="n">
        <v>9920</v>
      </c>
      <c r="K42" s="5" t="n">
        <v>9682</v>
      </c>
      <c r="L42" s="5" t="n">
        <v>9920</v>
      </c>
      <c r="M42" s="5" t="n">
        <v>9863</v>
      </c>
    </row>
    <row r="43" spans="1:13">
      <c r="A43" s="4" t="s">
        <v>172</v>
      </c>
      <c r="K43" s="5" t="n">
        <v>1016</v>
      </c>
      <c r="L43" s="5" t="n">
        <v>1197</v>
      </c>
      <c r="M43" s="5" t="n">
        <v>1261</v>
      </c>
    </row>
    <row r="44" spans="1:13">
      <c r="A44" s="4" t="s">
        <v>473</v>
      </c>
    </row>
    <row r="45" spans="1:13">
      <c r="A45" s="4" t="s">
        <v>25</v>
      </c>
      <c r="B45" s="4" t="s">
        <v>41</v>
      </c>
      <c r="K45" s="5" t="n">
        <v>497</v>
      </c>
      <c r="L45" s="5" t="n">
        <v>505</v>
      </c>
      <c r="M45" s="5" t="n">
        <v>422</v>
      </c>
    </row>
    <row r="46" spans="1:13">
      <c r="A46" s="4" t="s">
        <v>32</v>
      </c>
      <c r="B46" s="4" t="s">
        <v>41</v>
      </c>
      <c r="K46" s="5" t="n">
        <v>-1157</v>
      </c>
      <c r="L46" s="5" t="n">
        <v>-1289</v>
      </c>
      <c r="M46" s="5" t="n">
        <v>-1379</v>
      </c>
    </row>
    <row r="47" spans="1:13">
      <c r="A47" s="4" t="s">
        <v>34</v>
      </c>
      <c r="B47" s="4" t="s">
        <v>41</v>
      </c>
      <c r="K47" s="5" t="n">
        <v>-133</v>
      </c>
      <c r="L47" s="5" t="n">
        <v>247</v>
      </c>
      <c r="M47" s="5" t="n">
        <v>-174</v>
      </c>
    </row>
    <row r="48" spans="1:13">
      <c r="A48" s="4" t="s">
        <v>159</v>
      </c>
      <c r="B48" s="4" t="s">
        <v>41</v>
      </c>
      <c r="K48" s="5" t="n">
        <v>488</v>
      </c>
      <c r="L48" s="5" t="n">
        <v>571</v>
      </c>
      <c r="M48" s="5" t="n">
        <v>788</v>
      </c>
    </row>
    <row r="49" spans="1:13">
      <c r="A49" s="4" t="s">
        <v>86</v>
      </c>
      <c r="B49" s="4" t="s">
        <v>41</v>
      </c>
      <c r="C49" s="6" t="n">
        <v>68761</v>
      </c>
      <c r="G49" s="6" t="n">
        <v>71463</v>
      </c>
      <c r="K49" s="5" t="n">
        <v>68761</v>
      </c>
      <c r="L49" s="5" t="n">
        <v>71463</v>
      </c>
      <c r="M49" s="5" t="n">
        <v>78508</v>
      </c>
    </row>
    <row r="50" spans="1:13">
      <c r="A50" s="4" t="s">
        <v>172</v>
      </c>
      <c r="B50" s="4" t="s">
        <v>41</v>
      </c>
      <c r="K50" s="6" t="n">
        <v>221</v>
      </c>
      <c r="L50" s="6" t="n">
        <v>167</v>
      </c>
      <c r="M50" s="6" t="n">
        <v>323</v>
      </c>
    </row>
    <row r="51" spans="1:13"/>
    <row r="52" spans="1:13">
      <c r="A52" s="4" t="s">
        <v>41</v>
      </c>
      <c r="B52" s="4" t="s">
        <v>474</v>
      </c>
    </row>
  </sheetData>
  <mergeCells count="5">
    <mergeCell ref="A1:B2"/>
    <mergeCell ref="C1:J1"/>
    <mergeCell ref="K1:M1"/>
    <mergeCell ref="A51:L51"/>
    <mergeCell ref="B52:L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3</v>
      </c>
    </row>
    <row r="2" spans="1:3">
      <c r="A2" s="3" t="s">
        <v>476</v>
      </c>
    </row>
    <row r="3" spans="1:3">
      <c r="A3" s="4" t="s">
        <v>477</v>
      </c>
      <c r="B3" s="6" t="n">
        <v>41847</v>
      </c>
      <c r="C3" s="6" t="n">
        <v>40148</v>
      </c>
    </row>
    <row r="4" spans="1:3">
      <c r="A4" s="4" t="s">
        <v>478</v>
      </c>
      <c r="B4" s="5" t="n">
        <v>21247</v>
      </c>
      <c r="C4" s="5" t="n">
        <v>20255</v>
      </c>
    </row>
    <row r="5" spans="1:3">
      <c r="A5" s="4" t="s">
        <v>82</v>
      </c>
      <c r="B5" s="5" t="n">
        <v>20600</v>
      </c>
      <c r="C5" s="5" t="n">
        <v>19893</v>
      </c>
    </row>
    <row r="6" spans="1:3">
      <c r="A6" s="4" t="s">
        <v>423</v>
      </c>
    </row>
    <row r="7" spans="1:3">
      <c r="A7" s="3" t="s">
        <v>476</v>
      </c>
    </row>
    <row r="8" spans="1:3">
      <c r="A8" s="4" t="s">
        <v>477</v>
      </c>
      <c r="B8" s="5" t="n">
        <v>7188</v>
      </c>
      <c r="C8" s="5" t="n">
        <v>6943</v>
      </c>
    </row>
    <row r="9" spans="1:3">
      <c r="A9" s="4" t="s">
        <v>479</v>
      </c>
    </row>
    <row r="10" spans="1:3">
      <c r="A10" s="3" t="s">
        <v>476</v>
      </c>
    </row>
    <row r="11" spans="1:3">
      <c r="A11" s="4" t="s">
        <v>477</v>
      </c>
      <c r="B11" s="5" t="n">
        <v>30595</v>
      </c>
      <c r="C11" s="5" t="n">
        <v>29505</v>
      </c>
    </row>
    <row r="12" spans="1:3">
      <c r="A12" s="4" t="s">
        <v>480</v>
      </c>
    </row>
    <row r="13" spans="1:3">
      <c r="A13" s="3" t="s">
        <v>476</v>
      </c>
    </row>
    <row r="14" spans="1:3">
      <c r="A14" s="4" t="s">
        <v>477</v>
      </c>
      <c r="B14" s="5" t="n">
        <v>841</v>
      </c>
      <c r="C14" s="5" t="n">
        <v>765</v>
      </c>
    </row>
    <row r="15" spans="1:3">
      <c r="A15" s="4" t="s">
        <v>481</v>
      </c>
    </row>
    <row r="16" spans="1:3">
      <c r="A16" s="3" t="s">
        <v>476</v>
      </c>
    </row>
    <row r="17" spans="1:3">
      <c r="A17" s="4" t="s">
        <v>477</v>
      </c>
      <c r="B17" s="6" t="n">
        <v>3223</v>
      </c>
      <c r="C17" s="6" t="n">
        <v>29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3</v>
      </c>
    </row>
    <row r="2" spans="1:3">
      <c r="A2" s="3" t="s">
        <v>483</v>
      </c>
    </row>
    <row r="3" spans="1:3">
      <c r="A3" s="4" t="s">
        <v>484</v>
      </c>
      <c r="B3" s="6" t="n">
        <v>3208</v>
      </c>
      <c r="C3" s="6" t="n">
        <v>2792</v>
      </c>
    </row>
    <row r="4" spans="1:3">
      <c r="A4" s="4" t="s">
        <v>485</v>
      </c>
      <c r="B4" s="5" t="n">
        <v>1298</v>
      </c>
      <c r="C4" s="5" t="n">
        <v>1344</v>
      </c>
    </row>
    <row r="5" spans="1:3">
      <c r="A5" s="4" t="s">
        <v>486</v>
      </c>
      <c r="B5" s="5" t="n">
        <v>513</v>
      </c>
      <c r="C5" s="5" t="n">
        <v>277</v>
      </c>
    </row>
    <row r="6" spans="1:3">
      <c r="A6" s="4" t="s">
        <v>487</v>
      </c>
      <c r="B6" s="5" t="n">
        <v>268</v>
      </c>
      <c r="C6" s="5" t="n">
        <v>449</v>
      </c>
    </row>
    <row r="7" spans="1:3">
      <c r="A7" s="4" t="s">
        <v>488</v>
      </c>
      <c r="B7" s="5" t="n">
        <v>156</v>
      </c>
      <c r="C7" s="5" t="n">
        <v>168</v>
      </c>
    </row>
    <row r="8" spans="1:3">
      <c r="A8" s="4" t="s">
        <v>489</v>
      </c>
      <c r="B8" s="5" t="n">
        <v>2027</v>
      </c>
      <c r="C8" s="5" t="n">
        <v>1994</v>
      </c>
    </row>
    <row r="9" spans="1:3">
      <c r="A9" s="4" t="s">
        <v>89</v>
      </c>
      <c r="B9" s="5" t="n">
        <v>7470</v>
      </c>
      <c r="C9" s="5" t="n">
        <v>7024</v>
      </c>
    </row>
    <row r="10" spans="1:3">
      <c r="A10" s="3" t="s">
        <v>490</v>
      </c>
    </row>
    <row r="11" spans="1:3">
      <c r="A11" s="4" t="s">
        <v>491</v>
      </c>
      <c r="B11" s="5" t="n">
        <v>4768</v>
      </c>
      <c r="C11" s="5" t="n">
        <v>5487</v>
      </c>
    </row>
    <row r="12" spans="1:3">
      <c r="A12" s="4" t="s">
        <v>492</v>
      </c>
      <c r="B12" s="5" t="n">
        <v>1495</v>
      </c>
      <c r="C12" s="5" t="n">
        <v>1333</v>
      </c>
    </row>
    <row r="13" spans="1:3">
      <c r="A13" s="4" t="s">
        <v>493</v>
      </c>
      <c r="B13" s="5" t="n">
        <v>581</v>
      </c>
      <c r="C13" s="5" t="n">
        <v>564</v>
      </c>
    </row>
    <row r="14" spans="1:3">
      <c r="A14" s="4" t="s">
        <v>494</v>
      </c>
      <c r="B14" s="5" t="n">
        <v>2654</v>
      </c>
      <c r="C14" s="5" t="n">
        <v>0</v>
      </c>
    </row>
    <row r="15" spans="1:3">
      <c r="A15" s="4" t="s">
        <v>495</v>
      </c>
      <c r="B15" s="5" t="n">
        <v>666</v>
      </c>
      <c r="C15" s="5" t="n">
        <v>870</v>
      </c>
    </row>
    <row r="16" spans="1:3">
      <c r="A16" s="4" t="s">
        <v>94</v>
      </c>
      <c r="B16" s="6" t="n">
        <v>10164</v>
      </c>
      <c r="C16" s="6" t="n">
        <v>82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21"/>
  </cols>
  <sheetData>
    <row r="1" spans="1:6">
      <c r="A1" s="1" t="s">
        <v>496</v>
      </c>
      <c r="B1" s="2" t="s">
        <v>1</v>
      </c>
      <c r="F1" s="2" t="s">
        <v>497</v>
      </c>
    </row>
    <row r="2" spans="1:6">
      <c r="B2" s="2" t="s">
        <v>498</v>
      </c>
      <c r="C2" s="2" t="s">
        <v>499</v>
      </c>
      <c r="D2" s="2" t="s">
        <v>500</v>
      </c>
      <c r="E2" s="2" t="s">
        <v>401</v>
      </c>
      <c r="F2" s="2" t="s">
        <v>397</v>
      </c>
    </row>
    <row r="3" spans="1:6">
      <c r="A3" s="3" t="s">
        <v>501</v>
      </c>
    </row>
    <row r="4" spans="1:6">
      <c r="A4" s="4" t="s">
        <v>502</v>
      </c>
      <c r="F4" s="6" t="n">
        <v>5600</v>
      </c>
    </row>
    <row r="5" spans="1:6">
      <c r="A5" s="4" t="s">
        <v>503</v>
      </c>
      <c r="C5" s="6" t="n">
        <v>1070</v>
      </c>
      <c r="D5" s="6" t="n">
        <v>754</v>
      </c>
      <c r="E5" s="6" t="n">
        <v>977</v>
      </c>
    </row>
    <row r="6" spans="1:6">
      <c r="A6" s="4" t="s">
        <v>504</v>
      </c>
      <c r="C6" s="5" t="n">
        <v>2720</v>
      </c>
      <c r="D6" s="5" t="n">
        <v>2120</v>
      </c>
    </row>
    <row r="7" spans="1:6">
      <c r="A7" s="4" t="s">
        <v>505</v>
      </c>
    </row>
    <row r="8" spans="1:6">
      <c r="A8" s="3" t="s">
        <v>501</v>
      </c>
    </row>
    <row r="9" spans="1:6">
      <c r="A9" s="4" t="s">
        <v>503</v>
      </c>
      <c r="C9" s="6" t="n">
        <v>237</v>
      </c>
      <c r="D9" s="6" t="n">
        <v>129</v>
      </c>
    </row>
    <row r="10" spans="1:6">
      <c r="A10" s="4" t="s">
        <v>26</v>
      </c>
    </row>
    <row r="11" spans="1:6">
      <c r="A11" s="3" t="s">
        <v>501</v>
      </c>
    </row>
    <row r="12" spans="1:6">
      <c r="A12" s="4" t="s">
        <v>503</v>
      </c>
      <c r="C12" s="5" t="n">
        <v>819</v>
      </c>
      <c r="D12" s="6" t="n">
        <v>593</v>
      </c>
    </row>
    <row r="13" spans="1:6">
      <c r="A13" s="4" t="s">
        <v>506</v>
      </c>
    </row>
    <row r="14" spans="1:6">
      <c r="A14" s="3" t="s">
        <v>501</v>
      </c>
    </row>
    <row r="15" spans="1:6">
      <c r="A15" s="4" t="s">
        <v>507</v>
      </c>
      <c r="C15" s="5" t="n">
        <v>250</v>
      </c>
    </row>
    <row r="16" spans="1:6">
      <c r="A16" s="4" t="s">
        <v>508</v>
      </c>
    </row>
    <row r="17" spans="1:6">
      <c r="A17" s="3" t="s">
        <v>501</v>
      </c>
    </row>
    <row r="18" spans="1:6">
      <c r="A18" s="4" t="s">
        <v>507</v>
      </c>
      <c r="C18" s="6" t="n">
        <v>500</v>
      </c>
    </row>
    <row r="19" spans="1:6">
      <c r="A19" s="4" t="s">
        <v>509</v>
      </c>
    </row>
    <row r="20" spans="1:6">
      <c r="A20" s="3" t="s">
        <v>501</v>
      </c>
    </row>
    <row r="21" spans="1:6">
      <c r="A21" s="4" t="s">
        <v>503</v>
      </c>
      <c r="B21" s="6" t="n">
        <v>8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10</v>
      </c>
      <c r="B1" s="2" t="s">
        <v>1</v>
      </c>
    </row>
    <row r="2" spans="1:5">
      <c r="B2" s="2" t="s">
        <v>2</v>
      </c>
      <c r="C2" s="2" t="s">
        <v>23</v>
      </c>
      <c r="E2" s="2" t="s">
        <v>24</v>
      </c>
    </row>
    <row r="3" spans="1:5">
      <c r="A3" s="3" t="s">
        <v>501</v>
      </c>
    </row>
    <row r="4" spans="1:5">
      <c r="A4" s="4" t="s">
        <v>511</v>
      </c>
      <c r="B4" s="6" t="n">
        <v>277</v>
      </c>
      <c r="C4" s="6" t="n">
        <v>315</v>
      </c>
    </row>
    <row r="5" spans="1:5">
      <c r="A5" s="4" t="s">
        <v>503</v>
      </c>
      <c r="B5" s="5" t="n">
        <v>1070</v>
      </c>
      <c r="C5" s="5" t="n">
        <v>754</v>
      </c>
      <c r="E5" s="6" t="n">
        <v>977</v>
      </c>
    </row>
    <row r="6" spans="1:5">
      <c r="A6" s="4" t="s">
        <v>512</v>
      </c>
      <c r="B6" s="5" t="n">
        <v>-468</v>
      </c>
      <c r="C6" s="5" t="n">
        <v>-395</v>
      </c>
      <c r="D6" s="4" t="s">
        <v>41</v>
      </c>
    </row>
    <row r="7" spans="1:5">
      <c r="A7" s="4" t="s">
        <v>513</v>
      </c>
      <c r="B7" s="5" t="n">
        <v>-366</v>
      </c>
      <c r="C7" s="5" t="n">
        <v>-397</v>
      </c>
    </row>
    <row r="8" spans="1:5">
      <c r="A8" s="4" t="s">
        <v>514</v>
      </c>
      <c r="B8" s="5" t="n">
        <v>513</v>
      </c>
      <c r="C8" s="5" t="n">
        <v>277</v>
      </c>
      <c r="E8" s="5" t="n">
        <v>315</v>
      </c>
    </row>
    <row r="9" spans="1:5">
      <c r="A9" s="4" t="s">
        <v>31</v>
      </c>
    </row>
    <row r="10" spans="1:5">
      <c r="A10" s="3" t="s">
        <v>501</v>
      </c>
    </row>
    <row r="11" spans="1:5">
      <c r="A11" s="4" t="s">
        <v>503</v>
      </c>
      <c r="B11" s="5" t="n">
        <v>14</v>
      </c>
      <c r="C11" s="5" t="n">
        <v>8</v>
      </c>
    </row>
    <row r="12" spans="1:5">
      <c r="A12" s="4" t="s">
        <v>505</v>
      </c>
    </row>
    <row r="13" spans="1:5">
      <c r="A13" s="3" t="s">
        <v>501</v>
      </c>
    </row>
    <row r="14" spans="1:5">
      <c r="A14" s="4" t="s">
        <v>503</v>
      </c>
      <c r="B14" s="5" t="n">
        <v>237</v>
      </c>
      <c r="C14" s="5" t="n">
        <v>129</v>
      </c>
    </row>
    <row r="15" spans="1:5">
      <c r="A15" s="4" t="s">
        <v>26</v>
      </c>
    </row>
    <row r="16" spans="1:5">
      <c r="A16" s="3" t="s">
        <v>501</v>
      </c>
    </row>
    <row r="17" spans="1:5">
      <c r="A17" s="4" t="s">
        <v>503</v>
      </c>
      <c r="B17" s="5" t="n">
        <v>819</v>
      </c>
      <c r="C17" s="5" t="n">
        <v>593</v>
      </c>
    </row>
    <row r="18" spans="1:5">
      <c r="A18" s="4" t="s">
        <v>515</v>
      </c>
    </row>
    <row r="19" spans="1:5">
      <c r="A19" s="3" t="s">
        <v>501</v>
      </c>
    </row>
    <row r="20" spans="1:5">
      <c r="A20" s="4" t="s">
        <v>511</v>
      </c>
      <c r="B20" s="5" t="n">
        <v>228</v>
      </c>
      <c r="C20" s="5" t="n">
        <v>243</v>
      </c>
    </row>
    <row r="21" spans="1:5">
      <c r="A21" s="4" t="s">
        <v>503</v>
      </c>
      <c r="B21" s="5" t="n">
        <v>310</v>
      </c>
      <c r="C21" s="5" t="n">
        <v>206</v>
      </c>
    </row>
    <row r="22" spans="1:5">
      <c r="A22" s="4" t="s">
        <v>512</v>
      </c>
      <c r="B22" s="5" t="n">
        <v>-279</v>
      </c>
      <c r="C22" s="5" t="n">
        <v>-221</v>
      </c>
      <c r="D22" s="4" t="s">
        <v>41</v>
      </c>
    </row>
    <row r="23" spans="1:5">
      <c r="A23" s="4" t="s">
        <v>513</v>
      </c>
      <c r="B23" s="5" t="n">
        <v>0</v>
      </c>
      <c r="C23" s="5" t="n">
        <v>0</v>
      </c>
    </row>
    <row r="24" spans="1:5">
      <c r="A24" s="4" t="s">
        <v>514</v>
      </c>
      <c r="B24" s="5" t="n">
        <v>259</v>
      </c>
      <c r="C24" s="5" t="n">
        <v>228</v>
      </c>
      <c r="E24" s="5" t="n">
        <v>243</v>
      </c>
    </row>
    <row r="25" spans="1:5">
      <c r="A25" s="4" t="s">
        <v>516</v>
      </c>
    </row>
    <row r="26" spans="1:5">
      <c r="A26" s="3" t="s">
        <v>501</v>
      </c>
    </row>
    <row r="27" spans="1:5">
      <c r="A27" s="4" t="s">
        <v>511</v>
      </c>
      <c r="B27" s="5" t="n">
        <v>0</v>
      </c>
      <c r="C27" s="5" t="n">
        <v>0</v>
      </c>
    </row>
    <row r="28" spans="1:5">
      <c r="A28" s="4" t="s">
        <v>503</v>
      </c>
      <c r="B28" s="5" t="n">
        <v>366</v>
      </c>
      <c r="C28" s="5" t="n">
        <v>397</v>
      </c>
    </row>
    <row r="29" spans="1:5">
      <c r="A29" s="4" t="s">
        <v>512</v>
      </c>
      <c r="B29" s="5" t="n">
        <v>0</v>
      </c>
      <c r="C29" s="5" t="n">
        <v>0</v>
      </c>
      <c r="D29" s="4" t="s">
        <v>41</v>
      </c>
    </row>
    <row r="30" spans="1:5">
      <c r="A30" s="4" t="s">
        <v>513</v>
      </c>
      <c r="B30" s="5" t="n">
        <v>-366</v>
      </c>
      <c r="C30" s="5" t="n">
        <v>-397</v>
      </c>
    </row>
    <row r="31" spans="1:5">
      <c r="A31" s="4" t="s">
        <v>514</v>
      </c>
      <c r="B31" s="5" t="n">
        <v>0</v>
      </c>
      <c r="C31" s="5" t="n">
        <v>0</v>
      </c>
      <c r="E31" s="5" t="n">
        <v>0</v>
      </c>
    </row>
    <row r="32" spans="1:5">
      <c r="A32" s="4" t="s">
        <v>517</v>
      </c>
    </row>
    <row r="33" spans="1:5">
      <c r="A33" s="3" t="s">
        <v>501</v>
      </c>
    </row>
    <row r="34" spans="1:5">
      <c r="A34" s="4" t="s">
        <v>511</v>
      </c>
      <c r="B34" s="5" t="n">
        <v>49</v>
      </c>
      <c r="C34" s="5" t="n">
        <v>72</v>
      </c>
    </row>
    <row r="35" spans="1:5">
      <c r="A35" s="4" t="s">
        <v>503</v>
      </c>
      <c r="B35" s="5" t="n">
        <v>394</v>
      </c>
      <c r="C35" s="5" t="n">
        <v>151</v>
      </c>
    </row>
    <row r="36" spans="1:5">
      <c r="A36" s="4" t="s">
        <v>512</v>
      </c>
      <c r="B36" s="5" t="n">
        <v>-189</v>
      </c>
      <c r="C36" s="5" t="n">
        <v>-174</v>
      </c>
      <c r="D36" s="4" t="s">
        <v>41</v>
      </c>
    </row>
    <row r="37" spans="1:5">
      <c r="A37" s="4" t="s">
        <v>513</v>
      </c>
      <c r="B37" s="5" t="n">
        <v>0</v>
      </c>
      <c r="C37" s="5" t="n">
        <v>0</v>
      </c>
    </row>
    <row r="38" spans="1:5">
      <c r="A38" s="4" t="s">
        <v>514</v>
      </c>
      <c r="B38" s="6" t="n">
        <v>254</v>
      </c>
      <c r="C38" s="6" t="n">
        <v>49</v>
      </c>
      <c r="E38" s="6" t="n">
        <v>72</v>
      </c>
    </row>
    <row r="39" spans="1:5"/>
    <row r="40" spans="1:5">
      <c r="A40" s="4" t="s">
        <v>41</v>
      </c>
      <c r="B40" s="4" t="s">
        <v>518</v>
      </c>
    </row>
  </sheetData>
  <mergeCells count="5">
    <mergeCell ref="A1:A2"/>
    <mergeCell ref="B1:E1"/>
    <mergeCell ref="C2:D2"/>
    <mergeCell ref="A39:E39"/>
    <mergeCell ref="B40:E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9</v>
      </c>
      <c r="C1" s="2" t="s">
        <v>1</v>
      </c>
    </row>
    <row r="2" spans="1:5">
      <c r="C2" s="2" t="s">
        <v>2</v>
      </c>
      <c r="D2" s="2" t="s">
        <v>23</v>
      </c>
      <c r="E2" s="2" t="s">
        <v>24</v>
      </c>
    </row>
    <row r="3" spans="1:5">
      <c r="A3" s="3" t="s">
        <v>501</v>
      </c>
    </row>
    <row r="4" spans="1:5">
      <c r="A4" s="4" t="s">
        <v>503</v>
      </c>
      <c r="C4" s="6" t="n">
        <v>1070</v>
      </c>
      <c r="D4" s="6" t="n">
        <v>754</v>
      </c>
      <c r="E4" s="6" t="n">
        <v>977</v>
      </c>
    </row>
    <row r="5" spans="1:5">
      <c r="A5" s="4" t="s">
        <v>468</v>
      </c>
    </row>
    <row r="6" spans="1:5">
      <c r="A6" s="3" t="s">
        <v>501</v>
      </c>
    </row>
    <row r="7" spans="1:5">
      <c r="A7" s="4" t="s">
        <v>503</v>
      </c>
      <c r="C7" s="5" t="n">
        <v>60</v>
      </c>
      <c r="D7" s="5" t="n">
        <v>90</v>
      </c>
      <c r="E7" s="5" t="n">
        <v>72</v>
      </c>
    </row>
    <row r="8" spans="1:5">
      <c r="A8" s="4" t="s">
        <v>469</v>
      </c>
    </row>
    <row r="9" spans="1:5">
      <c r="A9" s="3" t="s">
        <v>501</v>
      </c>
    </row>
    <row r="10" spans="1:5">
      <c r="A10" s="4" t="s">
        <v>503</v>
      </c>
      <c r="C10" s="5" t="n">
        <v>38</v>
      </c>
      <c r="D10" s="5" t="n">
        <v>45</v>
      </c>
      <c r="E10" s="5" t="n">
        <v>42</v>
      </c>
    </row>
    <row r="11" spans="1:5">
      <c r="A11" s="4" t="s">
        <v>470</v>
      </c>
    </row>
    <row r="12" spans="1:5">
      <c r="A12" s="3" t="s">
        <v>501</v>
      </c>
    </row>
    <row r="13" spans="1:5">
      <c r="A13" s="4" t="s">
        <v>503</v>
      </c>
      <c r="C13" s="5" t="n">
        <v>21</v>
      </c>
      <c r="D13" s="5" t="n">
        <v>15</v>
      </c>
      <c r="E13" s="5" t="n">
        <v>26</v>
      </c>
    </row>
    <row r="14" spans="1:5">
      <c r="A14" s="4" t="s">
        <v>471</v>
      </c>
    </row>
    <row r="15" spans="1:5">
      <c r="A15" s="3" t="s">
        <v>501</v>
      </c>
    </row>
    <row r="16" spans="1:5">
      <c r="A16" s="4" t="s">
        <v>503</v>
      </c>
      <c r="C16" s="5" t="n">
        <v>115</v>
      </c>
      <c r="D16" s="5" t="n">
        <v>144</v>
      </c>
      <c r="E16" s="5" t="n">
        <v>250</v>
      </c>
    </row>
    <row r="17" spans="1:5">
      <c r="A17" s="4" t="s">
        <v>472</v>
      </c>
    </row>
    <row r="18" spans="1:5">
      <c r="A18" s="3" t="s">
        <v>501</v>
      </c>
    </row>
    <row r="19" spans="1:5">
      <c r="A19" s="4" t="s">
        <v>503</v>
      </c>
      <c r="C19" s="5" t="n">
        <v>547</v>
      </c>
      <c r="D19" s="5" t="n">
        <v>231</v>
      </c>
      <c r="E19" s="5" t="n">
        <v>225</v>
      </c>
    </row>
    <row r="20" spans="1:5">
      <c r="A20" s="4" t="s">
        <v>473</v>
      </c>
    </row>
    <row r="21" spans="1:5">
      <c r="A21" s="3" t="s">
        <v>501</v>
      </c>
    </row>
    <row r="22" spans="1:5">
      <c r="A22" s="4" t="s">
        <v>503</v>
      </c>
      <c r="B22" s="4" t="s">
        <v>41</v>
      </c>
      <c r="C22" s="6" t="n">
        <v>289</v>
      </c>
      <c r="D22" s="6" t="n">
        <v>229</v>
      </c>
      <c r="E22" s="6" t="n">
        <v>362</v>
      </c>
    </row>
    <row r="23" spans="1:5"/>
    <row r="24" spans="1:5">
      <c r="A24" s="4" t="s">
        <v>41</v>
      </c>
      <c r="B24" s="4" t="s">
        <v>520</v>
      </c>
    </row>
  </sheetData>
  <mergeCells count="4">
    <mergeCell ref="A1:B2"/>
    <mergeCell ref="C1:E1"/>
    <mergeCell ref="A23:D23"/>
    <mergeCell ref="B24:D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3</v>
      </c>
    </row>
    <row r="2" spans="1:3">
      <c r="A2" s="3" t="s">
        <v>71</v>
      </c>
    </row>
    <row r="3" spans="1:3">
      <c r="A3" s="4" t="s">
        <v>72</v>
      </c>
      <c r="B3" s="6" t="n">
        <v>2569</v>
      </c>
      <c r="C3" s="6" t="n">
        <v>5569</v>
      </c>
    </row>
    <row r="4" spans="1:3">
      <c r="A4" s="4" t="s">
        <v>73</v>
      </c>
      <c r="B4" s="5" t="n">
        <v>9281</v>
      </c>
      <c r="C4" s="5" t="n">
        <v>9568</v>
      </c>
    </row>
    <row r="5" spans="1:3">
      <c r="A5" s="4" t="s">
        <v>74</v>
      </c>
      <c r="B5" s="5" t="n">
        <v>4686</v>
      </c>
      <c r="C5" s="5" t="n">
        <v>4594</v>
      </c>
    </row>
    <row r="6" spans="1:3">
      <c r="A6" s="3" t="s">
        <v>75</v>
      </c>
    </row>
    <row r="7" spans="1:3">
      <c r="A7" s="4" t="s">
        <v>76</v>
      </c>
      <c r="B7" s="5" t="n">
        <v>1335</v>
      </c>
      <c r="C7" s="5" t="n">
        <v>1308</v>
      </c>
    </row>
    <row r="8" spans="1:3">
      <c r="A8" s="4" t="s">
        <v>77</v>
      </c>
      <c r="B8" s="5" t="n">
        <v>588</v>
      </c>
      <c r="C8" s="5" t="n">
        <v>529</v>
      </c>
    </row>
    <row r="9" spans="1:3">
      <c r="A9" s="4" t="s">
        <v>78</v>
      </c>
      <c r="B9" s="5" t="n">
        <v>2815</v>
      </c>
      <c r="C9" s="5" t="n">
        <v>2787</v>
      </c>
    </row>
    <row r="10" spans="1:3">
      <c r="A10" s="4" t="s">
        <v>79</v>
      </c>
      <c r="B10" s="5" t="n">
        <v>4738</v>
      </c>
      <c r="C10" s="5" t="n">
        <v>4624</v>
      </c>
    </row>
    <row r="11" spans="1:3">
      <c r="A11" s="4" t="s">
        <v>80</v>
      </c>
      <c r="B11" s="5" t="n">
        <v>2046</v>
      </c>
      <c r="C11" s="5" t="n">
        <v>2139</v>
      </c>
    </row>
    <row r="12" spans="1:3">
      <c r="A12" s="4" t="s">
        <v>81</v>
      </c>
      <c r="B12" s="5" t="n">
        <v>23320</v>
      </c>
      <c r="C12" s="5" t="n">
        <v>26494</v>
      </c>
    </row>
    <row r="13" spans="1:3">
      <c r="A13" s="4" t="s">
        <v>82</v>
      </c>
      <c r="B13" s="5" t="n">
        <v>20600</v>
      </c>
      <c r="C13" s="5" t="n">
        <v>19893</v>
      </c>
    </row>
    <row r="14" spans="1:3">
      <c r="A14" s="4" t="s">
        <v>83</v>
      </c>
      <c r="B14" s="5" t="n">
        <v>45175</v>
      </c>
      <c r="C14" s="5" t="n">
        <v>44699</v>
      </c>
    </row>
    <row r="15" spans="1:3">
      <c r="A15" s="4" t="s">
        <v>84</v>
      </c>
      <c r="B15" s="5" t="n">
        <v>23902</v>
      </c>
      <c r="C15" s="5" t="n">
        <v>24187</v>
      </c>
    </row>
    <row r="16" spans="1:3">
      <c r="A16" s="4" t="s">
        <v>85</v>
      </c>
      <c r="B16" s="5" t="n">
        <v>5313</v>
      </c>
      <c r="C16" s="5" t="n">
        <v>5133</v>
      </c>
    </row>
    <row r="17" spans="1:3">
      <c r="A17" s="4" t="s">
        <v>86</v>
      </c>
      <c r="B17" s="5" t="n">
        <v>118310</v>
      </c>
      <c r="C17" s="5" t="n">
        <v>120406</v>
      </c>
    </row>
    <row r="18" spans="1:3">
      <c r="A18" s="3" t="s">
        <v>87</v>
      </c>
    </row>
    <row r="19" spans="1:3">
      <c r="A19" s="4" t="s">
        <v>88</v>
      </c>
      <c r="B19" s="5" t="n">
        <v>10344</v>
      </c>
      <c r="C19" s="5" t="n">
        <v>9632</v>
      </c>
    </row>
    <row r="20" spans="1:3">
      <c r="A20" s="4" t="s">
        <v>89</v>
      </c>
      <c r="B20" s="5" t="n">
        <v>7470</v>
      </c>
      <c r="C20" s="5" t="n">
        <v>7024</v>
      </c>
    </row>
    <row r="21" spans="1:3">
      <c r="A21" s="4" t="s">
        <v>90</v>
      </c>
      <c r="B21" s="5" t="n">
        <v>10423</v>
      </c>
      <c r="C21" s="5" t="n">
        <v>13554</v>
      </c>
    </row>
    <row r="22" spans="1:3">
      <c r="A22" s="4" t="s">
        <v>91</v>
      </c>
      <c r="B22" s="5" t="n">
        <v>28237</v>
      </c>
      <c r="C22" s="5" t="n">
        <v>30210</v>
      </c>
    </row>
    <row r="23" spans="1:3">
      <c r="A23" s="4" t="s">
        <v>92</v>
      </c>
      <c r="B23" s="5" t="n">
        <v>20863</v>
      </c>
      <c r="C23" s="5" t="n">
        <v>18038</v>
      </c>
    </row>
    <row r="24" spans="1:3">
      <c r="A24" s="4" t="s">
        <v>93</v>
      </c>
      <c r="B24" s="5" t="n">
        <v>6163</v>
      </c>
      <c r="C24" s="5" t="n">
        <v>8126</v>
      </c>
    </row>
    <row r="25" spans="1:3">
      <c r="A25" s="4" t="s">
        <v>94</v>
      </c>
      <c r="B25" s="5" t="n">
        <v>10164</v>
      </c>
      <c r="C25" s="5" t="n">
        <v>8254</v>
      </c>
    </row>
    <row r="26" spans="1:3">
      <c r="A26" s="4" t="s">
        <v>95</v>
      </c>
      <c r="B26" s="5" t="n">
        <v>65427</v>
      </c>
      <c r="C26" s="5" t="n">
        <v>64628</v>
      </c>
    </row>
    <row r="27" spans="1:3">
      <c r="A27" s="3" t="s">
        <v>96</v>
      </c>
    </row>
    <row r="28" spans="1:3">
      <c r="A28" s="4" t="s">
        <v>97</v>
      </c>
      <c r="B28" s="5" t="n">
        <v>4009</v>
      </c>
      <c r="C28" s="5" t="n">
        <v>4009</v>
      </c>
    </row>
    <row r="29" spans="1:3">
      <c r="A29" s="4" t="s">
        <v>98</v>
      </c>
      <c r="B29" s="5" t="n">
        <v>63846</v>
      </c>
      <c r="C29" s="5" t="n">
        <v>63641</v>
      </c>
    </row>
    <row r="30" spans="1:3">
      <c r="A30" s="4" t="s">
        <v>99</v>
      </c>
      <c r="B30" s="5" t="n">
        <v>-1204</v>
      </c>
      <c r="C30" s="5" t="n">
        <v>-1249</v>
      </c>
    </row>
    <row r="31" spans="1:3">
      <c r="A31" s="4" t="s">
        <v>100</v>
      </c>
      <c r="B31" s="5" t="n">
        <v>-14749</v>
      </c>
      <c r="C31" s="5" t="n">
        <v>-14632</v>
      </c>
    </row>
    <row r="32" spans="1:3">
      <c r="A32" s="4" t="s">
        <v>101</v>
      </c>
      <c r="B32" s="5" t="n">
        <v>-99217</v>
      </c>
      <c r="C32" s="5" t="n">
        <v>-93715</v>
      </c>
    </row>
    <row r="33" spans="1:3">
      <c r="A33" s="4" t="s">
        <v>102</v>
      </c>
      <c r="B33" s="5" t="n">
        <v>98641</v>
      </c>
      <c r="C33" s="5" t="n">
        <v>96124</v>
      </c>
    </row>
    <row r="34" spans="1:3">
      <c r="A34" s="4" t="s">
        <v>103</v>
      </c>
      <c r="B34" s="5" t="n">
        <v>590</v>
      </c>
      <c r="C34" s="5" t="n">
        <v>594</v>
      </c>
    </row>
    <row r="35" spans="1:3">
      <c r="A35" s="4" t="s">
        <v>104</v>
      </c>
      <c r="B35" s="5" t="n">
        <v>52883</v>
      </c>
      <c r="C35" s="5" t="n">
        <v>55778</v>
      </c>
    </row>
    <row r="36" spans="1:3">
      <c r="A36" s="4" t="s">
        <v>105</v>
      </c>
      <c r="B36" s="5" t="n">
        <v>118310</v>
      </c>
      <c r="C36" s="5" t="n">
        <v>120406</v>
      </c>
    </row>
    <row r="37" spans="1:3">
      <c r="A37" s="4" t="s">
        <v>106</v>
      </c>
    </row>
    <row r="38" spans="1:3">
      <c r="A38" s="3" t="s">
        <v>96</v>
      </c>
    </row>
    <row r="39" spans="1:3">
      <c r="A39" s="4" t="s">
        <v>107</v>
      </c>
      <c r="B39" s="5" t="n">
        <v>967</v>
      </c>
      <c r="C39" s="5" t="n">
        <v>1006</v>
      </c>
    </row>
    <row r="40" spans="1:3">
      <c r="A40" s="4" t="s">
        <v>108</v>
      </c>
    </row>
    <row r="41" spans="1:3">
      <c r="A41" s="3" t="s">
        <v>96</v>
      </c>
    </row>
    <row r="42" spans="1:3">
      <c r="A42" s="4" t="s">
        <v>107</v>
      </c>
      <c r="B42" s="6" t="n">
        <v>0</v>
      </c>
      <c r="C4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1</v>
      </c>
      <c r="C1" s="2" t="s">
        <v>1</v>
      </c>
    </row>
    <row r="2" spans="1:5">
      <c r="C2" s="2" t="s">
        <v>2</v>
      </c>
      <c r="D2" s="2" t="s">
        <v>23</v>
      </c>
      <c r="E2" s="2" t="s">
        <v>24</v>
      </c>
    </row>
    <row r="3" spans="1:5">
      <c r="A3" s="3" t="s">
        <v>522</v>
      </c>
    </row>
    <row r="4" spans="1:5">
      <c r="A4" s="4" t="s">
        <v>523</v>
      </c>
      <c r="C4" s="6" t="n">
        <v>82</v>
      </c>
      <c r="D4" s="6" t="n">
        <v>-37</v>
      </c>
    </row>
    <row r="5" spans="1:5">
      <c r="A5" s="4" t="s">
        <v>524</v>
      </c>
      <c r="C5" s="5" t="n">
        <v>394</v>
      </c>
      <c r="D5" s="5" t="n">
        <v>386</v>
      </c>
    </row>
    <row r="6" spans="1:5">
      <c r="A6" s="4" t="s">
        <v>83</v>
      </c>
      <c r="C6" s="5" t="n">
        <v>45175</v>
      </c>
      <c r="D6" s="5" t="n">
        <v>44699</v>
      </c>
      <c r="E6" s="6" t="n">
        <v>44350</v>
      </c>
    </row>
    <row r="7" spans="1:5">
      <c r="A7" s="4" t="s">
        <v>468</v>
      </c>
    </row>
    <row r="8" spans="1:5">
      <c r="A8" s="3" t="s">
        <v>522</v>
      </c>
    </row>
    <row r="9" spans="1:5">
      <c r="A9" s="4" t="s">
        <v>523</v>
      </c>
      <c r="C9" s="5" t="n">
        <v>82</v>
      </c>
      <c r="D9" s="5" t="n">
        <v>0</v>
      </c>
    </row>
    <row r="10" spans="1:5">
      <c r="A10" s="4" t="s">
        <v>524</v>
      </c>
      <c r="C10" s="5" t="n">
        <v>119</v>
      </c>
      <c r="D10" s="5" t="n">
        <v>146</v>
      </c>
    </row>
    <row r="11" spans="1:5">
      <c r="A11" s="4" t="s">
        <v>83</v>
      </c>
      <c r="C11" s="5" t="n">
        <v>12992</v>
      </c>
      <c r="D11" s="5" t="n">
        <v>12791</v>
      </c>
      <c r="E11" s="5" t="n">
        <v>12645</v>
      </c>
    </row>
    <row r="12" spans="1:5">
      <c r="A12" s="4" t="s">
        <v>469</v>
      </c>
    </row>
    <row r="13" spans="1:5">
      <c r="A13" s="3" t="s">
        <v>522</v>
      </c>
    </row>
    <row r="14" spans="1:5">
      <c r="A14" s="4" t="s">
        <v>523</v>
      </c>
      <c r="C14" s="5" t="n">
        <v>0</v>
      </c>
      <c r="D14" s="5" t="n">
        <v>0</v>
      </c>
    </row>
    <row r="15" spans="1:5">
      <c r="A15" s="4" t="s">
        <v>524</v>
      </c>
      <c r="C15" s="5" t="n">
        <v>193</v>
      </c>
      <c r="D15" s="5" t="n">
        <v>150</v>
      </c>
    </row>
    <row r="16" spans="1:5">
      <c r="A16" s="4" t="s">
        <v>83</v>
      </c>
      <c r="B16" s="4" t="s">
        <v>41</v>
      </c>
      <c r="C16" s="5" t="n">
        <v>19820</v>
      </c>
      <c r="D16" s="5" t="n">
        <v>19627</v>
      </c>
      <c r="E16" s="5" t="n">
        <v>19477</v>
      </c>
    </row>
    <row r="17" spans="1:5">
      <c r="A17" s="4" t="s">
        <v>470</v>
      </c>
    </row>
    <row r="18" spans="1:5">
      <c r="A18" s="3" t="s">
        <v>522</v>
      </c>
    </row>
    <row r="19" spans="1:5">
      <c r="A19" s="4" t="s">
        <v>523</v>
      </c>
      <c r="C19" s="5" t="n">
        <v>0</v>
      </c>
      <c r="D19" s="5" t="n">
        <v>-10</v>
      </c>
    </row>
    <row r="20" spans="1:5">
      <c r="A20" s="4" t="s">
        <v>524</v>
      </c>
      <c r="C20" s="5" t="n">
        <v>51</v>
      </c>
      <c r="D20" s="5" t="n">
        <v>48</v>
      </c>
    </row>
    <row r="21" spans="1:5">
      <c r="A21" s="4" t="s">
        <v>83</v>
      </c>
      <c r="C21" s="5" t="n">
        <v>5929</v>
      </c>
      <c r="D21" s="5" t="n">
        <v>5878</v>
      </c>
      <c r="E21" s="5" t="n">
        <v>5840</v>
      </c>
    </row>
    <row r="22" spans="1:5">
      <c r="A22" s="4" t="s">
        <v>471</v>
      </c>
    </row>
    <row r="23" spans="1:5">
      <c r="A23" s="3" t="s">
        <v>522</v>
      </c>
    </row>
    <row r="24" spans="1:5">
      <c r="A24" s="4" t="s">
        <v>523</v>
      </c>
      <c r="C24" s="5" t="n">
        <v>0</v>
      </c>
      <c r="D24" s="5" t="n">
        <v>-3</v>
      </c>
    </row>
    <row r="25" spans="1:5">
      <c r="A25" s="4" t="s">
        <v>524</v>
      </c>
      <c r="C25" s="5" t="n">
        <v>8</v>
      </c>
      <c r="D25" s="5" t="n">
        <v>4</v>
      </c>
    </row>
    <row r="26" spans="1:5">
      <c r="A26" s="4" t="s">
        <v>83</v>
      </c>
      <c r="C26" s="5" t="n">
        <v>1865</v>
      </c>
      <c r="D26" s="5" t="n">
        <v>1857</v>
      </c>
      <c r="E26" s="5" t="n">
        <v>1856</v>
      </c>
    </row>
    <row r="27" spans="1:5">
      <c r="A27" s="4" t="s">
        <v>472</v>
      </c>
    </row>
    <row r="28" spans="1:5">
      <c r="A28" s="3" t="s">
        <v>522</v>
      </c>
    </row>
    <row r="29" spans="1:5">
      <c r="A29" s="4" t="s">
        <v>523</v>
      </c>
      <c r="C29" s="5" t="n">
        <v>0</v>
      </c>
      <c r="D29" s="5" t="n">
        <v>-24</v>
      </c>
    </row>
    <row r="30" spans="1:5">
      <c r="A30" s="4" t="s">
        <v>524</v>
      </c>
      <c r="C30" s="5" t="n">
        <v>23</v>
      </c>
      <c r="D30" s="5" t="n">
        <v>38</v>
      </c>
    </row>
    <row r="31" spans="1:5">
      <c r="A31" s="4" t="s">
        <v>83</v>
      </c>
      <c r="C31" s="5" t="n">
        <v>4569</v>
      </c>
      <c r="D31" s="5" t="n">
        <v>4546</v>
      </c>
      <c r="E31" s="5" t="n">
        <v>4532</v>
      </c>
    </row>
    <row r="32" spans="1:5">
      <c r="A32" s="4" t="s">
        <v>473</v>
      </c>
    </row>
    <row r="33" spans="1:5">
      <c r="A33" s="3" t="s">
        <v>522</v>
      </c>
    </row>
    <row r="34" spans="1:5">
      <c r="A34" s="4" t="s">
        <v>523</v>
      </c>
      <c r="C34" s="5" t="n">
        <v>0</v>
      </c>
      <c r="D34" s="5" t="n">
        <v>0</v>
      </c>
    </row>
    <row r="35" spans="1:5">
      <c r="A35" s="4" t="s">
        <v>524</v>
      </c>
      <c r="C35" s="5" t="n">
        <v>0</v>
      </c>
      <c r="D35" s="5" t="n">
        <v>0</v>
      </c>
    </row>
    <row r="36" spans="1:5">
      <c r="A36" s="4" t="s">
        <v>83</v>
      </c>
      <c r="C36" s="6" t="n">
        <v>0</v>
      </c>
      <c r="D36" s="6" t="n">
        <v>0</v>
      </c>
      <c r="E36" s="6" t="n">
        <v>0</v>
      </c>
    </row>
    <row r="37" spans="1:5"/>
    <row r="38" spans="1:5">
      <c r="A38" s="4" t="s">
        <v>41</v>
      </c>
      <c r="B38" s="4" t="s">
        <v>525</v>
      </c>
    </row>
  </sheetData>
  <mergeCells count="4">
    <mergeCell ref="A1:B2"/>
    <mergeCell ref="C1:D1"/>
    <mergeCell ref="A37:D37"/>
    <mergeCell ref="B38:D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23</v>
      </c>
      <c r="D1" s="2" t="s">
        <v>24</v>
      </c>
    </row>
    <row r="2" spans="1:4">
      <c r="A2" s="4" t="s">
        <v>469</v>
      </c>
    </row>
    <row r="3" spans="1:4">
      <c r="A3" s="3" t="s">
        <v>522</v>
      </c>
    </row>
    <row r="4" spans="1:4">
      <c r="A4" s="4" t="s">
        <v>527</v>
      </c>
      <c r="B4" s="10" t="n">
        <v>1.2</v>
      </c>
      <c r="C4" s="10" t="n">
        <v>1.2</v>
      </c>
      <c r="D4" s="10"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148</v>
      </c>
      <c r="C1" s="2" t="s">
        <v>149</v>
      </c>
    </row>
    <row r="2" spans="1:3">
      <c r="A2" s="3" t="s">
        <v>522</v>
      </c>
    </row>
    <row r="3" spans="1:3">
      <c r="A3" s="4" t="s">
        <v>437</v>
      </c>
      <c r="C3" s="5" t="n">
        <v>4</v>
      </c>
    </row>
    <row r="4" spans="1:3">
      <c r="A4" s="4" t="s">
        <v>438</v>
      </c>
      <c r="B4" s="5"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3</v>
      </c>
    </row>
    <row r="2" spans="1:3">
      <c r="A2" s="3" t="s">
        <v>522</v>
      </c>
    </row>
    <row r="3" spans="1:3">
      <c r="A3" s="4" t="s">
        <v>530</v>
      </c>
      <c r="B3" s="6" t="n">
        <v>7376</v>
      </c>
      <c r="C3" s="6" t="n">
        <v>7327</v>
      </c>
    </row>
    <row r="4" spans="1:3">
      <c r="A4" s="4" t="s">
        <v>531</v>
      </c>
      <c r="B4" s="5" t="n">
        <v>-5156</v>
      </c>
      <c r="C4" s="5" t="n">
        <v>-4855</v>
      </c>
    </row>
    <row r="5" spans="1:3">
      <c r="A5" s="4" t="s">
        <v>532</v>
      </c>
      <c r="B5" s="5" t="n">
        <v>29058</v>
      </c>
      <c r="C5" s="5" t="n">
        <v>29042</v>
      </c>
    </row>
    <row r="6" spans="1:3">
      <c r="A6" s="4" t="s">
        <v>533</v>
      </c>
    </row>
    <row r="7" spans="1:3">
      <c r="A7" s="3" t="s">
        <v>522</v>
      </c>
    </row>
    <row r="8" spans="1:3">
      <c r="A8" s="4" t="s">
        <v>534</v>
      </c>
      <c r="B8" s="5" t="n">
        <v>21682</v>
      </c>
      <c r="C8" s="5" t="n">
        <v>21715</v>
      </c>
    </row>
    <row r="9" spans="1:3">
      <c r="A9" s="4" t="s">
        <v>533</v>
      </c>
    </row>
    <row r="10" spans="1:3">
      <c r="A10" s="3" t="s">
        <v>522</v>
      </c>
    </row>
    <row r="11" spans="1:3">
      <c r="A11" s="4" t="s">
        <v>530</v>
      </c>
      <c r="B11" s="5" t="n">
        <v>3146</v>
      </c>
      <c r="C11" s="5" t="n">
        <v>3094</v>
      </c>
    </row>
    <row r="12" spans="1:3">
      <c r="A12" s="4" t="s">
        <v>531</v>
      </c>
      <c r="B12" s="5" t="n">
        <v>-2046</v>
      </c>
      <c r="C12" s="5" t="n">
        <v>-1898</v>
      </c>
    </row>
    <row r="13" spans="1:3">
      <c r="A13" s="4" t="s">
        <v>535</v>
      </c>
    </row>
    <row r="14" spans="1:3">
      <c r="A14" s="3" t="s">
        <v>522</v>
      </c>
    </row>
    <row r="15" spans="1:3">
      <c r="A15" s="4" t="s">
        <v>530</v>
      </c>
      <c r="B15" s="5" t="n">
        <v>2617</v>
      </c>
      <c r="C15" s="5" t="n">
        <v>2617</v>
      </c>
    </row>
    <row r="16" spans="1:3">
      <c r="A16" s="4" t="s">
        <v>531</v>
      </c>
      <c r="B16" s="5" t="n">
        <v>-2350</v>
      </c>
      <c r="C16" s="5" t="n">
        <v>-2261</v>
      </c>
    </row>
    <row r="17" spans="1:3">
      <c r="A17" s="4" t="s">
        <v>536</v>
      </c>
    </row>
    <row r="18" spans="1:3">
      <c r="A18" s="3" t="s">
        <v>522</v>
      </c>
    </row>
    <row r="19" spans="1:3">
      <c r="A19" s="4" t="s">
        <v>530</v>
      </c>
      <c r="B19" s="5" t="n">
        <v>1372</v>
      </c>
      <c r="C19" s="5" t="n">
        <v>1377</v>
      </c>
    </row>
    <row r="20" spans="1:3">
      <c r="A20" s="4" t="s">
        <v>531</v>
      </c>
      <c r="B20" s="5" t="n">
        <v>-616</v>
      </c>
      <c r="C20" s="5" t="n">
        <v>-564</v>
      </c>
    </row>
    <row r="21" spans="1:3">
      <c r="A21" s="4" t="s">
        <v>517</v>
      </c>
    </row>
    <row r="22" spans="1:3">
      <c r="A22" s="3" t="s">
        <v>522</v>
      </c>
    </row>
    <row r="23" spans="1:3">
      <c r="A23" s="4" t="s">
        <v>530</v>
      </c>
      <c r="B23" s="5" t="n">
        <v>241</v>
      </c>
      <c r="C23" s="5" t="n">
        <v>239</v>
      </c>
    </row>
    <row r="24" spans="1:3">
      <c r="A24" s="4" t="s">
        <v>531</v>
      </c>
      <c r="B24" s="6" t="n">
        <v>-144</v>
      </c>
      <c r="C24" s="6" t="n">
        <v>-1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23</v>
      </c>
      <c r="D2" s="2" t="s">
        <v>24</v>
      </c>
    </row>
    <row r="3" spans="1:4">
      <c r="A3" s="3" t="s">
        <v>219</v>
      </c>
    </row>
    <row r="4" spans="1:4">
      <c r="A4" s="4" t="s">
        <v>538</v>
      </c>
      <c r="B4" s="6" t="n">
        <v>302</v>
      </c>
      <c r="C4" s="6" t="n">
        <v>325</v>
      </c>
      <c r="D4" s="6" t="n">
        <v>3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28</v>
      </c>
    </row>
    <row r="2" spans="1:2">
      <c r="A2" s="3" t="s">
        <v>540</v>
      </c>
    </row>
    <row r="3" spans="1:2">
      <c r="A3" s="4" t="s">
        <v>541</v>
      </c>
      <c r="B3" s="6" t="n">
        <v>280</v>
      </c>
    </row>
    <row r="4" spans="1:2">
      <c r="A4" s="4" t="s">
        <v>542</v>
      </c>
      <c r="B4" s="5" t="n">
        <v>254</v>
      </c>
    </row>
    <row r="5" spans="1:2">
      <c r="A5" s="4" t="s">
        <v>543</v>
      </c>
      <c r="B5" s="5" t="n">
        <v>205</v>
      </c>
    </row>
    <row r="6" spans="1:2">
      <c r="A6" s="4" t="s">
        <v>544</v>
      </c>
      <c r="B6" s="5" t="n">
        <v>188</v>
      </c>
    </row>
    <row r="7" spans="1:2">
      <c r="A7" s="4" t="s">
        <v>545</v>
      </c>
      <c r="B7" s="6" t="n">
        <v>1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23</v>
      </c>
      <c r="D2" s="2" t="s">
        <v>24</v>
      </c>
    </row>
    <row r="3" spans="1:4">
      <c r="A3" s="3" t="s">
        <v>547</v>
      </c>
    </row>
    <row r="4" spans="1:4">
      <c r="A4" s="4" t="s">
        <v>548</v>
      </c>
      <c r="B4" s="6" t="n">
        <v>9277</v>
      </c>
      <c r="C4" s="6" t="n">
        <v>9031</v>
      </c>
      <c r="D4" s="6" t="n">
        <v>8788</v>
      </c>
    </row>
    <row r="5" spans="1:4">
      <c r="A5" s="4" t="s">
        <v>549</v>
      </c>
      <c r="B5" s="5" t="n">
        <v>4049</v>
      </c>
      <c r="C5" s="5" t="n">
        <v>4226</v>
      </c>
      <c r="D5" s="5" t="n">
        <v>4581</v>
      </c>
    </row>
    <row r="6" spans="1:4">
      <c r="A6" s="4" t="s">
        <v>550</v>
      </c>
      <c r="B6" s="6" t="n">
        <v>13326</v>
      </c>
      <c r="C6" s="6" t="n">
        <v>13257</v>
      </c>
      <c r="D6" s="6" t="n">
        <v>133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23</v>
      </c>
      <c r="D2" s="2" t="s">
        <v>24</v>
      </c>
    </row>
    <row r="3" spans="1:4">
      <c r="A3" s="3" t="s">
        <v>552</v>
      </c>
    </row>
    <row r="4" spans="1:4">
      <c r="A4" s="4" t="s">
        <v>553</v>
      </c>
      <c r="B4" s="6" t="n">
        <v>3965</v>
      </c>
      <c r="C4" s="6" t="n">
        <v>1531</v>
      </c>
      <c r="D4" s="6" t="n">
        <v>1673</v>
      </c>
    </row>
    <row r="5" spans="1:4">
      <c r="A5" s="4" t="s">
        <v>554</v>
      </c>
      <c r="B5" s="5" t="n">
        <v>1131</v>
      </c>
      <c r="C5" s="5" t="n">
        <v>1243</v>
      </c>
      <c r="D5" s="5" t="n">
        <v>1483</v>
      </c>
    </row>
    <row r="6" spans="1:4">
      <c r="A6" s="4" t="s">
        <v>555</v>
      </c>
      <c r="B6" s="5" t="n">
        <v>213</v>
      </c>
      <c r="C6" s="5" t="n">
        <v>241</v>
      </c>
      <c r="D6" s="5" t="n">
        <v>224</v>
      </c>
    </row>
    <row r="7" spans="1:4">
      <c r="A7" s="4" t="s">
        <v>556</v>
      </c>
      <c r="B7" s="5" t="n">
        <v>5309</v>
      </c>
      <c r="C7" s="5" t="n">
        <v>3015</v>
      </c>
      <c r="D7" s="5" t="n">
        <v>3380</v>
      </c>
    </row>
    <row r="8" spans="1:4">
      <c r="A8" s="3" t="s">
        <v>557</v>
      </c>
    </row>
    <row r="9" spans="1:4">
      <c r="A9" s="4" t="s">
        <v>558</v>
      </c>
      <c r="B9" s="5" t="n">
        <v>-1989</v>
      </c>
      <c r="C9" s="5" t="n">
        <v>28</v>
      </c>
      <c r="D9" s="5" t="n">
        <v>33</v>
      </c>
    </row>
    <row r="10" spans="1:4">
      <c r="A10" s="4" t="s">
        <v>559</v>
      </c>
      <c r="B10" s="5" t="n">
        <v>145</v>
      </c>
      <c r="C10" s="5" t="n">
        <v>20</v>
      </c>
      <c r="D10" s="5" t="n">
        <v>-71</v>
      </c>
    </row>
    <row r="11" spans="1:4">
      <c r="A11" s="4" t="s">
        <v>560</v>
      </c>
      <c r="B11" s="5" t="n">
        <v>-1844</v>
      </c>
      <c r="C11" s="5" t="n">
        <v>48</v>
      </c>
      <c r="D11" s="5" t="n">
        <v>-38</v>
      </c>
    </row>
    <row r="12" spans="1:4">
      <c r="A12" s="4" t="s">
        <v>561</v>
      </c>
      <c r="B12" s="6" t="n">
        <v>3465</v>
      </c>
      <c r="C12" s="6" t="n">
        <v>3063</v>
      </c>
      <c r="D12" s="6" t="n">
        <v>33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23</v>
      </c>
      <c r="D2" s="2" t="s">
        <v>24</v>
      </c>
    </row>
    <row r="3" spans="1:4">
      <c r="A3" s="3" t="s">
        <v>563</v>
      </c>
    </row>
    <row r="4" spans="1:4">
      <c r="A4" s="4" t="s">
        <v>564</v>
      </c>
      <c r="B4" s="4" t="s">
        <v>565</v>
      </c>
      <c r="C4" s="4" t="s">
        <v>566</v>
      </c>
      <c r="D4" s="4" t="s">
        <v>566</v>
      </c>
    </row>
    <row r="5" spans="1:4">
      <c r="A5" s="4" t="s">
        <v>567</v>
      </c>
      <c r="B5" s="4" t="s">
        <v>568</v>
      </c>
      <c r="C5" s="4" t="s">
        <v>569</v>
      </c>
      <c r="D5" s="4" t="s">
        <v>570</v>
      </c>
    </row>
    <row r="6" spans="1:4">
      <c r="A6" s="4" t="s">
        <v>571</v>
      </c>
      <c r="B6" s="4" t="s">
        <v>572</v>
      </c>
      <c r="C6" s="4" t="s">
        <v>573</v>
      </c>
      <c r="D6" s="4" t="s">
        <v>574</v>
      </c>
    </row>
    <row r="7" spans="1:4">
      <c r="A7" s="4" t="s">
        <v>575</v>
      </c>
      <c r="B7" s="4" t="s">
        <v>576</v>
      </c>
      <c r="C7" s="4" t="s">
        <v>577</v>
      </c>
      <c r="D7" s="4" t="s">
        <v>578</v>
      </c>
    </row>
    <row r="8" spans="1:4">
      <c r="A8" s="4" t="s">
        <v>579</v>
      </c>
      <c r="B8" s="4" t="s">
        <v>580</v>
      </c>
      <c r="C8" s="4" t="s">
        <v>578</v>
      </c>
      <c r="D8" s="4" t="s">
        <v>578</v>
      </c>
    </row>
    <row r="9" spans="1:4">
      <c r="A9" s="4" t="s">
        <v>581</v>
      </c>
      <c r="B9" s="4" t="s">
        <v>582</v>
      </c>
      <c r="C9" s="4" t="s">
        <v>583</v>
      </c>
      <c r="D9" s="4" t="s">
        <v>576</v>
      </c>
    </row>
    <row r="10" spans="1:4">
      <c r="A10" s="4" t="s">
        <v>584</v>
      </c>
      <c r="B10" s="4" t="s">
        <v>585</v>
      </c>
      <c r="C10" s="4" t="s">
        <v>586</v>
      </c>
      <c r="D10" s="4" t="s">
        <v>5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21"/>
    <col customWidth="1" max="5" min="5" width="21"/>
    <col customWidth="1" max="6" min="6" width="30"/>
    <col customWidth="1" max="7" min="7" width="21"/>
    <col customWidth="1" max="8" min="8" width="14"/>
  </cols>
  <sheetData>
    <row r="1" spans="1:8">
      <c r="A1" s="1" t="s">
        <v>588</v>
      </c>
      <c r="B1" s="2" t="s">
        <v>1</v>
      </c>
      <c r="F1" s="2" t="s">
        <v>589</v>
      </c>
    </row>
    <row r="2" spans="1:8">
      <c r="B2" s="2" t="s">
        <v>590</v>
      </c>
      <c r="C2" s="2" t="s">
        <v>591</v>
      </c>
      <c r="D2" s="2" t="s">
        <v>397</v>
      </c>
      <c r="E2" s="2" t="s">
        <v>401</v>
      </c>
      <c r="F2" s="2" t="s">
        <v>393</v>
      </c>
      <c r="G2" s="2" t="s">
        <v>592</v>
      </c>
      <c r="H2" s="2" t="s">
        <v>593</v>
      </c>
    </row>
    <row r="3" spans="1:8">
      <c r="A3" s="4" t="s">
        <v>564</v>
      </c>
      <c r="C3" s="4" t="s">
        <v>565</v>
      </c>
      <c r="D3" s="4" t="s">
        <v>566</v>
      </c>
      <c r="E3" s="4" t="s">
        <v>566</v>
      </c>
    </row>
    <row r="4" spans="1:8">
      <c r="A4" s="4" t="s">
        <v>594</v>
      </c>
      <c r="C4" s="6" t="n">
        <v>3465</v>
      </c>
      <c r="D4" s="6" t="n">
        <v>3063</v>
      </c>
      <c r="E4" s="6" t="n">
        <v>3342</v>
      </c>
    </row>
    <row r="5" spans="1:8">
      <c r="A5" s="4" t="s">
        <v>558</v>
      </c>
      <c r="C5" s="5" t="n">
        <v>-1989</v>
      </c>
      <c r="D5" s="5" t="n">
        <v>28</v>
      </c>
      <c r="E5" s="5" t="n">
        <v>33</v>
      </c>
    </row>
    <row r="6" spans="1:8">
      <c r="A6" s="4" t="s">
        <v>595</v>
      </c>
      <c r="C6" s="5" t="n">
        <v>342</v>
      </c>
      <c r="D6" s="5" t="n">
        <v>333</v>
      </c>
    </row>
    <row r="7" spans="1:8">
      <c r="A7" s="4" t="s">
        <v>596</v>
      </c>
      <c r="C7" s="5" t="n">
        <v>33000</v>
      </c>
      <c r="F7" s="6" t="n">
        <v>33000</v>
      </c>
    </row>
    <row r="8" spans="1:8">
      <c r="A8" s="4" t="s">
        <v>597</v>
      </c>
      <c r="C8" s="6" t="n">
        <v>251</v>
      </c>
      <c r="F8" s="6" t="n">
        <v>251</v>
      </c>
    </row>
    <row r="9" spans="1:8">
      <c r="A9" s="4" t="s">
        <v>403</v>
      </c>
      <c r="C9" s="5" t="n">
        <v>70</v>
      </c>
      <c r="F9" s="5" t="n">
        <v>70</v>
      </c>
    </row>
    <row r="10" spans="1:8">
      <c r="A10" s="4" t="s">
        <v>598</v>
      </c>
      <c r="C10" s="5" t="n">
        <v>150</v>
      </c>
      <c r="F10" s="5" t="n">
        <v>150</v>
      </c>
    </row>
    <row r="11" spans="1:8">
      <c r="A11" s="4" t="s">
        <v>599</v>
      </c>
      <c r="F11" s="5" t="n">
        <v>2008</v>
      </c>
    </row>
    <row r="12" spans="1:8">
      <c r="A12" s="4" t="s">
        <v>600</v>
      </c>
      <c r="C12" s="6" t="n">
        <v>99</v>
      </c>
      <c r="D12" s="5" t="n">
        <v>100</v>
      </c>
      <c r="E12" s="5" t="n">
        <v>323</v>
      </c>
      <c r="F12" s="6" t="n">
        <v>99</v>
      </c>
    </row>
    <row r="13" spans="1:8">
      <c r="A13" s="4" t="s">
        <v>601</v>
      </c>
      <c r="C13" s="5" t="n">
        <v>15</v>
      </c>
      <c r="D13" s="5" t="n">
        <v>20</v>
      </c>
      <c r="E13" s="5" t="n">
        <v>20</v>
      </c>
      <c r="F13" s="5" t="n">
        <v>15</v>
      </c>
    </row>
    <row r="14" spans="1:8">
      <c r="A14" s="4" t="s">
        <v>602</v>
      </c>
      <c r="C14" s="5" t="n">
        <v>-22</v>
      </c>
      <c r="D14" s="5" t="n">
        <v>62</v>
      </c>
      <c r="E14" s="5" t="n">
        <v>2</v>
      </c>
    </row>
    <row r="15" spans="1:8">
      <c r="A15" s="4" t="s">
        <v>603</v>
      </c>
      <c r="C15" s="5" t="n">
        <v>-5</v>
      </c>
      <c r="D15" s="5" t="n">
        <v>0</v>
      </c>
      <c r="E15" s="6" t="n">
        <v>-2</v>
      </c>
    </row>
    <row r="16" spans="1:8">
      <c r="A16" s="4" t="s">
        <v>604</v>
      </c>
      <c r="C16" s="6" t="n">
        <v>3500</v>
      </c>
      <c r="D16" s="6" t="n">
        <v>3300</v>
      </c>
      <c r="F16" s="5" t="n">
        <v>3500</v>
      </c>
    </row>
    <row r="17" spans="1:8">
      <c r="A17" s="4" t="s">
        <v>506</v>
      </c>
    </row>
    <row r="18" spans="1:8">
      <c r="A18" s="4" t="s">
        <v>605</v>
      </c>
      <c r="C18" s="5" t="n">
        <v>40</v>
      </c>
    </row>
    <row r="19" spans="1:8">
      <c r="A19" s="4" t="s">
        <v>508</v>
      </c>
    </row>
    <row r="20" spans="1:8">
      <c r="A20" s="4" t="s">
        <v>605</v>
      </c>
      <c r="C20" s="5" t="n">
        <v>50</v>
      </c>
    </row>
    <row r="21" spans="1:8">
      <c r="A21" s="4" t="s">
        <v>606</v>
      </c>
    </row>
    <row r="22" spans="1:8">
      <c r="A22" s="4" t="s">
        <v>564</v>
      </c>
      <c r="C22" s="4" t="s">
        <v>607</v>
      </c>
    </row>
    <row r="23" spans="1:8">
      <c r="A23" s="4" t="s">
        <v>608</v>
      </c>
      <c r="H23" s="4" t="s">
        <v>609</v>
      </c>
    </row>
    <row r="24" spans="1:8">
      <c r="A24" s="4" t="s">
        <v>594</v>
      </c>
      <c r="C24" s="6" t="n">
        <v>602</v>
      </c>
    </row>
    <row r="25" spans="1:8">
      <c r="A25" s="4" t="s">
        <v>610</v>
      </c>
      <c r="C25" s="5" t="n">
        <v>3800</v>
      </c>
    </row>
    <row r="26" spans="1:8">
      <c r="A26" s="4" t="s">
        <v>558</v>
      </c>
      <c r="C26" s="5" t="n">
        <v>3200</v>
      </c>
    </row>
    <row r="27" spans="1:8">
      <c r="A27" s="4" t="s">
        <v>611</v>
      </c>
    </row>
    <row r="28" spans="1:8">
      <c r="A28" s="4" t="s">
        <v>604</v>
      </c>
      <c r="C28" s="5" t="n">
        <v>1200</v>
      </c>
      <c r="F28" s="5" t="n">
        <v>1200</v>
      </c>
    </row>
    <row r="29" spans="1:8">
      <c r="A29" s="4" t="s">
        <v>612</v>
      </c>
    </row>
    <row r="30" spans="1:8">
      <c r="A30" s="4" t="s">
        <v>604</v>
      </c>
      <c r="C30" s="6" t="n">
        <v>2300</v>
      </c>
      <c r="F30" s="6" t="n">
        <v>2300</v>
      </c>
    </row>
    <row r="31" spans="1:8">
      <c r="A31" s="4" t="s">
        <v>613</v>
      </c>
    </row>
    <row r="32" spans="1:8">
      <c r="A32" s="4" t="s">
        <v>564</v>
      </c>
      <c r="B32" s="4" t="s">
        <v>609</v>
      </c>
    </row>
    <row r="33" spans="1:8">
      <c r="A33" s="4" t="s">
        <v>614</v>
      </c>
    </row>
    <row r="34" spans="1:8">
      <c r="A34" s="4" t="s">
        <v>604</v>
      </c>
      <c r="G34" s="6" t="n">
        <v>12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9</v>
      </c>
      <c r="B1" s="2" t="s">
        <v>2</v>
      </c>
      <c r="C1" s="2" t="s">
        <v>23</v>
      </c>
    </row>
    <row r="2" spans="1:3">
      <c r="A2" s="4" t="s">
        <v>110</v>
      </c>
      <c r="B2" s="6" t="n">
        <v>1</v>
      </c>
      <c r="C2" s="6" t="n">
        <v>1</v>
      </c>
    </row>
    <row r="3" spans="1:3">
      <c r="A3" s="4" t="s">
        <v>111</v>
      </c>
      <c r="B3" s="5" t="n">
        <v>10000</v>
      </c>
      <c r="C3" s="5" t="n">
        <v>10000</v>
      </c>
    </row>
    <row r="4" spans="1:3">
      <c r="A4" s="4" t="s">
        <v>112</v>
      </c>
      <c r="B4" s="9" t="n">
        <v>4009.2</v>
      </c>
      <c r="C4" s="9" t="n">
        <v>4009.2</v>
      </c>
    </row>
    <row r="5" spans="1:3">
      <c r="A5" s="4" t="s">
        <v>113</v>
      </c>
      <c r="B5" s="9" t="n">
        <v>1511.2</v>
      </c>
      <c r="C5" s="9" t="n">
        <v>1455.9</v>
      </c>
    </row>
    <row r="6" spans="1:3">
      <c r="A6" s="4" t="s">
        <v>106</v>
      </c>
    </row>
    <row r="7" spans="1:3">
      <c r="A7" s="4" t="s">
        <v>114</v>
      </c>
      <c r="B7" s="6" t="n">
        <v>1</v>
      </c>
      <c r="C7" s="6" t="n">
        <v>1</v>
      </c>
    </row>
    <row r="8" spans="1:3">
      <c r="A8" s="4" t="s">
        <v>115</v>
      </c>
      <c r="B8" s="5" t="n">
        <v>600</v>
      </c>
      <c r="C8" s="5" t="n">
        <v>600</v>
      </c>
    </row>
    <row r="9" spans="1:3">
      <c r="A9" s="4" t="s">
        <v>108</v>
      </c>
    </row>
    <row r="10" spans="1:3">
      <c r="A10" s="4" t="s">
        <v>114</v>
      </c>
      <c r="B10" s="6" t="n">
        <v>1</v>
      </c>
      <c r="C10" s="6" t="n">
        <v>1</v>
      </c>
    </row>
    <row r="11" spans="1:3">
      <c r="A11" s="4" t="s">
        <v>115</v>
      </c>
      <c r="B11" s="5" t="n">
        <v>200</v>
      </c>
      <c r="C11" s="5" t="n">
        <v>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15</v>
      </c>
      <c r="B1" s="2" t="s">
        <v>616</v>
      </c>
      <c r="C1" s="2" t="s">
        <v>2</v>
      </c>
      <c r="D1" s="2" t="s">
        <v>23</v>
      </c>
    </row>
    <row r="2" spans="1:4">
      <c r="A2" s="4" t="s">
        <v>604</v>
      </c>
      <c r="C2" s="10" t="n">
        <v>3.5</v>
      </c>
      <c r="D2" s="10" t="n">
        <v>3.3</v>
      </c>
    </row>
    <row r="3" spans="1:4">
      <c r="A3" s="4" t="s">
        <v>614</v>
      </c>
    </row>
    <row r="4" spans="1:4">
      <c r="A4" s="4" t="s">
        <v>604</v>
      </c>
      <c r="B4" s="10"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23</v>
      </c>
      <c r="D2" s="2" t="s">
        <v>24</v>
      </c>
    </row>
    <row r="3" spans="1:4">
      <c r="A3" s="3" t="s">
        <v>618</v>
      </c>
    </row>
    <row r="4" spans="1:4">
      <c r="A4" s="4" t="s">
        <v>619</v>
      </c>
      <c r="B4" s="6" t="n">
        <v>465</v>
      </c>
      <c r="C4" s="6" t="n">
        <v>857</v>
      </c>
      <c r="D4" s="6" t="n">
        <v>1096</v>
      </c>
    </row>
    <row r="5" spans="1:4">
      <c r="A5" s="4" t="s">
        <v>620</v>
      </c>
      <c r="B5" s="5" t="n">
        <v>26</v>
      </c>
      <c r="C5" s="5" t="n">
        <v>87</v>
      </c>
      <c r="D5" s="5" t="n">
        <v>124</v>
      </c>
    </row>
    <row r="6" spans="1:4">
      <c r="A6" s="4" t="s">
        <v>621</v>
      </c>
      <c r="B6" s="5" t="n">
        <v>-38</v>
      </c>
      <c r="C6" s="5" t="n">
        <v>-147</v>
      </c>
      <c r="D6" s="5" t="n">
        <v>-97</v>
      </c>
    </row>
    <row r="7" spans="1:4">
      <c r="A7" s="4" t="s">
        <v>622</v>
      </c>
      <c r="B7" s="5" t="n">
        <v>87</v>
      </c>
      <c r="C7" s="5" t="n">
        <v>75</v>
      </c>
      <c r="D7" s="5" t="n">
        <v>97</v>
      </c>
    </row>
    <row r="8" spans="1:4">
      <c r="A8" s="4" t="s">
        <v>623</v>
      </c>
      <c r="B8" s="5" t="n">
        <v>-45</v>
      </c>
      <c r="C8" s="5" t="n">
        <v>-381</v>
      </c>
      <c r="D8" s="5" t="n">
        <v>-301</v>
      </c>
    </row>
    <row r="9" spans="1:4">
      <c r="A9" s="4" t="s">
        <v>624</v>
      </c>
      <c r="B9" s="5" t="n">
        <v>-20</v>
      </c>
      <c r="C9" s="5" t="n">
        <v>-22</v>
      </c>
      <c r="D9" s="5" t="n">
        <v>-39</v>
      </c>
    </row>
    <row r="10" spans="1:4">
      <c r="A10" s="4" t="s">
        <v>625</v>
      </c>
      <c r="B10" s="5" t="n">
        <v>-5</v>
      </c>
      <c r="C10" s="5" t="n">
        <v>-4</v>
      </c>
      <c r="D10" s="5" t="n">
        <v>-23</v>
      </c>
    </row>
    <row r="11" spans="1:4">
      <c r="A11" s="4" t="s">
        <v>626</v>
      </c>
      <c r="B11" s="6" t="n">
        <v>470</v>
      </c>
      <c r="C11" s="6" t="n">
        <v>465</v>
      </c>
      <c r="D11" s="6" t="n">
        <v>8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3</v>
      </c>
    </row>
    <row r="2" spans="1:3">
      <c r="A2" s="3" t="s">
        <v>628</v>
      </c>
    </row>
    <row r="3" spans="1:3">
      <c r="A3" s="4" t="s">
        <v>629</v>
      </c>
      <c r="B3" s="6" t="n">
        <v>1478</v>
      </c>
      <c r="C3" s="6" t="n">
        <v>1775</v>
      </c>
    </row>
    <row r="4" spans="1:3">
      <c r="A4" s="4" t="s">
        <v>630</v>
      </c>
      <c r="B4" s="5" t="n">
        <v>1067</v>
      </c>
      <c r="C4" s="5" t="n">
        <v>1516</v>
      </c>
    </row>
    <row r="5" spans="1:3">
      <c r="A5" s="4" t="s">
        <v>631</v>
      </c>
      <c r="B5" s="5" t="n">
        <v>476</v>
      </c>
      <c r="C5" s="5" t="n">
        <v>732</v>
      </c>
    </row>
    <row r="6" spans="1:3">
      <c r="A6" s="4" t="s">
        <v>632</v>
      </c>
      <c r="B6" s="5" t="n">
        <v>223</v>
      </c>
      <c r="C6" s="5" t="n">
        <v>212</v>
      </c>
    </row>
    <row r="7" spans="1:3">
      <c r="A7" s="4" t="s">
        <v>633</v>
      </c>
      <c r="B7" s="5" t="n">
        <v>223</v>
      </c>
      <c r="C7" s="5" t="n">
        <v>210</v>
      </c>
    </row>
    <row r="8" spans="1:3">
      <c r="A8" s="4" t="s">
        <v>634</v>
      </c>
      <c r="B8" s="5" t="n">
        <v>61</v>
      </c>
      <c r="C8" s="5" t="n">
        <v>259</v>
      </c>
    </row>
    <row r="9" spans="1:3">
      <c r="A9" s="4" t="s">
        <v>635</v>
      </c>
      <c r="B9" s="5" t="n">
        <v>35</v>
      </c>
      <c r="C9" s="5" t="n">
        <v>75</v>
      </c>
    </row>
    <row r="10" spans="1:3">
      <c r="A10" s="4" t="s">
        <v>636</v>
      </c>
      <c r="B10" s="5" t="n">
        <v>17</v>
      </c>
      <c r="C10" s="5" t="n">
        <v>30</v>
      </c>
    </row>
    <row r="11" spans="1:3">
      <c r="A11" s="4" t="s">
        <v>637</v>
      </c>
      <c r="B11" s="5" t="n">
        <v>4</v>
      </c>
      <c r="C11" s="5" t="n">
        <v>121</v>
      </c>
    </row>
    <row r="12" spans="1:3">
      <c r="A12" s="4" t="s">
        <v>638</v>
      </c>
      <c r="B12" s="5" t="n">
        <v>699</v>
      </c>
      <c r="C12" s="5" t="n">
        <v>709</v>
      </c>
    </row>
    <row r="13" spans="1:3">
      <c r="A13" s="4" t="s">
        <v>639</v>
      </c>
      <c r="B13" s="5" t="n">
        <v>-457</v>
      </c>
      <c r="C13" s="5" t="n">
        <v>-505</v>
      </c>
    </row>
    <row r="14" spans="1:3">
      <c r="A14" s="4" t="s">
        <v>640</v>
      </c>
      <c r="B14" s="5" t="n">
        <v>3826</v>
      </c>
      <c r="C14" s="5" t="n">
        <v>5134</v>
      </c>
    </row>
    <row r="15" spans="1:3">
      <c r="A15" s="3" t="s">
        <v>641</v>
      </c>
    </row>
    <row r="16" spans="1:3">
      <c r="A16" s="4" t="s">
        <v>642</v>
      </c>
      <c r="B16" s="5" t="n">
        <v>6168</v>
      </c>
      <c r="C16" s="5" t="n">
        <v>9403</v>
      </c>
    </row>
    <row r="17" spans="1:3">
      <c r="A17" s="4" t="s">
        <v>643</v>
      </c>
      <c r="B17" s="5" t="n">
        <v>1276</v>
      </c>
      <c r="C17" s="5" t="n">
        <v>1495</v>
      </c>
    </row>
    <row r="18" spans="1:3">
      <c r="A18" s="4" t="s">
        <v>644</v>
      </c>
      <c r="B18" s="5" t="n">
        <v>244</v>
      </c>
      <c r="C18" s="5" t="n">
        <v>0</v>
      </c>
    </row>
    <row r="19" spans="1:3">
      <c r="A19" s="4" t="s">
        <v>645</v>
      </c>
      <c r="B19" s="5" t="n">
        <v>169</v>
      </c>
      <c r="C19" s="5" t="n">
        <v>314</v>
      </c>
    </row>
    <row r="20" spans="1:3">
      <c r="A20" s="4" t="s">
        <v>646</v>
      </c>
      <c r="B20" s="5" t="n">
        <v>161</v>
      </c>
      <c r="C20" s="5" t="n">
        <v>26</v>
      </c>
    </row>
    <row r="21" spans="1:3">
      <c r="A21" s="4" t="s">
        <v>647</v>
      </c>
      <c r="B21" s="6" t="n">
        <v>8018</v>
      </c>
      <c r="C21" s="6" t="n">
        <v>112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X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2"/>
    <col customWidth="1" max="21" min="21" width="14"/>
    <col customWidth="1" max="22" min="22" width="12"/>
    <col customWidth="1" max="23" min="23" width="14"/>
    <col customWidth="1" max="24" min="24" width="8"/>
  </cols>
  <sheetData>
    <row r="1" spans="1:24">
      <c r="A1" s="1" t="s">
        <v>648</v>
      </c>
      <c r="C1" s="2" t="s">
        <v>392</v>
      </c>
      <c r="S1" s="2" t="s">
        <v>1</v>
      </c>
    </row>
    <row r="2" spans="1:24">
      <c r="C2" s="2" t="s">
        <v>2</v>
      </c>
      <c r="D2" s="2" t="s">
        <v>649</v>
      </c>
      <c r="E2" s="2" t="s">
        <v>463</v>
      </c>
      <c r="F2" s="2" t="s">
        <v>649</v>
      </c>
      <c r="G2" s="2" t="s">
        <v>464</v>
      </c>
      <c r="H2" s="2" t="s">
        <v>649</v>
      </c>
      <c r="I2" s="2" t="s">
        <v>465</v>
      </c>
      <c r="J2" s="2" t="s">
        <v>649</v>
      </c>
      <c r="K2" s="2" t="s">
        <v>23</v>
      </c>
      <c r="L2" s="2" t="s">
        <v>649</v>
      </c>
      <c r="M2" s="2" t="s">
        <v>466</v>
      </c>
      <c r="N2" s="2" t="s">
        <v>649</v>
      </c>
      <c r="O2" s="2" t="s">
        <v>148</v>
      </c>
      <c r="P2" s="2" t="s">
        <v>649</v>
      </c>
      <c r="Q2" s="2" t="s">
        <v>467</v>
      </c>
      <c r="R2" s="2" t="s">
        <v>649</v>
      </c>
      <c r="S2" s="2" t="s">
        <v>2</v>
      </c>
      <c r="U2" s="2" t="s">
        <v>23</v>
      </c>
      <c r="W2" s="2" t="s">
        <v>24</v>
      </c>
    </row>
    <row r="3" spans="1:24">
      <c r="A3" s="4" t="s">
        <v>36</v>
      </c>
      <c r="S3" s="6" t="n">
        <v>9861</v>
      </c>
      <c r="U3" s="6" t="n">
        <v>15411</v>
      </c>
      <c r="W3" s="6" t="n">
        <v>10604</v>
      </c>
    </row>
    <row r="4" spans="1:24">
      <c r="A4" s="4" t="s">
        <v>37</v>
      </c>
      <c r="S4" s="5" t="n">
        <v>111</v>
      </c>
      <c r="U4" s="5" t="n">
        <v>85</v>
      </c>
      <c r="W4" s="5" t="n">
        <v>96</v>
      </c>
    </row>
    <row r="5" spans="1:24">
      <c r="A5" s="4" t="s">
        <v>650</v>
      </c>
      <c r="S5" s="5" t="n">
        <v>9750</v>
      </c>
      <c r="U5" s="5" t="n">
        <v>15326</v>
      </c>
      <c r="W5" s="5" t="n">
        <v>10508</v>
      </c>
    </row>
    <row r="6" spans="1:24">
      <c r="A6" s="4" t="s">
        <v>130</v>
      </c>
      <c r="S6" s="5" t="n">
        <v>265</v>
      </c>
      <c r="U6" s="5" t="n">
        <v>247</v>
      </c>
      <c r="W6" s="5" t="n">
        <v>255</v>
      </c>
    </row>
    <row r="7" spans="1:24">
      <c r="A7" s="4" t="s">
        <v>651</v>
      </c>
      <c r="S7" s="6" t="n">
        <v>9485</v>
      </c>
      <c r="U7" s="6" t="n">
        <v>15079</v>
      </c>
      <c r="W7" s="6" t="n">
        <v>10253</v>
      </c>
    </row>
    <row r="8" spans="1:24">
      <c r="A8" s="4" t="s">
        <v>652</v>
      </c>
      <c r="S8" s="9" t="n">
        <v>2529.3</v>
      </c>
      <c r="U8" s="9" t="n">
        <v>2598.1</v>
      </c>
      <c r="W8" s="9" t="n">
        <v>2698.9</v>
      </c>
    </row>
    <row r="9" spans="1:24">
      <c r="A9" s="4" t="s">
        <v>653</v>
      </c>
      <c r="B9" s="4" t="s">
        <v>41</v>
      </c>
      <c r="S9" s="9" t="n">
        <v>94.90000000000001</v>
      </c>
      <c r="U9" s="9" t="n">
        <v>99.3</v>
      </c>
      <c r="W9" s="9" t="n">
        <v>103.9</v>
      </c>
    </row>
    <row r="10" spans="1:24">
      <c r="A10" s="4" t="s">
        <v>654</v>
      </c>
      <c r="B10" s="4" t="s">
        <v>52</v>
      </c>
      <c r="S10" s="9" t="n">
        <v>32.5</v>
      </c>
      <c r="U10" s="5" t="n">
        <v>43</v>
      </c>
      <c r="W10" s="9" t="n">
        <v>41.6</v>
      </c>
    </row>
    <row r="11" spans="1:24">
      <c r="A11" s="4" t="s">
        <v>655</v>
      </c>
      <c r="S11" s="9" t="n">
        <v>2656.7</v>
      </c>
      <c r="U11" s="9" t="n">
        <v>2740.4</v>
      </c>
      <c r="W11" s="9" t="n">
        <v>2844.4</v>
      </c>
    </row>
    <row r="12" spans="1:24">
      <c r="A12" s="4" t="s">
        <v>43</v>
      </c>
      <c r="B12" s="4" t="s">
        <v>656</v>
      </c>
      <c r="S12" s="7" t="n">
        <v>3.75</v>
      </c>
      <c r="U12" s="7" t="n">
        <v>5.8</v>
      </c>
      <c r="W12" s="7" t="n">
        <v>3.8</v>
      </c>
    </row>
    <row r="13" spans="1:24">
      <c r="A13" s="4" t="s">
        <v>49</v>
      </c>
      <c r="C13" s="7" t="n">
        <v>0.72</v>
      </c>
      <c r="E13" s="7" t="n">
        <v>0.95</v>
      </c>
      <c r="G13" s="7" t="n">
        <v>0.93</v>
      </c>
      <c r="I13" s="7" t="n">
        <v>1.06</v>
      </c>
      <c r="K13" s="7" t="n">
        <v>0.82</v>
      </c>
      <c r="M13" s="7" t="n">
        <v>0.93</v>
      </c>
      <c r="O13" s="7" t="n">
        <v>2.88</v>
      </c>
      <c r="Q13" s="7" t="n">
        <v>0.96</v>
      </c>
      <c r="S13" s="7" t="n">
        <v>3.67</v>
      </c>
      <c r="T13" s="4" t="s">
        <v>657</v>
      </c>
      <c r="U13" s="7" t="n">
        <v>5.59</v>
      </c>
      <c r="V13" s="4" t="s">
        <v>657</v>
      </c>
      <c r="W13" s="7" t="n">
        <v>3.69</v>
      </c>
      <c r="X13" s="4" t="s">
        <v>656</v>
      </c>
    </row>
    <row r="14" spans="1:24">
      <c r="A14" s="4" t="s">
        <v>658</v>
      </c>
    </row>
    <row r="15" spans="1:24">
      <c r="A15" s="4" t="s">
        <v>36</v>
      </c>
      <c r="U15" s="6" t="n">
        <v>10194</v>
      </c>
      <c r="W15" s="6" t="n">
        <v>10027</v>
      </c>
    </row>
    <row r="16" spans="1:24">
      <c r="A16" s="4" t="s">
        <v>37</v>
      </c>
      <c r="U16" s="5" t="n">
        <v>85</v>
      </c>
      <c r="W16" s="5" t="n">
        <v>96</v>
      </c>
    </row>
    <row r="17" spans="1:24">
      <c r="A17" s="4" t="s">
        <v>650</v>
      </c>
      <c r="U17" s="5" t="n">
        <v>10109</v>
      </c>
      <c r="W17" s="5" t="n">
        <v>9931</v>
      </c>
    </row>
    <row r="18" spans="1:24">
      <c r="A18" s="4" t="s">
        <v>130</v>
      </c>
      <c r="U18" s="5" t="n">
        <v>247</v>
      </c>
      <c r="W18" s="5" t="n">
        <v>255</v>
      </c>
    </row>
    <row r="19" spans="1:24">
      <c r="A19" s="4" t="s">
        <v>651</v>
      </c>
      <c r="U19" s="6" t="n">
        <v>9862</v>
      </c>
      <c r="W19" s="6" t="n">
        <v>9676</v>
      </c>
    </row>
    <row r="20" spans="1:24">
      <c r="A20" s="4" t="s">
        <v>652</v>
      </c>
      <c r="U20" s="9" t="n">
        <v>2598.1</v>
      </c>
      <c r="W20" s="9" t="n">
        <v>2698.9</v>
      </c>
    </row>
    <row r="21" spans="1:24">
      <c r="A21" s="4" t="s">
        <v>653</v>
      </c>
      <c r="B21" s="4" t="s">
        <v>41</v>
      </c>
      <c r="U21" s="9" t="n">
        <v>99.3</v>
      </c>
      <c r="W21" s="9" t="n">
        <v>103.9</v>
      </c>
    </row>
    <row r="22" spans="1:24">
      <c r="A22" s="4" t="s">
        <v>654</v>
      </c>
      <c r="B22" s="4" t="s">
        <v>52</v>
      </c>
      <c r="U22" s="5" t="n">
        <v>43</v>
      </c>
      <c r="W22" s="9" t="n">
        <v>41.6</v>
      </c>
    </row>
    <row r="23" spans="1:24">
      <c r="A23" s="4" t="s">
        <v>655</v>
      </c>
      <c r="U23" s="9" t="n">
        <v>2740.4</v>
      </c>
      <c r="W23" s="9" t="n">
        <v>2844.4</v>
      </c>
    </row>
    <row r="24" spans="1:24">
      <c r="A24" s="4" t="s">
        <v>43</v>
      </c>
      <c r="B24" s="4" t="s">
        <v>659</v>
      </c>
      <c r="U24" s="7" t="n">
        <v>3.79</v>
      </c>
      <c r="W24" s="7" t="n">
        <v>3.59</v>
      </c>
    </row>
    <row r="25" spans="1:24">
      <c r="A25" s="4" t="s">
        <v>49</v>
      </c>
      <c r="B25" s="4" t="s">
        <v>659</v>
      </c>
      <c r="U25" s="7" t="n">
        <v>3.69</v>
      </c>
      <c r="W25" s="7" t="n">
        <v>3.49</v>
      </c>
    </row>
    <row r="26" spans="1:24">
      <c r="A26" s="4" t="s">
        <v>660</v>
      </c>
    </row>
    <row r="27" spans="1:24">
      <c r="A27" s="4" t="s">
        <v>36</v>
      </c>
      <c r="U27" s="6" t="n">
        <v>5217</v>
      </c>
      <c r="W27" s="6" t="n">
        <v>577</v>
      </c>
    </row>
    <row r="28" spans="1:24">
      <c r="A28" s="4" t="s">
        <v>37</v>
      </c>
      <c r="U28" s="5" t="n">
        <v>0</v>
      </c>
      <c r="W28" s="5" t="n">
        <v>0</v>
      </c>
    </row>
    <row r="29" spans="1:24">
      <c r="A29" s="4" t="s">
        <v>650</v>
      </c>
      <c r="U29" s="5" t="n">
        <v>5217</v>
      </c>
      <c r="W29" s="5" t="n">
        <v>577</v>
      </c>
    </row>
    <row r="30" spans="1:24">
      <c r="A30" s="4" t="s">
        <v>130</v>
      </c>
      <c r="U30" s="5" t="n">
        <v>0</v>
      </c>
      <c r="W30" s="5" t="n">
        <v>0</v>
      </c>
    </row>
    <row r="31" spans="1:24">
      <c r="A31" s="4" t="s">
        <v>651</v>
      </c>
      <c r="U31" s="6" t="n">
        <v>5217</v>
      </c>
      <c r="W31" s="6" t="n">
        <v>577</v>
      </c>
    </row>
    <row r="32" spans="1:24">
      <c r="A32" s="4" t="s">
        <v>652</v>
      </c>
      <c r="U32" s="9" t="n">
        <v>2598.1</v>
      </c>
      <c r="W32" s="9" t="n">
        <v>2698.9</v>
      </c>
    </row>
    <row r="33" spans="1:24">
      <c r="A33" s="4" t="s">
        <v>653</v>
      </c>
      <c r="B33" s="4" t="s">
        <v>41</v>
      </c>
      <c r="U33" s="9" t="n">
        <v>99.3</v>
      </c>
      <c r="W33" s="9" t="n">
        <v>103.9</v>
      </c>
    </row>
    <row r="34" spans="1:24">
      <c r="A34" s="4" t="s">
        <v>654</v>
      </c>
      <c r="B34" s="4" t="s">
        <v>52</v>
      </c>
      <c r="U34" s="5" t="n">
        <v>43</v>
      </c>
      <c r="W34" s="9" t="n">
        <v>41.6</v>
      </c>
    </row>
    <row r="35" spans="1:24">
      <c r="A35" s="4" t="s">
        <v>655</v>
      </c>
      <c r="U35" s="9" t="n">
        <v>2740.4</v>
      </c>
      <c r="W35" s="9" t="n">
        <v>2844.4</v>
      </c>
    </row>
    <row r="36" spans="1:24">
      <c r="A36" s="4" t="s">
        <v>43</v>
      </c>
      <c r="B36" s="4" t="s">
        <v>659</v>
      </c>
      <c r="U36" s="7" t="n">
        <v>2.01</v>
      </c>
      <c r="W36" s="7" t="n">
        <v>0.21</v>
      </c>
    </row>
    <row r="37" spans="1:24">
      <c r="A37" s="4" t="s">
        <v>49</v>
      </c>
      <c r="B37" s="4" t="s">
        <v>659</v>
      </c>
      <c r="U37" s="7" t="n">
        <v>1.9</v>
      </c>
      <c r="W37" s="7" t="n">
        <v>0.2</v>
      </c>
    </row>
    <row r="38" spans="1:24"/>
    <row r="39" spans="1:24">
      <c r="A39" s="4" t="s">
        <v>41</v>
      </c>
      <c r="B39" s="4" t="s">
        <v>661</v>
      </c>
    </row>
    <row r="40" spans="1:24">
      <c r="A40" s="4" t="s">
        <v>52</v>
      </c>
      <c r="B40" s="4" t="s">
        <v>662</v>
      </c>
    </row>
    <row r="41" spans="1:24">
      <c r="A41" s="4" t="s">
        <v>47</v>
      </c>
      <c r="B41" s="4" t="s">
        <v>51</v>
      </c>
    </row>
    <row r="42" spans="1:24">
      <c r="A42" s="4" t="s">
        <v>659</v>
      </c>
      <c r="B42" s="4" t="s">
        <v>53</v>
      </c>
    </row>
    <row r="43" spans="1:24">
      <c r="A43" s="4" t="s">
        <v>649</v>
      </c>
      <c r="B43" s="4" t="s">
        <v>54</v>
      </c>
    </row>
  </sheetData>
  <mergeCells count="292">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A38:W38"/>
    <mergeCell ref="B39:W39"/>
    <mergeCell ref="B40:W40"/>
    <mergeCell ref="B41:W41"/>
    <mergeCell ref="B42:W42"/>
    <mergeCell ref="B43:W4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23</v>
      </c>
      <c r="D2" s="2" t="s">
        <v>24</v>
      </c>
    </row>
    <row r="3" spans="1:4">
      <c r="A3" s="4" t="s">
        <v>664</v>
      </c>
    </row>
    <row r="4" spans="1:4">
      <c r="A4" s="3" t="s">
        <v>665</v>
      </c>
    </row>
    <row r="5" spans="1:4">
      <c r="A5" s="4" t="s">
        <v>666</v>
      </c>
      <c r="B5" s="5" t="n">
        <v>48</v>
      </c>
      <c r="C5" s="5" t="n">
        <v>20</v>
      </c>
      <c r="D5" s="5" t="n">
        <v>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23</v>
      </c>
      <c r="D2" s="2" t="s">
        <v>24</v>
      </c>
    </row>
    <row r="3" spans="1:4">
      <c r="A3" s="4" t="s">
        <v>668</v>
      </c>
      <c r="B3" s="4" t="s">
        <v>669</v>
      </c>
    </row>
    <row r="4" spans="1:4">
      <c r="A4" s="4" t="s">
        <v>670</v>
      </c>
      <c r="B4" s="5" t="n">
        <v>185</v>
      </c>
    </row>
    <row r="5" spans="1:4">
      <c r="A5" s="4" t="s">
        <v>671</v>
      </c>
      <c r="B5" s="5" t="n">
        <v>65</v>
      </c>
    </row>
    <row r="6" spans="1:4">
      <c r="A6" s="4" t="s">
        <v>672</v>
      </c>
      <c r="B6" s="6" t="n">
        <v>175</v>
      </c>
      <c r="C6" s="6" t="n">
        <v>163</v>
      </c>
      <c r="D6" s="6" t="n">
        <v>97</v>
      </c>
    </row>
    <row r="7" spans="1:4">
      <c r="A7" s="4" t="s">
        <v>664</v>
      </c>
    </row>
    <row r="8" spans="1:4">
      <c r="A8" s="4" t="s">
        <v>673</v>
      </c>
      <c r="B8" s="6" t="n">
        <v>203</v>
      </c>
    </row>
    <row r="9" spans="1:4">
      <c r="A9" s="4" t="s">
        <v>674</v>
      </c>
      <c r="B9" s="4" t="s">
        <v>675</v>
      </c>
    </row>
    <row r="10" spans="1:4">
      <c r="A10" s="4" t="s">
        <v>676</v>
      </c>
    </row>
    <row r="11" spans="1:4">
      <c r="A11" s="4" t="s">
        <v>673</v>
      </c>
      <c r="B11" s="6" t="n">
        <v>255</v>
      </c>
    </row>
    <row r="12" spans="1:4">
      <c r="A12" s="4" t="s">
        <v>674</v>
      </c>
      <c r="B12" s="4" t="s">
        <v>6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78</v>
      </c>
      <c r="B1" s="2" t="s">
        <v>1</v>
      </c>
    </row>
    <row r="2" spans="1:6">
      <c r="B2" s="2" t="s">
        <v>2</v>
      </c>
      <c r="C2" s="2" t="s">
        <v>23</v>
      </c>
      <c r="E2" s="2" t="s">
        <v>24</v>
      </c>
    </row>
    <row r="3" spans="1:6">
      <c r="A3" s="4" t="s">
        <v>161</v>
      </c>
      <c r="B3" s="6" t="n">
        <v>395</v>
      </c>
      <c r="C3" s="6" t="n">
        <v>351</v>
      </c>
      <c r="E3" s="6" t="n">
        <v>335</v>
      </c>
    </row>
    <row r="4" spans="1:6">
      <c r="A4" s="4" t="s">
        <v>679</v>
      </c>
    </row>
    <row r="5" spans="1:6">
      <c r="A5" s="4" t="s">
        <v>680</v>
      </c>
      <c r="B5" s="5" t="n">
        <v>220</v>
      </c>
      <c r="C5" s="5" t="n">
        <v>216</v>
      </c>
      <c r="D5" s="4" t="s">
        <v>41</v>
      </c>
      <c r="E5" s="5" t="n">
        <v>199</v>
      </c>
      <c r="F5" s="4" t="s">
        <v>41</v>
      </c>
    </row>
    <row r="6" spans="1:6">
      <c r="A6" s="4" t="s">
        <v>681</v>
      </c>
      <c r="B6" s="5" t="n">
        <v>175</v>
      </c>
      <c r="C6" s="5" t="n">
        <v>150</v>
      </c>
      <c r="D6" s="4" t="s">
        <v>41</v>
      </c>
      <c r="E6" s="5" t="n">
        <v>143</v>
      </c>
      <c r="F6" s="4" t="s">
        <v>41</v>
      </c>
    </row>
    <row r="7" spans="1:6">
      <c r="A7" s="4" t="s">
        <v>161</v>
      </c>
      <c r="B7" s="5" t="n">
        <v>395</v>
      </c>
      <c r="C7" s="5" t="n">
        <v>366</v>
      </c>
      <c r="D7" s="4" t="s">
        <v>41</v>
      </c>
      <c r="E7" s="5" t="n">
        <v>342</v>
      </c>
      <c r="F7" s="4" t="s">
        <v>41</v>
      </c>
    </row>
    <row r="8" spans="1:6">
      <c r="A8" s="4" t="s">
        <v>682</v>
      </c>
      <c r="B8" s="6" t="n">
        <v>87</v>
      </c>
      <c r="C8" s="6" t="n">
        <v>111</v>
      </c>
      <c r="D8" s="4" t="s">
        <v>41</v>
      </c>
      <c r="E8" s="6" t="n">
        <v>85</v>
      </c>
      <c r="F8" s="4" t="s">
        <v>41</v>
      </c>
    </row>
    <row r="9" spans="1:6"/>
    <row r="10" spans="1:6">
      <c r="A10" s="4" t="s">
        <v>41</v>
      </c>
      <c r="B10" s="4" t="s">
        <v>683</v>
      </c>
    </row>
  </sheetData>
  <mergeCells count="6">
    <mergeCell ref="A1:A2"/>
    <mergeCell ref="B1:F1"/>
    <mergeCell ref="C2:D2"/>
    <mergeCell ref="E2:F2"/>
    <mergeCell ref="A9:F9"/>
    <mergeCell ref="B10:F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84</v>
      </c>
      <c r="B1" s="2" t="s">
        <v>1</v>
      </c>
    </row>
    <row r="2" spans="1:4">
      <c r="B2" s="2" t="s">
        <v>2</v>
      </c>
      <c r="C2" s="2" t="s">
        <v>23</v>
      </c>
      <c r="D2" s="2" t="s">
        <v>24</v>
      </c>
    </row>
    <row r="3" spans="1:4">
      <c r="A3" s="4" t="s">
        <v>685</v>
      </c>
      <c r="B3" s="4" t="s">
        <v>686</v>
      </c>
      <c r="C3" s="4" t="s">
        <v>687</v>
      </c>
      <c r="D3" s="4" t="s">
        <v>688</v>
      </c>
    </row>
    <row r="4" spans="1:4">
      <c r="A4" s="4" t="s">
        <v>689</v>
      </c>
      <c r="B4" s="4" t="s">
        <v>690</v>
      </c>
      <c r="C4" s="4" t="s">
        <v>691</v>
      </c>
      <c r="D4" s="4" t="s">
        <v>686</v>
      </c>
    </row>
    <row r="5" spans="1:4">
      <c r="A5" s="4" t="s">
        <v>692</v>
      </c>
      <c r="B5" s="4" t="s">
        <v>693</v>
      </c>
      <c r="C5" s="4" t="s">
        <v>691</v>
      </c>
      <c r="D5" s="4" t="s">
        <v>694</v>
      </c>
    </row>
    <row r="6" spans="1:4">
      <c r="A6" s="4" t="s">
        <v>695</v>
      </c>
      <c r="B6" s="4" t="s">
        <v>696</v>
      </c>
      <c r="C6" s="4" t="s">
        <v>697</v>
      </c>
      <c r="D6" s="4" t="s">
        <v>697</v>
      </c>
    </row>
    <row r="7" spans="1:4">
      <c r="A7" s="4" t="s">
        <v>698</v>
      </c>
      <c r="B7" s="4" t="s">
        <v>699</v>
      </c>
      <c r="C7" s="4" t="s">
        <v>434</v>
      </c>
      <c r="D7" s="4" t="s">
        <v>435</v>
      </c>
    </row>
    <row r="8" spans="1:4">
      <c r="A8" s="4" t="s">
        <v>700</v>
      </c>
      <c r="B8" s="4" t="s">
        <v>701</v>
      </c>
      <c r="C8" s="4" t="s">
        <v>702</v>
      </c>
      <c r="D8" s="4" t="s">
        <v>7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04</v>
      </c>
      <c r="B1" s="2" t="s">
        <v>1</v>
      </c>
    </row>
    <row r="2" spans="1:2">
      <c r="B2" s="2" t="s">
        <v>705</v>
      </c>
    </row>
    <row r="3" spans="1:2">
      <c r="A3" s="3" t="s">
        <v>706</v>
      </c>
    </row>
    <row r="4" spans="1:2">
      <c r="A4" s="4" t="s">
        <v>707</v>
      </c>
      <c r="B4" s="5" t="n">
        <v>206485</v>
      </c>
    </row>
    <row r="5" spans="1:2">
      <c r="A5" s="4" t="s">
        <v>708</v>
      </c>
      <c r="B5" s="5" t="n">
        <v>20292</v>
      </c>
    </row>
    <row r="6" spans="1:2">
      <c r="A6" s="4" t="s">
        <v>709</v>
      </c>
      <c r="B6" s="5" t="n">
        <v>-19622</v>
      </c>
    </row>
    <row r="7" spans="1:2">
      <c r="A7" s="4" t="s">
        <v>710</v>
      </c>
      <c r="B7" s="5" t="n">
        <v>-1501</v>
      </c>
    </row>
    <row r="8" spans="1:2">
      <c r="A8" s="4" t="s">
        <v>711</v>
      </c>
      <c r="B8" s="5" t="n">
        <v>205654</v>
      </c>
    </row>
    <row r="9" spans="1:2">
      <c r="A9" s="4" t="s">
        <v>712</v>
      </c>
      <c r="B9" s="5" t="n">
        <v>143169</v>
      </c>
    </row>
    <row r="10" spans="1:2">
      <c r="A10" s="3" t="s">
        <v>713</v>
      </c>
    </row>
    <row r="11" spans="1:2">
      <c r="A11" s="4" t="s">
        <v>714</v>
      </c>
      <c r="B11" s="7" t="n">
        <v>72.45999999999999</v>
      </c>
    </row>
    <row r="12" spans="1:2">
      <c r="A12" s="4" t="s">
        <v>715</v>
      </c>
      <c r="B12" s="8" t="n">
        <v>82.19</v>
      </c>
    </row>
    <row r="13" spans="1:2">
      <c r="A13" s="4" t="s">
        <v>716</v>
      </c>
      <c r="B13" s="8" t="n">
        <v>-63.44</v>
      </c>
    </row>
    <row r="14" spans="1:2">
      <c r="A14" s="4" t="s">
        <v>717</v>
      </c>
      <c r="B14" s="8" t="n">
        <v>-82.92</v>
      </c>
    </row>
    <row r="15" spans="1:2">
      <c r="A15" s="4" t="s">
        <v>718</v>
      </c>
      <c r="B15" s="8" t="n">
        <v>74.20999999999999</v>
      </c>
    </row>
    <row r="16" spans="1:2">
      <c r="A16" s="4" t="s">
        <v>719</v>
      </c>
      <c r="B16" s="7" t="n">
        <v>69.95999999999999</v>
      </c>
    </row>
    <row r="17" spans="1:2">
      <c r="A17" s="3" t="s">
        <v>720</v>
      </c>
    </row>
    <row r="18" spans="1:2">
      <c r="A18" s="4" t="s">
        <v>721</v>
      </c>
      <c r="B18" s="4" t="s">
        <v>722</v>
      </c>
    </row>
    <row r="19" spans="1:2">
      <c r="A19" s="4" t="s">
        <v>723</v>
      </c>
      <c r="B19" s="4" t="s">
        <v>724</v>
      </c>
    </row>
    <row r="20" spans="1:2">
      <c r="A20" s="4" t="s">
        <v>725</v>
      </c>
      <c r="B20" s="6" t="n">
        <v>1349</v>
      </c>
    </row>
    <row r="21" spans="1:2">
      <c r="A21" s="4" t="s">
        <v>726</v>
      </c>
      <c r="B21" s="6" t="n">
        <v>13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23</v>
      </c>
      <c r="D2" s="2" t="s">
        <v>24</v>
      </c>
    </row>
    <row r="3" spans="1:4">
      <c r="A3" s="4" t="s">
        <v>728</v>
      </c>
      <c r="B3" s="7" t="n">
        <v>11.89</v>
      </c>
      <c r="C3" s="7" t="n">
        <v>10.45</v>
      </c>
      <c r="D3" s="7" t="n">
        <v>8.48</v>
      </c>
    </row>
    <row r="4" spans="1:4">
      <c r="A4" s="4" t="s">
        <v>729</v>
      </c>
      <c r="B4" s="6" t="n">
        <v>500</v>
      </c>
      <c r="C4" s="6" t="n">
        <v>1334</v>
      </c>
      <c r="D4" s="6" t="n">
        <v>1388</v>
      </c>
    </row>
    <row r="5" spans="1:4">
      <c r="A5" s="4" t="s">
        <v>730</v>
      </c>
      <c r="B5" s="5" t="n">
        <v>209</v>
      </c>
      <c r="C5" s="5" t="n">
        <v>246</v>
      </c>
      <c r="D5" s="5" t="n">
        <v>200</v>
      </c>
    </row>
    <row r="6" spans="1:4">
      <c r="A6" s="4" t="s">
        <v>731</v>
      </c>
      <c r="B6" s="5" t="n">
        <v>1245</v>
      </c>
      <c r="C6" s="5" t="n">
        <v>2630</v>
      </c>
      <c r="D6" s="5" t="n">
        <v>2332</v>
      </c>
    </row>
    <row r="7" spans="1:4">
      <c r="A7" s="4" t="s">
        <v>732</v>
      </c>
      <c r="B7" s="6" t="n">
        <v>127</v>
      </c>
      <c r="C7" s="6" t="n">
        <v>421</v>
      </c>
      <c r="D7" s="6" t="n">
        <v>4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6"/>
    <col customWidth="1" max="6" min="6" width="27"/>
    <col customWidth="1" max="7" min="7" width="33"/>
    <col customWidth="1" max="8" min="8" width="28"/>
    <col customWidth="1" max="9" min="9" width="15"/>
    <col customWidth="1" max="10" min="10" width="18"/>
    <col customWidth="1" max="11" min="11" width="24"/>
  </cols>
  <sheetData>
    <row r="1" spans="1:11">
      <c r="A1" s="1" t="s">
        <v>116</v>
      </c>
      <c r="C1" s="2" t="s">
        <v>117</v>
      </c>
      <c r="D1" s="2" t="s">
        <v>118</v>
      </c>
      <c r="E1" s="2" t="s">
        <v>119</v>
      </c>
      <c r="F1" s="2" t="s">
        <v>120</v>
      </c>
      <c r="G1" s="2" t="s">
        <v>99</v>
      </c>
      <c r="H1" s="2" t="s">
        <v>121</v>
      </c>
      <c r="I1" s="2" t="s">
        <v>122</v>
      </c>
      <c r="J1" s="2" t="s">
        <v>123</v>
      </c>
      <c r="K1" s="2" t="s">
        <v>124</v>
      </c>
    </row>
    <row r="2" spans="1:11">
      <c r="A2" s="4" t="s">
        <v>125</v>
      </c>
      <c r="D2" s="5" t="n">
        <v>2714571</v>
      </c>
    </row>
    <row r="3" spans="1:11">
      <c r="A3" s="4" t="s">
        <v>126</v>
      </c>
      <c r="C3" s="6" t="n">
        <v>63050</v>
      </c>
      <c r="D3" s="6" t="n">
        <v>4009</v>
      </c>
      <c r="E3" s="6" t="n">
        <v>1077</v>
      </c>
      <c r="F3" s="6" t="n">
        <v>63852</v>
      </c>
      <c r="G3" s="6" t="n">
        <v>-1320</v>
      </c>
      <c r="H3" s="6" t="n">
        <v>-12780</v>
      </c>
      <c r="I3" s="6" t="n">
        <v>-77226</v>
      </c>
      <c r="J3" s="6" t="n">
        <v>84807</v>
      </c>
      <c r="K3" s="6" t="n">
        <v>631</v>
      </c>
    </row>
    <row r="4" spans="1:11">
      <c r="A4" s="3" t="s">
        <v>127</v>
      </c>
    </row>
    <row r="5" spans="1:11">
      <c r="A5" s="4" t="s">
        <v>36</v>
      </c>
      <c r="C5" s="5" t="n">
        <v>10604</v>
      </c>
      <c r="J5" s="5" t="n">
        <v>10508</v>
      </c>
      <c r="K5" s="5" t="n">
        <v>96</v>
      </c>
    </row>
    <row r="6" spans="1:11">
      <c r="A6" s="4" t="s">
        <v>61</v>
      </c>
      <c r="C6" s="5" t="n">
        <v>-3127</v>
      </c>
      <c r="H6" s="5" t="n">
        <v>-3127</v>
      </c>
    </row>
    <row r="7" spans="1:11">
      <c r="A7" s="3" t="s">
        <v>128</v>
      </c>
    </row>
    <row r="8" spans="1:11">
      <c r="A8" s="4" t="s">
        <v>129</v>
      </c>
      <c r="C8" s="5" t="n">
        <v>-7181</v>
      </c>
      <c r="J8" s="5" t="n">
        <v>-7181</v>
      </c>
    </row>
    <row r="9" spans="1:11">
      <c r="A9" s="4" t="s">
        <v>130</v>
      </c>
      <c r="C9" s="5" t="n">
        <v>-255</v>
      </c>
      <c r="J9" s="5" t="n">
        <v>-255</v>
      </c>
    </row>
    <row r="10" spans="1:11">
      <c r="A10" s="4" t="s">
        <v>131</v>
      </c>
      <c r="D10" s="5" t="n">
        <v>-103449</v>
      </c>
    </row>
    <row r="11" spans="1:11">
      <c r="A11" s="4" t="s">
        <v>132</v>
      </c>
      <c r="B11" s="4" t="s">
        <v>41</v>
      </c>
      <c r="C11" s="5" t="n">
        <v>-8217</v>
      </c>
      <c r="I11" s="5" t="n">
        <v>-8217</v>
      </c>
    </row>
    <row r="12" spans="1:11">
      <c r="A12" s="4" t="s">
        <v>133</v>
      </c>
      <c r="D12" s="5" t="n">
        <v>52089</v>
      </c>
    </row>
    <row r="13" spans="1:11">
      <c r="A13" s="4" t="s">
        <v>134</v>
      </c>
      <c r="C13" s="5" t="n">
        <v>3090</v>
      </c>
      <c r="F13" s="5" t="n">
        <v>-144</v>
      </c>
      <c r="I13" s="5" t="n">
        <v>3234</v>
      </c>
    </row>
    <row r="14" spans="1:11">
      <c r="A14" s="4" t="s">
        <v>135</v>
      </c>
      <c r="D14" s="5" t="n">
        <v>4863</v>
      </c>
    </row>
    <row r="15" spans="1:11">
      <c r="A15" s="4" t="s">
        <v>136</v>
      </c>
      <c r="C15" s="5" t="n">
        <v>0</v>
      </c>
      <c r="E15" s="5" t="n">
        <v>-39</v>
      </c>
      <c r="F15" s="5" t="n">
        <v>-6</v>
      </c>
      <c r="I15" s="5" t="n">
        <v>-33</v>
      </c>
    </row>
    <row r="16" spans="1:11">
      <c r="A16" s="4" t="s">
        <v>137</v>
      </c>
      <c r="C16" s="5" t="n">
        <v>-104</v>
      </c>
      <c r="G16" s="5" t="n">
        <v>-30</v>
      </c>
      <c r="J16" s="5" t="n">
        <v>-74</v>
      </c>
    </row>
    <row r="17" spans="1:11">
      <c r="A17" s="4" t="s">
        <v>138</v>
      </c>
      <c r="C17" s="5" t="n">
        <v>-85</v>
      </c>
      <c r="K17" s="5" t="n">
        <v>-85</v>
      </c>
    </row>
    <row r="18" spans="1:11">
      <c r="A18" s="4" t="s">
        <v>139</v>
      </c>
      <c r="D18" s="5" t="n">
        <v>2668074</v>
      </c>
    </row>
    <row r="19" spans="1:11">
      <c r="A19" s="4" t="s">
        <v>140</v>
      </c>
      <c r="C19" s="5" t="n">
        <v>57983</v>
      </c>
      <c r="D19" s="6" t="n">
        <v>4009</v>
      </c>
      <c r="E19" s="5" t="n">
        <v>1038</v>
      </c>
      <c r="F19" s="5" t="n">
        <v>63714</v>
      </c>
      <c r="G19" s="5" t="n">
        <v>-1290</v>
      </c>
      <c r="H19" s="5" t="n">
        <v>-15907</v>
      </c>
      <c r="I19" s="5" t="n">
        <v>-82176</v>
      </c>
      <c r="J19" s="5" t="n">
        <v>87953</v>
      </c>
      <c r="K19" s="5" t="n">
        <v>642</v>
      </c>
    </row>
    <row r="20" spans="1:11">
      <c r="A20" s="3" t="s">
        <v>127</v>
      </c>
    </row>
    <row r="21" spans="1:11">
      <c r="A21" s="4" t="s">
        <v>36</v>
      </c>
      <c r="C21" s="5" t="n">
        <v>15411</v>
      </c>
      <c r="J21" s="5" t="n">
        <v>15326</v>
      </c>
      <c r="K21" s="5" t="n">
        <v>85</v>
      </c>
    </row>
    <row r="22" spans="1:11">
      <c r="A22" s="4" t="s">
        <v>61</v>
      </c>
      <c r="C22" s="5" t="n">
        <v>1275</v>
      </c>
      <c r="H22" s="5" t="n">
        <v>1275</v>
      </c>
    </row>
    <row r="23" spans="1:11">
      <c r="A23" s="3" t="s">
        <v>128</v>
      </c>
    </row>
    <row r="24" spans="1:11">
      <c r="A24" s="4" t="s">
        <v>129</v>
      </c>
      <c r="C24" s="5" t="n">
        <v>-6989</v>
      </c>
      <c r="J24" s="5" t="n">
        <v>-6989</v>
      </c>
    </row>
    <row r="25" spans="1:11">
      <c r="A25" s="4" t="s">
        <v>130</v>
      </c>
      <c r="C25" s="5" t="n">
        <v>-247</v>
      </c>
      <c r="J25" s="5" t="n">
        <v>-247</v>
      </c>
    </row>
    <row r="26" spans="1:11">
      <c r="A26" s="4" t="s">
        <v>131</v>
      </c>
      <c r="D26" s="5" t="n">
        <v>-164866</v>
      </c>
    </row>
    <row r="27" spans="1:11">
      <c r="A27" s="4" t="s">
        <v>132</v>
      </c>
      <c r="B27" s="4" t="s">
        <v>52</v>
      </c>
      <c r="C27" s="5" t="n">
        <v>-14625</v>
      </c>
      <c r="I27" s="5" t="n">
        <v>-14625</v>
      </c>
    </row>
    <row r="28" spans="1:11">
      <c r="A28" s="4" t="s">
        <v>133</v>
      </c>
      <c r="D28" s="5" t="n">
        <v>45848</v>
      </c>
    </row>
    <row r="29" spans="1:11">
      <c r="A29" s="4" t="s">
        <v>134</v>
      </c>
      <c r="C29" s="5" t="n">
        <v>2981</v>
      </c>
      <c r="F29" s="5" t="n">
        <v>-77</v>
      </c>
      <c r="I29" s="5" t="n">
        <v>3058</v>
      </c>
    </row>
    <row r="30" spans="1:11">
      <c r="A30" s="4" t="s">
        <v>135</v>
      </c>
      <c r="D30" s="5" t="n">
        <v>4241</v>
      </c>
    </row>
    <row r="31" spans="1:11">
      <c r="A31" s="4" t="s">
        <v>136</v>
      </c>
      <c r="C31" s="5" t="n">
        <v>0</v>
      </c>
      <c r="E31" s="5" t="n">
        <v>-32</v>
      </c>
      <c r="F31" s="5" t="n">
        <v>-4</v>
      </c>
      <c r="I31" s="5" t="n">
        <v>-28</v>
      </c>
    </row>
    <row r="32" spans="1:11">
      <c r="A32" s="4" t="s">
        <v>137</v>
      </c>
      <c r="C32" s="5" t="n">
        <v>-122</v>
      </c>
      <c r="G32" s="5" t="n">
        <v>-41</v>
      </c>
      <c r="J32" s="5" t="n">
        <v>-81</v>
      </c>
    </row>
    <row r="33" spans="1:11">
      <c r="A33" s="4" t="s">
        <v>138</v>
      </c>
      <c r="C33" s="5" t="n">
        <v>-133</v>
      </c>
      <c r="K33" s="5" t="n">
        <v>-133</v>
      </c>
    </row>
    <row r="34" spans="1:11">
      <c r="A34" s="4" t="s">
        <v>141</v>
      </c>
      <c r="D34" s="5" t="n">
        <v>2553297</v>
      </c>
    </row>
    <row r="35" spans="1:11">
      <c r="A35" s="4" t="s">
        <v>142</v>
      </c>
      <c r="C35" s="5" t="n">
        <v>55778</v>
      </c>
      <c r="D35" s="6" t="n">
        <v>4009</v>
      </c>
      <c r="E35" s="5" t="n">
        <v>1006</v>
      </c>
      <c r="F35" s="5" t="n">
        <v>63641</v>
      </c>
      <c r="G35" s="5" t="n">
        <v>-1249</v>
      </c>
      <c r="H35" s="5" t="n">
        <v>-14632</v>
      </c>
      <c r="I35" s="5" t="n">
        <v>-93715</v>
      </c>
      <c r="J35" s="5" t="n">
        <v>96124</v>
      </c>
      <c r="K35" s="5" t="n">
        <v>594</v>
      </c>
    </row>
    <row r="36" spans="1:11">
      <c r="A36" s="3" t="s">
        <v>127</v>
      </c>
    </row>
    <row r="37" spans="1:11">
      <c r="A37" s="4" t="s">
        <v>36</v>
      </c>
      <c r="C37" s="5" t="n">
        <v>9861</v>
      </c>
      <c r="J37" s="5" t="n">
        <v>9750</v>
      </c>
      <c r="K37" s="5" t="n">
        <v>111</v>
      </c>
    </row>
    <row r="38" spans="1:11">
      <c r="A38" s="4" t="s">
        <v>61</v>
      </c>
      <c r="C38" s="5" t="n">
        <v>-119</v>
      </c>
      <c r="H38" s="5" t="n">
        <v>-117</v>
      </c>
      <c r="K38" s="5" t="n">
        <v>-2</v>
      </c>
    </row>
    <row r="39" spans="1:11">
      <c r="A39" s="3" t="s">
        <v>128</v>
      </c>
    </row>
    <row r="40" spans="1:11">
      <c r="A40" s="4" t="s">
        <v>129</v>
      </c>
      <c r="C40" s="5" t="n">
        <v>-7057</v>
      </c>
      <c r="J40" s="5" t="n">
        <v>-7057</v>
      </c>
    </row>
    <row r="41" spans="1:11">
      <c r="A41" s="4" t="s">
        <v>130</v>
      </c>
      <c r="C41" s="5" t="n">
        <v>-265</v>
      </c>
      <c r="J41" s="5" t="n">
        <v>-265</v>
      </c>
    </row>
    <row r="42" spans="1:11">
      <c r="A42" s="4" t="s">
        <v>131</v>
      </c>
      <c r="D42" s="5" t="n">
        <v>-81439</v>
      </c>
    </row>
    <row r="43" spans="1:11">
      <c r="A43" s="4" t="s">
        <v>132</v>
      </c>
      <c r="C43" s="5" t="n">
        <v>-7004</v>
      </c>
      <c r="I43" s="5" t="n">
        <v>-7004</v>
      </c>
    </row>
    <row r="44" spans="1:11">
      <c r="A44" s="4" t="s">
        <v>133</v>
      </c>
      <c r="D44" s="5" t="n">
        <v>21655</v>
      </c>
    </row>
    <row r="45" spans="1:11">
      <c r="A45" s="4" t="s">
        <v>134</v>
      </c>
      <c r="C45" s="5" t="n">
        <v>1668</v>
      </c>
      <c r="F45" s="5" t="n">
        <v>199</v>
      </c>
      <c r="I45" s="5" t="n">
        <v>1469</v>
      </c>
    </row>
    <row r="46" spans="1:11">
      <c r="A46" s="4" t="s">
        <v>135</v>
      </c>
      <c r="D46" s="5" t="n">
        <v>4580</v>
      </c>
    </row>
    <row r="47" spans="1:11">
      <c r="A47" s="4" t="s">
        <v>136</v>
      </c>
      <c r="C47" s="5" t="n">
        <v>0</v>
      </c>
      <c r="E47" s="5" t="n">
        <v>-39</v>
      </c>
      <c r="F47" s="5" t="n">
        <v>-6</v>
      </c>
      <c r="I47" s="5" t="n">
        <v>-33</v>
      </c>
    </row>
    <row r="48" spans="1:11">
      <c r="A48" s="4" t="s">
        <v>137</v>
      </c>
      <c r="C48" s="5" t="n">
        <v>-134</v>
      </c>
      <c r="G48" s="5" t="n">
        <v>-45</v>
      </c>
      <c r="J48" s="5" t="n">
        <v>-89</v>
      </c>
    </row>
    <row r="49" spans="1:11">
      <c r="A49" s="4" t="s">
        <v>138</v>
      </c>
      <c r="C49" s="5" t="n">
        <v>-113</v>
      </c>
      <c r="K49" s="5" t="n">
        <v>-113</v>
      </c>
    </row>
    <row r="50" spans="1:11">
      <c r="A50" s="4" t="s">
        <v>143</v>
      </c>
      <c r="D50" s="5" t="n">
        <v>2498093</v>
      </c>
    </row>
    <row r="51" spans="1:11">
      <c r="A51" s="4" t="s">
        <v>144</v>
      </c>
      <c r="C51" s="6" t="n">
        <v>52883</v>
      </c>
      <c r="D51" s="6" t="n">
        <v>4009</v>
      </c>
      <c r="E51" s="6" t="n">
        <v>967</v>
      </c>
      <c r="F51" s="6" t="n">
        <v>63846</v>
      </c>
      <c r="G51" s="6" t="n">
        <v>-1204</v>
      </c>
      <c r="H51" s="6" t="n">
        <v>-14749</v>
      </c>
      <c r="I51" s="6" t="n">
        <v>-99217</v>
      </c>
      <c r="J51" s="6" t="n">
        <v>98641</v>
      </c>
      <c r="K51" s="6" t="n">
        <v>590</v>
      </c>
    </row>
    <row r="52" spans="1:11"/>
    <row r="53" spans="1:11">
      <c r="A53" s="4" t="s">
        <v>41</v>
      </c>
      <c r="B53" s="4" t="s">
        <v>145</v>
      </c>
    </row>
    <row r="54" spans="1:11">
      <c r="A54" s="4" t="s">
        <v>52</v>
      </c>
      <c r="B54" s="4" t="s">
        <v>146</v>
      </c>
    </row>
  </sheetData>
  <mergeCells count="4">
    <mergeCell ref="A1:B1"/>
    <mergeCell ref="A52:J52"/>
    <mergeCell ref="B53:J53"/>
    <mergeCell ref="B54:J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34</v>
      </c>
    </row>
    <row r="3" spans="1:2">
      <c r="A3" s="4" t="s">
        <v>735</v>
      </c>
    </row>
    <row r="4" spans="1:2">
      <c r="A4" s="4" t="s">
        <v>736</v>
      </c>
      <c r="B4" s="5" t="n">
        <v>5359</v>
      </c>
    </row>
    <row r="5" spans="1:2">
      <c r="A5" s="4" t="s">
        <v>737</v>
      </c>
      <c r="B5" s="5" t="n">
        <v>1978</v>
      </c>
    </row>
    <row r="6" spans="1:2">
      <c r="A6" s="4" t="s">
        <v>738</v>
      </c>
      <c r="B6" s="5" t="n">
        <v>-1777</v>
      </c>
    </row>
    <row r="7" spans="1:2">
      <c r="A7" s="4" t="s">
        <v>739</v>
      </c>
      <c r="B7" s="5" t="n">
        <v>-184</v>
      </c>
    </row>
    <row r="8" spans="1:2">
      <c r="A8" s="4" t="s">
        <v>736</v>
      </c>
      <c r="B8" s="5" t="n">
        <v>5376</v>
      </c>
    </row>
    <row r="9" spans="1:2">
      <c r="A9" s="4" t="s">
        <v>740</v>
      </c>
      <c r="B9" s="7" t="n">
        <v>74.98</v>
      </c>
    </row>
    <row r="10" spans="1:2">
      <c r="A10" s="4" t="s">
        <v>741</v>
      </c>
      <c r="B10" s="8" t="n">
        <v>79.73</v>
      </c>
    </row>
    <row r="11" spans="1:2">
      <c r="A11" s="4" t="s">
        <v>742</v>
      </c>
      <c r="B11" s="8" t="n">
        <v>-72.27</v>
      </c>
    </row>
    <row r="12" spans="1:2">
      <c r="A12" s="4" t="s">
        <v>743</v>
      </c>
      <c r="B12" s="8" t="n">
        <v>-74.79000000000001</v>
      </c>
    </row>
    <row r="13" spans="1:2">
      <c r="A13" s="4" t="s">
        <v>740</v>
      </c>
      <c r="B13" s="7" t="n">
        <v>77.17</v>
      </c>
    </row>
    <row r="14" spans="1:2">
      <c r="A14" s="4" t="s">
        <v>744</v>
      </c>
    </row>
    <row r="15" spans="1:2">
      <c r="A15" s="4" t="s">
        <v>736</v>
      </c>
      <c r="B15" s="5" t="n">
        <v>1194</v>
      </c>
    </row>
    <row r="16" spans="1:2">
      <c r="A16" s="4" t="s">
        <v>737</v>
      </c>
      <c r="B16" s="5" t="n">
        <v>784</v>
      </c>
    </row>
    <row r="17" spans="1:2">
      <c r="A17" s="4" t="s">
        <v>738</v>
      </c>
      <c r="B17" s="5" t="n">
        <v>-550</v>
      </c>
    </row>
    <row r="18" spans="1:2">
      <c r="A18" s="4" t="s">
        <v>739</v>
      </c>
      <c r="B18" s="5" t="n">
        <v>-43</v>
      </c>
    </row>
    <row r="19" spans="1:2">
      <c r="A19" s="4" t="s">
        <v>736</v>
      </c>
      <c r="B19" s="5" t="n">
        <v>1385</v>
      </c>
    </row>
    <row r="20" spans="1:2">
      <c r="A20" s="4" t="s">
        <v>740</v>
      </c>
      <c r="B20" s="7" t="n">
        <v>82.40000000000001</v>
      </c>
    </row>
    <row r="21" spans="1:2">
      <c r="A21" s="4" t="s">
        <v>741</v>
      </c>
      <c r="B21" s="8" t="n">
        <v>78.59</v>
      </c>
    </row>
    <row r="22" spans="1:2">
      <c r="A22" s="4" t="s">
        <v>742</v>
      </c>
      <c r="B22" s="8" t="n">
        <v>-73.38</v>
      </c>
    </row>
    <row r="23" spans="1:2">
      <c r="A23" s="4" t="s">
        <v>743</v>
      </c>
      <c r="B23" s="8" t="n">
        <v>-81.56</v>
      </c>
    </row>
    <row r="24" spans="1:2">
      <c r="A24" s="4" t="s">
        <v>740</v>
      </c>
      <c r="B24" s="7" t="n">
        <v>84.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23</v>
      </c>
      <c r="D2" s="2" t="s">
        <v>24</v>
      </c>
    </row>
    <row r="3" spans="1:4">
      <c r="A3" s="3" t="s">
        <v>746</v>
      </c>
    </row>
    <row r="4" spans="1:4">
      <c r="A4" s="4" t="s">
        <v>747</v>
      </c>
      <c r="B4" s="6" t="n">
        <v>292</v>
      </c>
      <c r="C4" s="6" t="n">
        <v>270</v>
      </c>
      <c r="D4" s="6" t="n">
        <v>292</v>
      </c>
    </row>
    <row r="5" spans="1:4">
      <c r="A5" s="4" t="s">
        <v>436</v>
      </c>
    </row>
    <row r="6" spans="1:4">
      <c r="A6" s="3" t="s">
        <v>746</v>
      </c>
    </row>
    <row r="7" spans="1:4">
      <c r="A7" s="4" t="s">
        <v>748</v>
      </c>
      <c r="B7" s="4" t="s">
        <v>447</v>
      </c>
      <c r="C7" s="4" t="s">
        <v>447</v>
      </c>
      <c r="D7" s="4" t="s">
        <v>4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23</v>
      </c>
      <c r="D2" s="2" t="s">
        <v>24</v>
      </c>
    </row>
    <row r="3" spans="1:4">
      <c r="A3" s="4" t="s">
        <v>436</v>
      </c>
    </row>
    <row r="4" spans="1:4">
      <c r="A4" s="3" t="s">
        <v>746</v>
      </c>
    </row>
    <row r="5" spans="1:4">
      <c r="A5" s="4" t="s">
        <v>748</v>
      </c>
      <c r="B5" s="4" t="s">
        <v>447</v>
      </c>
      <c r="C5" s="4" t="s">
        <v>447</v>
      </c>
      <c r="D5" s="4" t="s">
        <v>4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 customWidth="1" max="6" min="6" width="14"/>
    <col customWidth="1" max="7" min="7" width="14"/>
    <col customWidth="1" max="8" min="8" width="14"/>
  </cols>
  <sheetData>
    <row r="1" spans="1:8">
      <c r="A1" s="1" t="s">
        <v>750</v>
      </c>
      <c r="C1" s="2" t="s">
        <v>1</v>
      </c>
    </row>
    <row r="2" spans="1:8">
      <c r="C2" s="2" t="s">
        <v>2</v>
      </c>
      <c r="D2" s="2" t="s">
        <v>23</v>
      </c>
      <c r="E2" s="2" t="s">
        <v>24</v>
      </c>
      <c r="F2" s="2" t="s">
        <v>590</v>
      </c>
      <c r="G2" s="2" t="s">
        <v>751</v>
      </c>
      <c r="H2" s="2" t="s">
        <v>752</v>
      </c>
    </row>
    <row r="3" spans="1:8">
      <c r="A3" s="3" t="s">
        <v>753</v>
      </c>
    </row>
    <row r="4" spans="1:8">
      <c r="A4" s="4" t="s">
        <v>754</v>
      </c>
      <c r="C4" s="6" t="n">
        <v>14370</v>
      </c>
      <c r="D4" s="6" t="n">
        <v>14512</v>
      </c>
    </row>
    <row r="5" spans="1:8">
      <c r="A5" s="4" t="s">
        <v>755</v>
      </c>
    </row>
    <row r="6" spans="1:8">
      <c r="A6" s="3" t="s">
        <v>753</v>
      </c>
    </row>
    <row r="7" spans="1:8">
      <c r="A7" s="4" t="s">
        <v>756</v>
      </c>
      <c r="C7" s="4" t="s">
        <v>453</v>
      </c>
    </row>
    <row r="8" spans="1:8">
      <c r="A8" s="4" t="s">
        <v>757</v>
      </c>
      <c r="C8" s="4" t="s">
        <v>452</v>
      </c>
    </row>
    <row r="9" spans="1:8">
      <c r="A9" s="4" t="s">
        <v>758</v>
      </c>
    </row>
    <row r="10" spans="1:8">
      <c r="A10" s="3" t="s">
        <v>753</v>
      </c>
    </row>
    <row r="11" spans="1:8">
      <c r="A11" s="4" t="s">
        <v>759</v>
      </c>
      <c r="B11" s="4" t="s">
        <v>41</v>
      </c>
      <c r="C11" s="4" t="s">
        <v>760</v>
      </c>
      <c r="D11" s="4" t="s">
        <v>761</v>
      </c>
      <c r="E11" s="4" t="s">
        <v>762</v>
      </c>
    </row>
    <row r="12" spans="1:8">
      <c r="A12" s="4" t="s">
        <v>763</v>
      </c>
    </row>
    <row r="13" spans="1:8">
      <c r="A13" s="3" t="s">
        <v>753</v>
      </c>
    </row>
    <row r="14" spans="1:8">
      <c r="A14" s="4" t="s">
        <v>764</v>
      </c>
      <c r="H14" s="6" t="n">
        <v>1000</v>
      </c>
    </row>
    <row r="15" spans="1:8">
      <c r="A15" s="4" t="s">
        <v>765</v>
      </c>
      <c r="C15" s="6" t="n">
        <v>52</v>
      </c>
    </row>
    <row r="16" spans="1:8">
      <c r="A16" s="4" t="s">
        <v>766</v>
      </c>
      <c r="C16" s="7" t="n">
        <v>2.79</v>
      </c>
    </row>
    <row r="17" spans="1:8">
      <c r="A17" s="4" t="s">
        <v>767</v>
      </c>
      <c r="C17" s="7" t="n">
        <v>6.82</v>
      </c>
    </row>
    <row r="18" spans="1:8">
      <c r="A18" s="4" t="s">
        <v>768</v>
      </c>
    </row>
    <row r="19" spans="1:8">
      <c r="A19" s="3" t="s">
        <v>753</v>
      </c>
    </row>
    <row r="20" spans="1:8">
      <c r="A20" s="4" t="s">
        <v>759</v>
      </c>
      <c r="B20" s="4" t="s">
        <v>41</v>
      </c>
      <c r="C20" s="4" t="s">
        <v>769</v>
      </c>
      <c r="D20" s="4" t="s">
        <v>769</v>
      </c>
      <c r="E20" s="4" t="s">
        <v>769</v>
      </c>
    </row>
    <row r="21" spans="1:8">
      <c r="A21" s="4" t="s">
        <v>770</v>
      </c>
    </row>
    <row r="22" spans="1:8">
      <c r="A22" s="3" t="s">
        <v>753</v>
      </c>
    </row>
    <row r="23" spans="1:8">
      <c r="A23" s="4" t="s">
        <v>764</v>
      </c>
      <c r="G23" s="6" t="n">
        <v>1000</v>
      </c>
    </row>
    <row r="24" spans="1:8">
      <c r="A24" s="4" t="s">
        <v>765</v>
      </c>
      <c r="C24" s="6" t="n">
        <v>825</v>
      </c>
    </row>
    <row r="25" spans="1:8">
      <c r="A25" s="4" t="s">
        <v>766</v>
      </c>
      <c r="C25" s="7" t="n">
        <v>2.79</v>
      </c>
    </row>
    <row r="26" spans="1:8">
      <c r="A26" s="4" t="s">
        <v>767</v>
      </c>
      <c r="C26" s="7" t="n">
        <v>12.96</v>
      </c>
    </row>
    <row r="27" spans="1:8">
      <c r="A27" s="4" t="s">
        <v>122</v>
      </c>
    </row>
    <row r="28" spans="1:8">
      <c r="A28" s="3" t="s">
        <v>753</v>
      </c>
    </row>
    <row r="29" spans="1:8">
      <c r="A29" s="4" t="s">
        <v>759</v>
      </c>
      <c r="C29" s="4" t="s">
        <v>771</v>
      </c>
    </row>
    <row r="30" spans="1:8">
      <c r="A30" s="4" t="s">
        <v>772</v>
      </c>
    </row>
    <row r="31" spans="1:8">
      <c r="A31" s="3" t="s">
        <v>753</v>
      </c>
    </row>
    <row r="32" spans="1:8">
      <c r="A32" s="4" t="s">
        <v>756</v>
      </c>
      <c r="C32" s="4" t="s">
        <v>460</v>
      </c>
    </row>
    <row r="33" spans="1:8">
      <c r="A33" s="4" t="s">
        <v>757</v>
      </c>
      <c r="C33" s="4" t="s">
        <v>458</v>
      </c>
    </row>
    <row r="34" spans="1:8">
      <c r="A34" s="4" t="s">
        <v>773</v>
      </c>
    </row>
    <row r="35" spans="1:8">
      <c r="A35" s="3" t="s">
        <v>753</v>
      </c>
    </row>
    <row r="36" spans="1:8">
      <c r="A36" s="4" t="s">
        <v>774</v>
      </c>
      <c r="F36" s="6" t="n">
        <v>134</v>
      </c>
    </row>
    <row r="37" spans="1:8">
      <c r="A37" s="4" t="s">
        <v>775</v>
      </c>
    </row>
    <row r="38" spans="1:8">
      <c r="A38" s="3" t="s">
        <v>753</v>
      </c>
    </row>
    <row r="39" spans="1:8">
      <c r="A39" s="4" t="s">
        <v>774</v>
      </c>
      <c r="F39" s="5" t="n">
        <v>39</v>
      </c>
    </row>
    <row r="40" spans="1:8">
      <c r="A40" s="4" t="s">
        <v>776</v>
      </c>
    </row>
    <row r="41" spans="1:8">
      <c r="A41" s="3" t="s">
        <v>753</v>
      </c>
    </row>
    <row r="42" spans="1:8">
      <c r="A42" s="4" t="s">
        <v>774</v>
      </c>
      <c r="F42" s="5" t="n">
        <v>82</v>
      </c>
    </row>
    <row r="43" spans="1:8">
      <c r="A43" s="4" t="s">
        <v>776</v>
      </c>
    </row>
    <row r="44" spans="1:8">
      <c r="A44" s="3" t="s">
        <v>753</v>
      </c>
    </row>
    <row r="45" spans="1:8">
      <c r="A45" s="4" t="s">
        <v>774</v>
      </c>
      <c r="F45" s="5" t="n">
        <v>52</v>
      </c>
    </row>
    <row r="46" spans="1:8">
      <c r="A46" s="4" t="s">
        <v>777</v>
      </c>
    </row>
    <row r="47" spans="1:8">
      <c r="A47" s="3" t="s">
        <v>753</v>
      </c>
    </row>
    <row r="48" spans="1:8">
      <c r="A48" s="4" t="s">
        <v>774</v>
      </c>
      <c r="F48" s="5" t="n">
        <v>24</v>
      </c>
    </row>
    <row r="49" spans="1:8">
      <c r="A49" s="4" t="s">
        <v>778</v>
      </c>
    </row>
    <row r="50" spans="1:8">
      <c r="A50" s="3" t="s">
        <v>753</v>
      </c>
    </row>
    <row r="51" spans="1:8">
      <c r="A51" s="4" t="s">
        <v>774</v>
      </c>
      <c r="F51" s="6" t="n">
        <v>15</v>
      </c>
    </row>
    <row r="52" spans="1:8"/>
    <row r="53" spans="1:8">
      <c r="A53" s="4" t="s">
        <v>41</v>
      </c>
      <c r="B53" s="4" t="s">
        <v>779</v>
      </c>
    </row>
  </sheetData>
  <mergeCells count="4">
    <mergeCell ref="A1:B2"/>
    <mergeCell ref="C1:E1"/>
    <mergeCell ref="A52:G52"/>
    <mergeCell ref="B53:G5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80</v>
      </c>
      <c r="C1" s="2" t="s">
        <v>1</v>
      </c>
    </row>
    <row r="2" spans="1:7">
      <c r="C2" s="2" t="s">
        <v>2</v>
      </c>
      <c r="E2" s="2" t="s">
        <v>23</v>
      </c>
      <c r="G2" s="2" t="s">
        <v>24</v>
      </c>
    </row>
    <row r="3" spans="1:7">
      <c r="A3" s="4" t="s">
        <v>758</v>
      </c>
    </row>
    <row r="4" spans="1:7">
      <c r="A4" s="3" t="s">
        <v>781</v>
      </c>
    </row>
    <row r="5" spans="1:7">
      <c r="A5" s="4" t="s">
        <v>782</v>
      </c>
      <c r="B5" s="4" t="s">
        <v>44</v>
      </c>
      <c r="C5" s="6" t="n">
        <v>16160</v>
      </c>
      <c r="E5" s="6" t="n">
        <v>17285</v>
      </c>
    </row>
    <row r="6" spans="1:7">
      <c r="A6" s="4" t="s">
        <v>783</v>
      </c>
      <c r="B6" s="4" t="s">
        <v>47</v>
      </c>
      <c r="C6" s="5" t="n">
        <v>280</v>
      </c>
      <c r="D6" s="4" t="s">
        <v>52</v>
      </c>
      <c r="E6" s="5" t="n">
        <v>310</v>
      </c>
      <c r="F6" s="4" t="s">
        <v>52</v>
      </c>
      <c r="G6" s="6" t="n">
        <v>314</v>
      </c>
    </row>
    <row r="7" spans="1:7">
      <c r="A7" s="4" t="s">
        <v>784</v>
      </c>
      <c r="C7" s="5" t="n">
        <v>348</v>
      </c>
      <c r="D7" s="4" t="s">
        <v>52</v>
      </c>
      <c r="E7" s="5" t="n">
        <v>300</v>
      </c>
      <c r="F7" s="4" t="s">
        <v>52</v>
      </c>
      <c r="G7" s="5" t="n">
        <v>466</v>
      </c>
    </row>
    <row r="8" spans="1:7">
      <c r="A8" s="4" t="s">
        <v>785</v>
      </c>
      <c r="B8" s="4" t="s">
        <v>52</v>
      </c>
      <c r="C8" s="5" t="n">
        <v>13</v>
      </c>
      <c r="E8" s="5" t="n">
        <v>14</v>
      </c>
    </row>
    <row r="9" spans="1:7">
      <c r="A9" s="4" t="s">
        <v>786</v>
      </c>
      <c r="B9" s="4" t="s">
        <v>52</v>
      </c>
      <c r="C9" s="5" t="n">
        <v>12</v>
      </c>
      <c r="E9" s="5" t="n">
        <v>2</v>
      </c>
    </row>
    <row r="10" spans="1:7">
      <c r="A10" s="4" t="s">
        <v>787</v>
      </c>
      <c r="B10" s="4" t="s">
        <v>52</v>
      </c>
      <c r="C10" s="5" t="n">
        <v>-722</v>
      </c>
      <c r="E10" s="5" t="n">
        <v>-643</v>
      </c>
    </row>
    <row r="11" spans="1:7">
      <c r="A11" s="4" t="s">
        <v>788</v>
      </c>
      <c r="B11" s="4" t="s">
        <v>789</v>
      </c>
      <c r="C11" s="5" t="n">
        <v>0</v>
      </c>
      <c r="E11" s="5" t="n">
        <v>-413</v>
      </c>
    </row>
    <row r="12" spans="1:7">
      <c r="A12" s="4" t="s">
        <v>790</v>
      </c>
      <c r="B12" s="4" t="s">
        <v>52</v>
      </c>
      <c r="C12" s="5" t="n">
        <v>0</v>
      </c>
      <c r="E12" s="5" t="n">
        <v>-132</v>
      </c>
    </row>
    <row r="13" spans="1:7">
      <c r="A13" s="4" t="s">
        <v>791</v>
      </c>
      <c r="B13" s="4" t="s">
        <v>52</v>
      </c>
      <c r="C13" s="5" t="n">
        <v>8</v>
      </c>
      <c r="E13" s="5" t="n">
        <v>4</v>
      </c>
    </row>
    <row r="14" spans="1:7">
      <c r="A14" s="4" t="s">
        <v>792</v>
      </c>
      <c r="B14" s="4" t="s">
        <v>52</v>
      </c>
      <c r="C14" s="5" t="n">
        <v>148</v>
      </c>
      <c r="E14" s="5" t="n">
        <v>35</v>
      </c>
    </row>
    <row r="15" spans="1:7">
      <c r="A15" s="4" t="s">
        <v>793</v>
      </c>
      <c r="B15" s="4" t="s">
        <v>52</v>
      </c>
      <c r="C15" s="5" t="n">
        <v>-589</v>
      </c>
      <c r="E15" s="5" t="n">
        <v>-602</v>
      </c>
    </row>
    <row r="16" spans="1:7">
      <c r="A16" s="4" t="s">
        <v>794</v>
      </c>
      <c r="B16" s="4" t="s">
        <v>44</v>
      </c>
      <c r="C16" s="5" t="n">
        <v>15658</v>
      </c>
      <c r="E16" s="5" t="n">
        <v>16160</v>
      </c>
      <c r="G16" s="5" t="n">
        <v>17285</v>
      </c>
    </row>
    <row r="17" spans="1:7">
      <c r="A17" s="3" t="s">
        <v>795</v>
      </c>
    </row>
    <row r="18" spans="1:7">
      <c r="A18" s="4" t="s">
        <v>796</v>
      </c>
      <c r="B18" s="4" t="s">
        <v>52</v>
      </c>
      <c r="C18" s="5" t="n">
        <v>10829</v>
      </c>
      <c r="E18" s="5" t="n">
        <v>10269</v>
      </c>
    </row>
    <row r="19" spans="1:7">
      <c r="A19" s="4" t="s">
        <v>797</v>
      </c>
      <c r="B19" s="4" t="s">
        <v>52</v>
      </c>
      <c r="C19" s="5" t="n">
        <v>553</v>
      </c>
      <c r="E19" s="5" t="n">
        <v>884</v>
      </c>
    </row>
    <row r="20" spans="1:7">
      <c r="A20" s="4" t="s">
        <v>798</v>
      </c>
      <c r="B20" s="4" t="s">
        <v>789</v>
      </c>
      <c r="C20" s="5" t="n">
        <v>0</v>
      </c>
      <c r="E20" s="5" t="n">
        <v>-34</v>
      </c>
    </row>
    <row r="21" spans="1:7">
      <c r="A21" s="4" t="s">
        <v>799</v>
      </c>
      <c r="B21" s="4" t="s">
        <v>52</v>
      </c>
      <c r="C21" s="5" t="n">
        <v>406</v>
      </c>
      <c r="E21" s="5" t="n">
        <v>316</v>
      </c>
    </row>
    <row r="22" spans="1:7">
      <c r="A22" s="4" t="s">
        <v>800</v>
      </c>
      <c r="B22" s="4" t="s">
        <v>52</v>
      </c>
      <c r="C22" s="5" t="n">
        <v>13</v>
      </c>
      <c r="E22" s="5" t="n">
        <v>14</v>
      </c>
    </row>
    <row r="23" spans="1:7">
      <c r="A23" s="4" t="s">
        <v>801</v>
      </c>
      <c r="B23" s="4" t="s">
        <v>52</v>
      </c>
      <c r="C23" s="5" t="n">
        <v>55</v>
      </c>
      <c r="E23" s="5" t="n">
        <v>-18</v>
      </c>
    </row>
    <row r="24" spans="1:7">
      <c r="A24" s="4" t="s">
        <v>802</v>
      </c>
      <c r="B24" s="4" t="s">
        <v>803</v>
      </c>
      <c r="C24" s="5" t="n">
        <v>0</v>
      </c>
      <c r="E24" s="5" t="n">
        <v>0</v>
      </c>
    </row>
    <row r="25" spans="1:7">
      <c r="A25" s="4" t="s">
        <v>804</v>
      </c>
      <c r="B25" s="4" t="s">
        <v>52</v>
      </c>
      <c r="C25" s="5" t="n">
        <v>-589</v>
      </c>
      <c r="E25" s="5" t="n">
        <v>-602</v>
      </c>
    </row>
    <row r="26" spans="1:7">
      <c r="A26" s="4" t="s">
        <v>805</v>
      </c>
      <c r="B26" s="4" t="s">
        <v>52</v>
      </c>
      <c r="C26" s="5" t="n">
        <v>11267</v>
      </c>
      <c r="E26" s="5" t="n">
        <v>10829</v>
      </c>
      <c r="G26" s="5" t="n">
        <v>10269</v>
      </c>
    </row>
    <row r="27" spans="1:7">
      <c r="A27" s="4" t="s">
        <v>806</v>
      </c>
      <c r="B27" s="4" t="s">
        <v>52</v>
      </c>
      <c r="C27" s="5" t="n">
        <v>-4391</v>
      </c>
      <c r="E27" s="5" t="n">
        <v>-5331</v>
      </c>
    </row>
    <row r="28" spans="1:7">
      <c r="A28" s="4" t="s">
        <v>768</v>
      </c>
    </row>
    <row r="29" spans="1:7">
      <c r="A29" s="3" t="s">
        <v>781</v>
      </c>
    </row>
    <row r="30" spans="1:7">
      <c r="A30" s="4" t="s">
        <v>782</v>
      </c>
      <c r="B30" s="4" t="s">
        <v>807</v>
      </c>
      <c r="C30" s="5" t="n">
        <v>5187</v>
      </c>
      <c r="E30" s="5" t="n">
        <v>5632</v>
      </c>
    </row>
    <row r="31" spans="1:7">
      <c r="A31" s="4" t="s">
        <v>783</v>
      </c>
      <c r="B31" s="4" t="s">
        <v>47</v>
      </c>
      <c r="C31" s="5" t="n">
        <v>112</v>
      </c>
      <c r="D31" s="4" t="s">
        <v>808</v>
      </c>
      <c r="E31" s="5" t="n">
        <v>133</v>
      </c>
      <c r="F31" s="4" t="s">
        <v>808</v>
      </c>
      <c r="G31" s="5" t="n">
        <v>124</v>
      </c>
    </row>
    <row r="32" spans="1:7">
      <c r="A32" s="4" t="s">
        <v>784</v>
      </c>
      <c r="C32" s="5" t="n">
        <v>177</v>
      </c>
      <c r="D32" s="4" t="s">
        <v>808</v>
      </c>
      <c r="E32" s="5" t="n">
        <v>175</v>
      </c>
      <c r="F32" s="4" t="s">
        <v>808</v>
      </c>
      <c r="G32" s="5" t="n">
        <v>219</v>
      </c>
    </row>
    <row r="33" spans="1:7">
      <c r="A33" s="4" t="s">
        <v>785</v>
      </c>
      <c r="B33" s="4" t="s">
        <v>808</v>
      </c>
      <c r="C33" s="5" t="n">
        <v>73</v>
      </c>
      <c r="E33" s="5" t="n">
        <v>74</v>
      </c>
    </row>
    <row r="34" spans="1:7">
      <c r="A34" s="4" t="s">
        <v>786</v>
      </c>
      <c r="B34" s="4" t="s">
        <v>808</v>
      </c>
      <c r="C34" s="5" t="n">
        <v>-231</v>
      </c>
      <c r="E34" s="5" t="n">
        <v>0</v>
      </c>
    </row>
    <row r="35" spans="1:7">
      <c r="A35" s="4" t="s">
        <v>787</v>
      </c>
      <c r="B35" s="4" t="s">
        <v>808</v>
      </c>
      <c r="C35" s="5" t="n">
        <v>-308</v>
      </c>
      <c r="E35" s="5" t="n">
        <v>-554</v>
      </c>
    </row>
    <row r="36" spans="1:7">
      <c r="A36" s="4" t="s">
        <v>788</v>
      </c>
      <c r="B36" s="4" t="s">
        <v>809</v>
      </c>
      <c r="C36" s="5" t="n">
        <v>0</v>
      </c>
      <c r="E36" s="5" t="n">
        <v>-31</v>
      </c>
    </row>
    <row r="37" spans="1:7">
      <c r="A37" s="4" t="s">
        <v>790</v>
      </c>
      <c r="B37" s="4" t="s">
        <v>808</v>
      </c>
      <c r="C37" s="5" t="n">
        <v>0</v>
      </c>
      <c r="E37" s="5" t="n">
        <v>-37</v>
      </c>
    </row>
    <row r="38" spans="1:7">
      <c r="A38" s="4" t="s">
        <v>791</v>
      </c>
      <c r="B38" s="4" t="s">
        <v>808</v>
      </c>
      <c r="C38" s="5" t="n">
        <v>7</v>
      </c>
      <c r="E38" s="5" t="n">
        <v>21</v>
      </c>
    </row>
    <row r="39" spans="1:7">
      <c r="A39" s="4" t="s">
        <v>792</v>
      </c>
      <c r="B39" s="4" t="s">
        <v>808</v>
      </c>
      <c r="C39" s="5" t="n">
        <v>5</v>
      </c>
      <c r="E39" s="5" t="n">
        <v>16</v>
      </c>
    </row>
    <row r="40" spans="1:7">
      <c r="A40" s="4" t="s">
        <v>793</v>
      </c>
      <c r="B40" s="4" t="s">
        <v>808</v>
      </c>
      <c r="C40" s="5" t="n">
        <v>-244</v>
      </c>
      <c r="E40" s="5" t="n">
        <v>-242</v>
      </c>
    </row>
    <row r="41" spans="1:7">
      <c r="A41" s="4" t="s">
        <v>794</v>
      </c>
      <c r="B41" s="4" t="s">
        <v>807</v>
      </c>
      <c r="C41" s="5" t="n">
        <v>4778</v>
      </c>
      <c r="E41" s="5" t="n">
        <v>5187</v>
      </c>
      <c r="G41" s="5" t="n">
        <v>5632</v>
      </c>
    </row>
    <row r="42" spans="1:7">
      <c r="A42" s="3" t="s">
        <v>795</v>
      </c>
    </row>
    <row r="43" spans="1:7">
      <c r="A43" s="4" t="s">
        <v>796</v>
      </c>
      <c r="B43" s="4" t="s">
        <v>808</v>
      </c>
      <c r="C43" s="5" t="n">
        <v>3831</v>
      </c>
      <c r="E43" s="5" t="n">
        <v>3787</v>
      </c>
    </row>
    <row r="44" spans="1:7">
      <c r="A44" s="4" t="s">
        <v>797</v>
      </c>
      <c r="B44" s="4" t="s">
        <v>808</v>
      </c>
      <c r="C44" s="5" t="n">
        <v>-481</v>
      </c>
      <c r="E44" s="5" t="n">
        <v>136</v>
      </c>
    </row>
    <row r="45" spans="1:7">
      <c r="A45" s="4" t="s">
        <v>798</v>
      </c>
      <c r="B45" s="4" t="s">
        <v>809</v>
      </c>
      <c r="C45" s="5" t="n">
        <v>0</v>
      </c>
      <c r="E45" s="5" t="n">
        <v>0</v>
      </c>
    </row>
    <row r="46" spans="1:7">
      <c r="A46" s="4" t="s">
        <v>799</v>
      </c>
      <c r="B46" s="4" t="s">
        <v>808</v>
      </c>
      <c r="C46" s="5" t="n">
        <v>33</v>
      </c>
      <c r="E46" s="5" t="n">
        <v>36</v>
      </c>
    </row>
    <row r="47" spans="1:7">
      <c r="A47" s="4" t="s">
        <v>800</v>
      </c>
      <c r="B47" s="4" t="s">
        <v>808</v>
      </c>
      <c r="C47" s="5" t="n">
        <v>73</v>
      </c>
      <c r="E47" s="5" t="n">
        <v>74</v>
      </c>
    </row>
    <row r="48" spans="1:7">
      <c r="A48" s="4" t="s">
        <v>801</v>
      </c>
      <c r="B48" s="4" t="s">
        <v>808</v>
      </c>
      <c r="C48" s="5" t="n">
        <v>-3</v>
      </c>
      <c r="E48" s="5" t="n">
        <v>-4</v>
      </c>
    </row>
    <row r="49" spans="1:7">
      <c r="A49" s="4" t="s">
        <v>802</v>
      </c>
      <c r="B49" s="4" t="s">
        <v>810</v>
      </c>
      <c r="C49" s="5" t="n">
        <v>50</v>
      </c>
      <c r="E49" s="5" t="n">
        <v>44</v>
      </c>
    </row>
    <row r="50" spans="1:7">
      <c r="A50" s="4" t="s">
        <v>804</v>
      </c>
      <c r="B50" s="4" t="s">
        <v>808</v>
      </c>
      <c r="C50" s="5" t="n">
        <v>-244</v>
      </c>
      <c r="E50" s="5" t="n">
        <v>-242</v>
      </c>
    </row>
    <row r="51" spans="1:7">
      <c r="A51" s="4" t="s">
        <v>805</v>
      </c>
      <c r="B51" s="4" t="s">
        <v>808</v>
      </c>
      <c r="C51" s="5" t="n">
        <v>3259</v>
      </c>
      <c r="E51" s="5" t="n">
        <v>3831</v>
      </c>
      <c r="G51" s="6" t="n">
        <v>3787</v>
      </c>
    </row>
    <row r="52" spans="1:7">
      <c r="A52" s="4" t="s">
        <v>806</v>
      </c>
      <c r="B52" s="4" t="s">
        <v>808</v>
      </c>
      <c r="C52" s="6" t="n">
        <v>-1519</v>
      </c>
      <c r="E52" s="6" t="n">
        <v>-1356</v>
      </c>
    </row>
    <row r="53" spans="1:7"/>
    <row r="54" spans="1:7">
      <c r="A54" s="4" t="s">
        <v>41</v>
      </c>
      <c r="B54" s="4" t="s">
        <v>811</v>
      </c>
    </row>
    <row r="55" spans="1:7">
      <c r="A55" s="4" t="s">
        <v>52</v>
      </c>
      <c r="B55" s="4" t="s">
        <v>812</v>
      </c>
    </row>
    <row r="56" spans="1:7">
      <c r="A56" s="4" t="s">
        <v>47</v>
      </c>
      <c r="B56" s="4" t="s">
        <v>813</v>
      </c>
    </row>
    <row r="57" spans="1:7">
      <c r="A57" s="4" t="s">
        <v>659</v>
      </c>
      <c r="B57" s="4" t="s">
        <v>814</v>
      </c>
    </row>
    <row r="58" spans="1:7">
      <c r="A58" s="4" t="s">
        <v>649</v>
      </c>
      <c r="B58" s="4" t="s">
        <v>815</v>
      </c>
    </row>
    <row r="59" spans="1:7">
      <c r="A59" s="4" t="s">
        <v>808</v>
      </c>
      <c r="B59" s="4" t="s">
        <v>816</v>
      </c>
    </row>
  </sheetData>
  <mergeCells count="11">
    <mergeCell ref="A1:B2"/>
    <mergeCell ref="C1:G1"/>
    <mergeCell ref="C2:D2"/>
    <mergeCell ref="E2:F2"/>
    <mergeCell ref="A53:F53"/>
    <mergeCell ref="B54:F54"/>
    <mergeCell ref="B55:F55"/>
    <mergeCell ref="B56:F56"/>
    <mergeCell ref="B57:F57"/>
    <mergeCell ref="B58:F58"/>
    <mergeCell ref="B59:F5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23</v>
      </c>
    </row>
    <row r="2" spans="1:3">
      <c r="A2" s="4" t="s">
        <v>758</v>
      </c>
    </row>
    <row r="3" spans="1:3">
      <c r="A3" s="3" t="s">
        <v>818</v>
      </c>
    </row>
    <row r="4" spans="1:3">
      <c r="A4" s="4" t="s">
        <v>819</v>
      </c>
      <c r="B4" s="6" t="n">
        <v>420</v>
      </c>
      <c r="C4" s="6" t="n">
        <v>196</v>
      </c>
    </row>
    <row r="5" spans="1:3">
      <c r="A5" s="4" t="s">
        <v>820</v>
      </c>
      <c r="B5" s="5" t="n">
        <v>-43</v>
      </c>
      <c r="C5" s="5" t="n">
        <v>-40</v>
      </c>
    </row>
    <row r="6" spans="1:3">
      <c r="A6" s="4" t="s">
        <v>821</v>
      </c>
      <c r="B6" s="5" t="n">
        <v>-4768</v>
      </c>
      <c r="C6" s="5" t="n">
        <v>-5487</v>
      </c>
    </row>
    <row r="7" spans="1:3">
      <c r="A7" s="4" t="s">
        <v>822</v>
      </c>
      <c r="B7" s="5" t="n">
        <v>-4391</v>
      </c>
      <c r="C7" s="5" t="n">
        <v>-5331</v>
      </c>
    </row>
    <row r="8" spans="1:3">
      <c r="A8" s="3" t="s">
        <v>823</v>
      </c>
    </row>
    <row r="9" spans="1:3">
      <c r="A9" s="4" t="s">
        <v>824</v>
      </c>
      <c r="B9" s="5" t="n">
        <v>3787</v>
      </c>
      <c r="C9" s="5" t="n">
        <v>4548</v>
      </c>
    </row>
    <row r="10" spans="1:3">
      <c r="A10" s="4" t="s">
        <v>825</v>
      </c>
      <c r="B10" s="5" t="n">
        <v>244</v>
      </c>
      <c r="C10" s="5" t="n">
        <v>245</v>
      </c>
    </row>
    <row r="11" spans="1:3">
      <c r="A11" s="4" t="s">
        <v>826</v>
      </c>
      <c r="B11" s="5" t="n">
        <v>4031</v>
      </c>
      <c r="C11" s="5" t="n">
        <v>4793</v>
      </c>
    </row>
    <row r="12" spans="1:3">
      <c r="A12" s="4" t="s">
        <v>768</v>
      </c>
    </row>
    <row r="13" spans="1:3">
      <c r="A13" s="3" t="s">
        <v>818</v>
      </c>
    </row>
    <row r="14" spans="1:3">
      <c r="A14" s="4" t="s">
        <v>819</v>
      </c>
      <c r="B14" s="5" t="n">
        <v>0</v>
      </c>
      <c r="C14" s="5" t="n">
        <v>0</v>
      </c>
    </row>
    <row r="15" spans="1:3">
      <c r="A15" s="4" t="s">
        <v>820</v>
      </c>
      <c r="B15" s="5" t="n">
        <v>-24</v>
      </c>
      <c r="C15" s="5" t="n">
        <v>-23</v>
      </c>
    </row>
    <row r="16" spans="1:3">
      <c r="A16" s="4" t="s">
        <v>821</v>
      </c>
      <c r="B16" s="5" t="n">
        <v>-1495</v>
      </c>
      <c r="C16" s="5" t="n">
        <v>-1333</v>
      </c>
    </row>
    <row r="17" spans="1:3">
      <c r="A17" s="4" t="s">
        <v>822</v>
      </c>
      <c r="B17" s="5" t="n">
        <v>-1519</v>
      </c>
      <c r="C17" s="5" t="n">
        <v>-1356</v>
      </c>
    </row>
    <row r="18" spans="1:3">
      <c r="A18" s="3" t="s">
        <v>823</v>
      </c>
    </row>
    <row r="19" spans="1:3">
      <c r="A19" s="4" t="s">
        <v>824</v>
      </c>
      <c r="B19" s="5" t="n">
        <v>2366</v>
      </c>
      <c r="C19" s="5" t="n">
        <v>1819</v>
      </c>
    </row>
    <row r="20" spans="1:3">
      <c r="A20" s="4" t="s">
        <v>825</v>
      </c>
      <c r="B20" s="5" t="n">
        <v>-478</v>
      </c>
      <c r="C20" s="5" t="n">
        <v>-293</v>
      </c>
    </row>
    <row r="21" spans="1:3">
      <c r="A21" s="4" t="s">
        <v>826</v>
      </c>
      <c r="B21" s="6" t="n">
        <v>1888</v>
      </c>
      <c r="C21" s="6" t="n">
        <v>15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23</v>
      </c>
    </row>
    <row r="2" spans="1:3">
      <c r="A2" s="3" t="s">
        <v>828</v>
      </c>
    </row>
    <row r="3" spans="1:3">
      <c r="A3" s="4" t="s">
        <v>829</v>
      </c>
      <c r="B3" s="6" t="n">
        <v>8467</v>
      </c>
      <c r="C3" s="6" t="n">
        <v>13699</v>
      </c>
    </row>
    <row r="4" spans="1:3">
      <c r="A4" s="4" t="s">
        <v>830</v>
      </c>
      <c r="B4" s="5" t="n">
        <v>7573</v>
      </c>
      <c r="C4" s="5" t="n">
        <v>12276</v>
      </c>
    </row>
    <row r="5" spans="1:3">
      <c r="A5" s="4" t="s">
        <v>831</v>
      </c>
      <c r="B5" s="5" t="n">
        <v>3740</v>
      </c>
      <c r="C5" s="5" t="n">
        <v>8279</v>
      </c>
    </row>
    <row r="6" spans="1:3">
      <c r="A6" s="3" t="s">
        <v>832</v>
      </c>
    </row>
    <row r="7" spans="1:3">
      <c r="A7" s="4" t="s">
        <v>833</v>
      </c>
      <c r="B7" s="5" t="n">
        <v>8962</v>
      </c>
      <c r="C7" s="5" t="n">
        <v>14181</v>
      </c>
    </row>
    <row r="8" spans="1:3">
      <c r="A8" s="4" t="s">
        <v>834</v>
      </c>
      <c r="B8" s="5" t="n">
        <v>7974</v>
      </c>
      <c r="C8" s="5" t="n">
        <v>12630</v>
      </c>
    </row>
    <row r="9" spans="1:3">
      <c r="A9" s="4" t="s">
        <v>835</v>
      </c>
      <c r="B9" s="6" t="n">
        <v>4150</v>
      </c>
      <c r="C9" s="6" t="n">
        <v>86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36</v>
      </c>
      <c r="C1" s="2" t="s">
        <v>1</v>
      </c>
    </row>
    <row r="2" spans="1:8">
      <c r="C2" s="2" t="s">
        <v>2</v>
      </c>
      <c r="E2" s="2" t="s">
        <v>23</v>
      </c>
      <c r="G2" s="2" t="s">
        <v>24</v>
      </c>
    </row>
    <row r="3" spans="1:8">
      <c r="A3" s="4" t="s">
        <v>758</v>
      </c>
    </row>
    <row r="4" spans="1:8">
      <c r="A4" s="3" t="s">
        <v>837</v>
      </c>
    </row>
    <row r="5" spans="1:8">
      <c r="A5" s="4" t="s">
        <v>783</v>
      </c>
      <c r="B5" s="4" t="s">
        <v>52</v>
      </c>
      <c r="C5" s="6" t="n">
        <v>280</v>
      </c>
      <c r="D5" s="4" t="s">
        <v>41</v>
      </c>
      <c r="E5" s="6" t="n">
        <v>310</v>
      </c>
      <c r="F5" s="4" t="s">
        <v>41</v>
      </c>
      <c r="G5" s="6" t="n">
        <v>314</v>
      </c>
    </row>
    <row r="6" spans="1:8">
      <c r="A6" s="4" t="s">
        <v>784</v>
      </c>
      <c r="C6" s="5" t="n">
        <v>348</v>
      </c>
      <c r="D6" s="4" t="s">
        <v>41</v>
      </c>
      <c r="E6" s="5" t="n">
        <v>300</v>
      </c>
      <c r="F6" s="4" t="s">
        <v>41</v>
      </c>
      <c r="G6" s="5" t="n">
        <v>466</v>
      </c>
    </row>
    <row r="7" spans="1:8">
      <c r="A7" s="4" t="s">
        <v>838</v>
      </c>
      <c r="C7" s="5" t="n">
        <v>-751</v>
      </c>
      <c r="E7" s="5" t="n">
        <v>-675</v>
      </c>
      <c r="G7" s="5" t="n">
        <v>-731</v>
      </c>
    </row>
    <row r="8" spans="1:8">
      <c r="A8" s="4" t="s">
        <v>839</v>
      </c>
      <c r="C8" s="5" t="n">
        <v>295</v>
      </c>
      <c r="E8" s="5" t="n">
        <v>375</v>
      </c>
      <c r="G8" s="5" t="n">
        <v>265</v>
      </c>
    </row>
    <row r="9" spans="1:8">
      <c r="A9" s="4" t="s">
        <v>840</v>
      </c>
      <c r="C9" s="5" t="n">
        <v>28</v>
      </c>
      <c r="E9" s="5" t="n">
        <v>28</v>
      </c>
      <c r="G9" s="5" t="n">
        <v>29</v>
      </c>
    </row>
    <row r="10" spans="1:8">
      <c r="A10" s="4" t="s">
        <v>841</v>
      </c>
      <c r="C10" s="5" t="n">
        <v>0</v>
      </c>
      <c r="E10" s="5" t="n">
        <v>186</v>
      </c>
      <c r="F10" s="4" t="s">
        <v>47</v>
      </c>
      <c r="G10" s="5" t="n">
        <v>0</v>
      </c>
    </row>
    <row r="11" spans="1:8">
      <c r="A11" s="4" t="s">
        <v>842</v>
      </c>
      <c r="C11" s="5" t="n">
        <v>8</v>
      </c>
      <c r="E11" s="5" t="n">
        <v>4</v>
      </c>
      <c r="G11" s="5" t="n">
        <v>6</v>
      </c>
    </row>
    <row r="12" spans="1:8">
      <c r="A12" s="4" t="s">
        <v>843</v>
      </c>
      <c r="C12" s="5" t="n">
        <v>208</v>
      </c>
      <c r="E12" s="5" t="n">
        <v>528</v>
      </c>
      <c r="G12" s="5" t="n">
        <v>349</v>
      </c>
    </row>
    <row r="13" spans="1:8">
      <c r="A13" s="4" t="s">
        <v>844</v>
      </c>
      <c r="C13" s="5" t="n">
        <v>0</v>
      </c>
      <c r="E13" s="5" t="n">
        <v>0</v>
      </c>
      <c r="G13" s="5" t="n">
        <v>0</v>
      </c>
    </row>
    <row r="14" spans="1:8">
      <c r="A14" s="4" t="s">
        <v>845</v>
      </c>
      <c r="C14" s="5" t="n">
        <v>208</v>
      </c>
      <c r="E14" s="5" t="n">
        <v>528</v>
      </c>
      <c r="G14" s="5" t="n">
        <v>349</v>
      </c>
    </row>
    <row r="15" spans="1:8">
      <c r="A15" s="3" t="s">
        <v>846</v>
      </c>
    </row>
    <row r="16" spans="1:8">
      <c r="A16" s="4" t="s">
        <v>847</v>
      </c>
      <c r="C16" s="5" t="n">
        <v>-524</v>
      </c>
      <c r="E16" s="5" t="n">
        <v>-852</v>
      </c>
    </row>
    <row r="17" spans="1:8">
      <c r="A17" s="4" t="s">
        <v>848</v>
      </c>
      <c r="C17" s="5" t="n">
        <v>12</v>
      </c>
      <c r="E17" s="5" t="n">
        <v>2</v>
      </c>
    </row>
    <row r="18" spans="1:8">
      <c r="A18" s="4" t="s">
        <v>849</v>
      </c>
      <c r="C18" s="5" t="n">
        <v>-295</v>
      </c>
      <c r="E18" s="5" t="n">
        <v>-375</v>
      </c>
    </row>
    <row r="19" spans="1:8">
      <c r="A19" s="4" t="s">
        <v>850</v>
      </c>
      <c r="C19" s="5" t="n">
        <v>-28</v>
      </c>
      <c r="E19" s="5" t="n">
        <v>-28</v>
      </c>
    </row>
    <row r="20" spans="1:8">
      <c r="A20" s="4" t="s">
        <v>851</v>
      </c>
      <c r="C20" s="5" t="n">
        <v>0</v>
      </c>
      <c r="E20" s="5" t="n">
        <v>-186</v>
      </c>
    </row>
    <row r="21" spans="1:8">
      <c r="A21" s="4" t="s">
        <v>852</v>
      </c>
      <c r="C21" s="5" t="n">
        <v>0</v>
      </c>
      <c r="E21" s="5" t="n">
        <v>-132</v>
      </c>
    </row>
    <row r="22" spans="1:8">
      <c r="A22" s="4" t="s">
        <v>853</v>
      </c>
      <c r="C22" s="5" t="n">
        <v>73</v>
      </c>
      <c r="E22" s="5" t="n">
        <v>6</v>
      </c>
    </row>
    <row r="23" spans="1:8">
      <c r="A23" s="4" t="s">
        <v>854</v>
      </c>
      <c r="C23" s="5" t="n">
        <v>-762</v>
      </c>
      <c r="E23" s="5" t="n">
        <v>-1565</v>
      </c>
    </row>
    <row r="24" spans="1:8">
      <c r="A24" s="4" t="s">
        <v>855</v>
      </c>
      <c r="C24" s="5" t="n">
        <v>-554</v>
      </c>
      <c r="E24" s="5" t="n">
        <v>-1037</v>
      </c>
    </row>
    <row r="25" spans="1:8">
      <c r="A25" s="4" t="s">
        <v>768</v>
      </c>
    </row>
    <row r="26" spans="1:8">
      <c r="A26" s="3" t="s">
        <v>837</v>
      </c>
    </row>
    <row r="27" spans="1:8">
      <c r="A27" s="4" t="s">
        <v>783</v>
      </c>
      <c r="B27" s="4" t="s">
        <v>52</v>
      </c>
      <c r="C27" s="5" t="n">
        <v>112</v>
      </c>
      <c r="D27" s="4" t="s">
        <v>659</v>
      </c>
      <c r="E27" s="5" t="n">
        <v>133</v>
      </c>
      <c r="F27" s="4" t="s">
        <v>659</v>
      </c>
      <c r="G27" s="5" t="n">
        <v>124</v>
      </c>
    </row>
    <row r="28" spans="1:8">
      <c r="A28" s="4" t="s">
        <v>784</v>
      </c>
      <c r="C28" s="5" t="n">
        <v>177</v>
      </c>
      <c r="D28" s="4" t="s">
        <v>659</v>
      </c>
      <c r="E28" s="5" t="n">
        <v>175</v>
      </c>
      <c r="F28" s="4" t="s">
        <v>659</v>
      </c>
      <c r="G28" s="5" t="n">
        <v>219</v>
      </c>
    </row>
    <row r="29" spans="1:8">
      <c r="A29" s="4" t="s">
        <v>838</v>
      </c>
      <c r="C29" s="5" t="n">
        <v>-451</v>
      </c>
      <c r="E29" s="5" t="n">
        <v>-431</v>
      </c>
      <c r="G29" s="5" t="n">
        <v>-416</v>
      </c>
    </row>
    <row r="30" spans="1:8">
      <c r="A30" s="4" t="s">
        <v>839</v>
      </c>
      <c r="C30" s="5" t="n">
        <v>69</v>
      </c>
      <c r="E30" s="5" t="n">
        <v>122</v>
      </c>
      <c r="G30" s="5" t="n">
        <v>78</v>
      </c>
    </row>
    <row r="31" spans="1:8">
      <c r="A31" s="4" t="s">
        <v>840</v>
      </c>
      <c r="C31" s="5" t="n">
        <v>-41</v>
      </c>
      <c r="E31" s="5" t="n">
        <v>-45</v>
      </c>
      <c r="G31" s="5" t="n">
        <v>-52</v>
      </c>
    </row>
    <row r="32" spans="1:8">
      <c r="A32" s="4" t="s">
        <v>841</v>
      </c>
      <c r="C32" s="5" t="n">
        <v>0</v>
      </c>
      <c r="E32" s="5" t="n">
        <v>16</v>
      </c>
      <c r="F32" s="4" t="s">
        <v>47</v>
      </c>
      <c r="G32" s="5" t="n">
        <v>0</v>
      </c>
    </row>
    <row r="33" spans="1:8">
      <c r="A33" s="4" t="s">
        <v>842</v>
      </c>
      <c r="C33" s="5" t="n">
        <v>7</v>
      </c>
      <c r="E33" s="5" t="n">
        <v>21</v>
      </c>
      <c r="F33" s="4" t="s">
        <v>47</v>
      </c>
      <c r="G33" s="5" t="n">
        <v>12</v>
      </c>
      <c r="H33" s="4" t="s">
        <v>649</v>
      </c>
    </row>
    <row r="34" spans="1:8">
      <c r="A34" s="4" t="s">
        <v>843</v>
      </c>
      <c r="C34" s="5" t="n">
        <v>-127</v>
      </c>
      <c r="E34" s="5" t="n">
        <v>-9</v>
      </c>
      <c r="G34" s="5" t="n">
        <v>-35</v>
      </c>
    </row>
    <row r="35" spans="1:8">
      <c r="A35" s="4" t="s">
        <v>844</v>
      </c>
      <c r="C35" s="5" t="n">
        <v>-37</v>
      </c>
      <c r="E35" s="5" t="n">
        <v>-45</v>
      </c>
      <c r="G35" s="5" t="n">
        <v>-52</v>
      </c>
    </row>
    <row r="36" spans="1:8">
      <c r="A36" s="4" t="s">
        <v>845</v>
      </c>
      <c r="C36" s="5" t="n">
        <v>-164</v>
      </c>
      <c r="E36" s="5" t="n">
        <v>-54</v>
      </c>
      <c r="G36" s="6" t="n">
        <v>-87</v>
      </c>
    </row>
    <row r="37" spans="1:8">
      <c r="A37" s="3" t="s">
        <v>846</v>
      </c>
    </row>
    <row r="38" spans="1:8">
      <c r="A38" s="4" t="s">
        <v>847</v>
      </c>
      <c r="C38" s="5" t="n">
        <v>624</v>
      </c>
      <c r="E38" s="5" t="n">
        <v>-259</v>
      </c>
    </row>
    <row r="39" spans="1:8">
      <c r="A39" s="4" t="s">
        <v>848</v>
      </c>
      <c r="C39" s="5" t="n">
        <v>-231</v>
      </c>
      <c r="E39" s="5" t="n">
        <v>0</v>
      </c>
    </row>
    <row r="40" spans="1:8">
      <c r="A40" s="4" t="s">
        <v>849</v>
      </c>
      <c r="C40" s="5" t="n">
        <v>-69</v>
      </c>
      <c r="E40" s="5" t="n">
        <v>-122</v>
      </c>
    </row>
    <row r="41" spans="1:8">
      <c r="A41" s="4" t="s">
        <v>850</v>
      </c>
      <c r="C41" s="5" t="n">
        <v>41</v>
      </c>
      <c r="E41" s="5" t="n">
        <v>45</v>
      </c>
    </row>
    <row r="42" spans="1:8">
      <c r="A42" s="4" t="s">
        <v>851</v>
      </c>
      <c r="C42" s="5" t="n">
        <v>0</v>
      </c>
      <c r="E42" s="5" t="n">
        <v>-16</v>
      </c>
    </row>
    <row r="43" spans="1:8">
      <c r="A43" s="4" t="s">
        <v>852</v>
      </c>
      <c r="C43" s="5" t="n">
        <v>0</v>
      </c>
      <c r="E43" s="5" t="n">
        <v>-37</v>
      </c>
    </row>
    <row r="44" spans="1:8">
      <c r="A44" s="4" t="s">
        <v>853</v>
      </c>
      <c r="C44" s="5" t="n">
        <v>-3</v>
      </c>
      <c r="E44" s="5" t="n">
        <v>2</v>
      </c>
    </row>
    <row r="45" spans="1:8">
      <c r="A45" s="4" t="s">
        <v>854</v>
      </c>
      <c r="C45" s="5" t="n">
        <v>362</v>
      </c>
      <c r="E45" s="5" t="n">
        <v>-387</v>
      </c>
    </row>
    <row r="46" spans="1:8">
      <c r="A46" s="4" t="s">
        <v>855</v>
      </c>
      <c r="C46" s="6" t="n">
        <v>198</v>
      </c>
      <c r="E46" s="6" t="n">
        <v>-441</v>
      </c>
    </row>
    <row r="47" spans="1:8"/>
    <row r="48" spans="1:8">
      <c r="A48" s="4" t="s">
        <v>41</v>
      </c>
      <c r="B48" s="4" t="s">
        <v>812</v>
      </c>
    </row>
    <row r="49" spans="1:8">
      <c r="A49" s="4" t="s">
        <v>52</v>
      </c>
      <c r="B49" s="4" t="s">
        <v>813</v>
      </c>
    </row>
    <row r="50" spans="1:8">
      <c r="A50" s="4" t="s">
        <v>47</v>
      </c>
      <c r="B50" s="4" t="s">
        <v>856</v>
      </c>
    </row>
    <row r="51" spans="1:8">
      <c r="A51" s="4" t="s">
        <v>659</v>
      </c>
      <c r="B51" s="4" t="s">
        <v>816</v>
      </c>
    </row>
    <row r="52" spans="1:8">
      <c r="A52" s="4" t="s">
        <v>649</v>
      </c>
      <c r="B52" s="4" t="s">
        <v>811</v>
      </c>
    </row>
  </sheetData>
  <mergeCells count="11">
    <mergeCell ref="A1:B2"/>
    <mergeCell ref="C1:H1"/>
    <mergeCell ref="C2:D2"/>
    <mergeCell ref="E2:F2"/>
    <mergeCell ref="G2:H2"/>
    <mergeCell ref="A47:G47"/>
    <mergeCell ref="B48:G48"/>
    <mergeCell ref="B49:G49"/>
    <mergeCell ref="B50:G50"/>
    <mergeCell ref="B51:G51"/>
    <mergeCell ref="B52:G5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57</v>
      </c>
      <c r="B1" s="2" t="s">
        <v>1</v>
      </c>
    </row>
    <row r="2" spans="1:6">
      <c r="B2" s="2" t="s">
        <v>2</v>
      </c>
      <c r="C2" s="2" t="s">
        <v>23</v>
      </c>
      <c r="E2" s="2" t="s">
        <v>24</v>
      </c>
    </row>
    <row r="3" spans="1:6">
      <c r="A3" s="3" t="s">
        <v>753</v>
      </c>
    </row>
    <row r="4" spans="1:6">
      <c r="A4" s="4" t="s">
        <v>842</v>
      </c>
      <c r="B4" s="6" t="n">
        <v>7</v>
      </c>
      <c r="C4" s="6" t="n">
        <v>21</v>
      </c>
      <c r="D4" s="4" t="s">
        <v>41</v>
      </c>
      <c r="E4" s="6" t="n">
        <v>12</v>
      </c>
      <c r="F4" s="4" t="s">
        <v>52</v>
      </c>
    </row>
    <row r="5" spans="1:6">
      <c r="A5" s="4" t="s">
        <v>660</v>
      </c>
    </row>
    <row r="6" spans="1:6">
      <c r="A6" s="3" t="s">
        <v>753</v>
      </c>
    </row>
    <row r="7" spans="1:6">
      <c r="A7" s="4" t="s">
        <v>842</v>
      </c>
      <c r="C7" s="6" t="n">
        <v>18</v>
      </c>
      <c r="E7" s="6" t="n">
        <v>7</v>
      </c>
    </row>
    <row r="8" spans="1:6"/>
    <row r="9" spans="1:6">
      <c r="A9" s="4" t="s">
        <v>41</v>
      </c>
      <c r="B9" s="4" t="s">
        <v>856</v>
      </c>
    </row>
    <row r="10" spans="1:6">
      <c r="A10" s="4" t="s">
        <v>52</v>
      </c>
      <c r="B10" s="4" t="s">
        <v>811</v>
      </c>
    </row>
  </sheetData>
  <mergeCells count="7">
    <mergeCell ref="A1:A2"/>
    <mergeCell ref="B1:F1"/>
    <mergeCell ref="C2:D2"/>
    <mergeCell ref="E2:F2"/>
    <mergeCell ref="A8:F8"/>
    <mergeCell ref="B9:F9"/>
    <mergeCell ref="B10:F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498</v>
      </c>
    </row>
    <row r="2" spans="1:2">
      <c r="A2" s="4" t="s">
        <v>758</v>
      </c>
    </row>
    <row r="3" spans="1:2">
      <c r="A3" s="3" t="s">
        <v>753</v>
      </c>
    </row>
    <row r="4" spans="1:2">
      <c r="A4" s="4" t="s">
        <v>859</v>
      </c>
      <c r="B4" s="6" t="n">
        <v>224</v>
      </c>
    </row>
    <row r="5" spans="1:2">
      <c r="A5" s="4" t="s">
        <v>860</v>
      </c>
      <c r="B5" s="5" t="n">
        <v>26</v>
      </c>
    </row>
    <row r="6" spans="1:2">
      <c r="A6" s="4" t="s">
        <v>768</v>
      </c>
    </row>
    <row r="7" spans="1:2">
      <c r="A7" s="3" t="s">
        <v>753</v>
      </c>
    </row>
    <row r="8" spans="1:2">
      <c r="A8" s="4" t="s">
        <v>859</v>
      </c>
      <c r="B8" s="5" t="n">
        <v>71</v>
      </c>
    </row>
    <row r="9" spans="1:2">
      <c r="A9" s="4" t="s">
        <v>860</v>
      </c>
      <c r="B9" s="6" t="n">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7</v>
      </c>
      <c r="C1" s="2" t="s">
        <v>148</v>
      </c>
      <c r="D1" s="2" t="s">
        <v>149</v>
      </c>
      <c r="E1" s="2" t="s">
        <v>150</v>
      </c>
    </row>
    <row r="2" spans="1:5">
      <c r="A2" s="4" t="s">
        <v>151</v>
      </c>
    </row>
    <row r="3" spans="1:5">
      <c r="A3" s="4" t="s">
        <v>152</v>
      </c>
      <c r="B3" s="4" t="s">
        <v>41</v>
      </c>
      <c r="E3" s="6" t="n">
        <v>4213</v>
      </c>
    </row>
    <row r="4" spans="1:5">
      <c r="A4" s="4" t="s">
        <v>153</v>
      </c>
    </row>
    <row r="5" spans="1:5">
      <c r="A5" s="4" t="s">
        <v>152</v>
      </c>
      <c r="D5" s="6" t="n">
        <v>11360</v>
      </c>
    </row>
    <row r="6" spans="1:5">
      <c r="A6" s="4" t="s">
        <v>154</v>
      </c>
      <c r="C6" s="6" t="n">
        <v>9421</v>
      </c>
      <c r="D6" s="6" t="n">
        <v>9400</v>
      </c>
    </row>
    <row r="7" spans="1:5"/>
    <row r="8" spans="1:5">
      <c r="A8" s="4" t="s">
        <v>41</v>
      </c>
      <c r="B8" s="4" t="s">
        <v>155</v>
      </c>
    </row>
  </sheetData>
  <mergeCells count="3">
    <mergeCell ref="A1:B1"/>
    <mergeCell ref="A7:D7"/>
    <mergeCell ref="B8:D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861</v>
      </c>
      <c r="C1" s="2" t="s">
        <v>1</v>
      </c>
    </row>
    <row r="2" spans="1:5">
      <c r="C2" s="2" t="s">
        <v>2</v>
      </c>
      <c r="D2" s="2" t="s">
        <v>23</v>
      </c>
      <c r="E2" s="2" t="s">
        <v>24</v>
      </c>
    </row>
    <row r="3" spans="1:5">
      <c r="A3" s="4" t="s">
        <v>758</v>
      </c>
    </row>
    <row r="4" spans="1:5">
      <c r="A4" s="3" t="s">
        <v>862</v>
      </c>
    </row>
    <row r="5" spans="1:5">
      <c r="A5" s="4" t="s">
        <v>863</v>
      </c>
      <c r="B5" s="4" t="s">
        <v>41</v>
      </c>
      <c r="C5" s="4" t="s">
        <v>864</v>
      </c>
      <c r="D5" s="4" t="s">
        <v>865</v>
      </c>
    </row>
    <row r="6" spans="1:5">
      <c r="A6" s="4" t="s">
        <v>866</v>
      </c>
      <c r="B6" s="4" t="s">
        <v>41</v>
      </c>
      <c r="C6" s="4" t="s">
        <v>691</v>
      </c>
      <c r="D6" s="4" t="s">
        <v>867</v>
      </c>
    </row>
    <row r="7" spans="1:5">
      <c r="A7" s="3" t="s">
        <v>868</v>
      </c>
    </row>
    <row r="8" spans="1:5">
      <c r="A8" s="4" t="s">
        <v>869</v>
      </c>
      <c r="B8" s="4" t="s">
        <v>52</v>
      </c>
      <c r="C8" s="4" t="s">
        <v>865</v>
      </c>
      <c r="D8" s="4" t="s">
        <v>870</v>
      </c>
      <c r="E8" s="4" t="s">
        <v>696</v>
      </c>
    </row>
    <row r="9" spans="1:5">
      <c r="A9" s="4" t="s">
        <v>759</v>
      </c>
      <c r="B9" s="4" t="s">
        <v>52</v>
      </c>
      <c r="C9" s="4" t="s">
        <v>760</v>
      </c>
      <c r="D9" s="4" t="s">
        <v>761</v>
      </c>
      <c r="E9" s="4" t="s">
        <v>762</v>
      </c>
    </row>
    <row r="10" spans="1:5">
      <c r="A10" s="4" t="s">
        <v>871</v>
      </c>
      <c r="B10" s="4" t="s">
        <v>52</v>
      </c>
      <c r="C10" s="4" t="s">
        <v>867</v>
      </c>
      <c r="D10" s="4" t="s">
        <v>690</v>
      </c>
      <c r="E10" s="4" t="s">
        <v>696</v>
      </c>
    </row>
    <row r="11" spans="1:5">
      <c r="A11" s="4" t="s">
        <v>768</v>
      </c>
    </row>
    <row r="12" spans="1:5">
      <c r="A12" s="3" t="s">
        <v>862</v>
      </c>
    </row>
    <row r="13" spans="1:5">
      <c r="A13" s="4" t="s">
        <v>863</v>
      </c>
      <c r="B13" s="4" t="s">
        <v>41</v>
      </c>
      <c r="C13" s="4" t="s">
        <v>872</v>
      </c>
      <c r="D13" s="4" t="s">
        <v>873</v>
      </c>
    </row>
    <row r="14" spans="1:5">
      <c r="A14" s="3" t="s">
        <v>874</v>
      </c>
    </row>
    <row r="15" spans="1:5">
      <c r="A15" s="4" t="s">
        <v>875</v>
      </c>
      <c r="B15" s="4" t="s">
        <v>41</v>
      </c>
      <c r="C15" s="4" t="s">
        <v>876</v>
      </c>
      <c r="D15" s="4" t="s">
        <v>877</v>
      </c>
    </row>
    <row r="16" spans="1:5">
      <c r="A16" s="4" t="s">
        <v>878</v>
      </c>
      <c r="B16" s="4" t="s">
        <v>41</v>
      </c>
      <c r="C16" s="4" t="s">
        <v>879</v>
      </c>
      <c r="D16" s="4" t="s">
        <v>879</v>
      </c>
    </row>
    <row r="17" spans="1:5">
      <c r="A17" s="4" t="s">
        <v>880</v>
      </c>
      <c r="B17" s="4" t="s">
        <v>41</v>
      </c>
      <c r="C17" s="5" t="n">
        <v>2025</v>
      </c>
      <c r="D17" s="5" t="n">
        <v>2022</v>
      </c>
    </row>
    <row r="18" spans="1:5">
      <c r="A18" s="3" t="s">
        <v>868</v>
      </c>
    </row>
    <row r="19" spans="1:5">
      <c r="A19" s="4" t="s">
        <v>869</v>
      </c>
      <c r="B19" s="4" t="s">
        <v>52</v>
      </c>
      <c r="C19" s="4" t="s">
        <v>873</v>
      </c>
      <c r="D19" s="4" t="s">
        <v>881</v>
      </c>
      <c r="E19" s="4" t="s">
        <v>580</v>
      </c>
    </row>
    <row r="20" spans="1:5">
      <c r="A20" s="4" t="s">
        <v>759</v>
      </c>
      <c r="B20" s="4" t="s">
        <v>52</v>
      </c>
      <c r="C20" s="4" t="s">
        <v>769</v>
      </c>
      <c r="D20" s="4" t="s">
        <v>769</v>
      </c>
      <c r="E20" s="4" t="s">
        <v>769</v>
      </c>
    </row>
    <row r="21" spans="1:5"/>
    <row r="22" spans="1:5">
      <c r="A22" s="4" t="s">
        <v>41</v>
      </c>
      <c r="B22" s="4" t="s">
        <v>882</v>
      </c>
    </row>
    <row r="23" spans="1:5">
      <c r="A23" s="4" t="s">
        <v>52</v>
      </c>
      <c r="B23" s="4" t="s">
        <v>779</v>
      </c>
    </row>
  </sheetData>
  <mergeCells count="5">
    <mergeCell ref="A1:B2"/>
    <mergeCell ref="C1:E1"/>
    <mergeCell ref="A21:D21"/>
    <mergeCell ref="B22:D22"/>
    <mergeCell ref="B23:D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v>
      </c>
    </row>
    <row r="2" spans="1:2">
      <c r="B2" s="2" t="s">
        <v>428</v>
      </c>
    </row>
    <row r="3" spans="1:2">
      <c r="A3" s="3" t="s">
        <v>884</v>
      </c>
    </row>
    <row r="4" spans="1:2">
      <c r="A4" s="4" t="s">
        <v>885</v>
      </c>
      <c r="B4" s="6" t="n">
        <v>62</v>
      </c>
    </row>
    <row r="5" spans="1:2">
      <c r="A5" s="4" t="s">
        <v>886</v>
      </c>
      <c r="B5" s="5" t="n">
        <v>-47</v>
      </c>
    </row>
    <row r="6" spans="1:2">
      <c r="A6" s="4" t="s">
        <v>887</v>
      </c>
      <c r="B6" s="5" t="n">
        <v>737</v>
      </c>
    </row>
    <row r="7" spans="1:2">
      <c r="A7" s="4" t="s">
        <v>888</v>
      </c>
      <c r="B7" s="6" t="n">
        <v>-5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23</v>
      </c>
    </row>
    <row r="2" spans="1:3">
      <c r="A2" s="4" t="s">
        <v>758</v>
      </c>
    </row>
    <row r="3" spans="1:3">
      <c r="A3" s="3" t="s">
        <v>890</v>
      </c>
    </row>
    <row r="4" spans="1:3">
      <c r="A4" s="4" t="s">
        <v>891</v>
      </c>
      <c r="B4" s="4" t="s">
        <v>442</v>
      </c>
    </row>
    <row r="5" spans="1:3">
      <c r="A5" s="3" t="s">
        <v>892</v>
      </c>
    </row>
    <row r="6" spans="1:3">
      <c r="A6" s="4" t="s">
        <v>893</v>
      </c>
      <c r="B6" s="4" t="s">
        <v>442</v>
      </c>
      <c r="C6" s="4" t="s">
        <v>442</v>
      </c>
    </row>
    <row r="7" spans="1:3">
      <c r="A7" s="4" t="s">
        <v>768</v>
      </c>
    </row>
    <row r="8" spans="1:3">
      <c r="A8" s="3" t="s">
        <v>890</v>
      </c>
    </row>
    <row r="9" spans="1:3">
      <c r="A9" s="4" t="s">
        <v>891</v>
      </c>
      <c r="B9" s="4" t="s">
        <v>442</v>
      </c>
    </row>
    <row r="10" spans="1:3">
      <c r="A10" s="3" t="s">
        <v>892</v>
      </c>
    </row>
    <row r="11" spans="1:3">
      <c r="A11" s="4" t="s">
        <v>893</v>
      </c>
      <c r="B11" s="4" t="s">
        <v>442</v>
      </c>
      <c r="C11" s="4" t="s">
        <v>442</v>
      </c>
    </row>
    <row r="12" spans="1:3">
      <c r="A12" s="4" t="s">
        <v>894</v>
      </c>
    </row>
    <row r="13" spans="1:3">
      <c r="A13" s="3" t="s">
        <v>890</v>
      </c>
    </row>
    <row r="14" spans="1:3">
      <c r="A14" s="4" t="s">
        <v>891</v>
      </c>
      <c r="B14" s="4" t="s">
        <v>578</v>
      </c>
    </row>
    <row r="15" spans="1:3">
      <c r="A15" s="3" t="s">
        <v>892</v>
      </c>
    </row>
    <row r="16" spans="1:3">
      <c r="A16" s="4" t="s">
        <v>893</v>
      </c>
      <c r="B16" s="4" t="s">
        <v>895</v>
      </c>
      <c r="C16" s="4" t="s">
        <v>895</v>
      </c>
    </row>
    <row r="17" spans="1:3">
      <c r="A17" s="4" t="s">
        <v>896</v>
      </c>
    </row>
    <row r="18" spans="1:3">
      <c r="A18" s="3" t="s">
        <v>890</v>
      </c>
    </row>
    <row r="19" spans="1:3">
      <c r="A19" s="4" t="s">
        <v>891</v>
      </c>
      <c r="B19" s="4" t="s">
        <v>895</v>
      </c>
    </row>
    <row r="20" spans="1:3">
      <c r="A20" s="3" t="s">
        <v>892</v>
      </c>
    </row>
    <row r="21" spans="1:3">
      <c r="A21" s="4" t="s">
        <v>893</v>
      </c>
      <c r="B21" s="4" t="s">
        <v>897</v>
      </c>
      <c r="C21" s="4" t="s">
        <v>897</v>
      </c>
    </row>
    <row r="22" spans="1:3">
      <c r="A22" s="4" t="s">
        <v>898</v>
      </c>
    </row>
    <row r="23" spans="1:3">
      <c r="A23" s="3" t="s">
        <v>890</v>
      </c>
    </row>
    <row r="24" spans="1:3">
      <c r="A24" s="4" t="s">
        <v>891</v>
      </c>
      <c r="B24" s="4" t="s">
        <v>899</v>
      </c>
    </row>
    <row r="25" spans="1:3">
      <c r="A25" s="3" t="s">
        <v>892</v>
      </c>
    </row>
    <row r="26" spans="1:3">
      <c r="A26" s="4" t="s">
        <v>893</v>
      </c>
      <c r="B26" s="4" t="s">
        <v>900</v>
      </c>
      <c r="C26" s="4" t="s">
        <v>901</v>
      </c>
    </row>
    <row r="27" spans="1:3">
      <c r="A27" s="4" t="s">
        <v>902</v>
      </c>
    </row>
    <row r="28" spans="1:3">
      <c r="A28" s="3" t="s">
        <v>890</v>
      </c>
    </row>
    <row r="29" spans="1:3">
      <c r="A29" s="4" t="s">
        <v>891</v>
      </c>
      <c r="B29" s="4" t="s">
        <v>867</v>
      </c>
    </row>
    <row r="30" spans="1:3">
      <c r="A30" s="3" t="s">
        <v>892</v>
      </c>
    </row>
    <row r="31" spans="1:3">
      <c r="A31" s="4" t="s">
        <v>893</v>
      </c>
      <c r="B31" s="4" t="s">
        <v>903</v>
      </c>
      <c r="C31" s="4" t="s">
        <v>903</v>
      </c>
    </row>
    <row r="32" spans="1:3">
      <c r="A32" s="4" t="s">
        <v>904</v>
      </c>
    </row>
    <row r="33" spans="1:3">
      <c r="A33" s="3" t="s">
        <v>890</v>
      </c>
    </row>
    <row r="34" spans="1:3">
      <c r="A34" s="4" t="s">
        <v>891</v>
      </c>
      <c r="B34" s="4" t="s">
        <v>566</v>
      </c>
    </row>
    <row r="35" spans="1:3">
      <c r="A35" s="3" t="s">
        <v>892</v>
      </c>
    </row>
    <row r="36" spans="1:3">
      <c r="A36" s="4" t="s">
        <v>893</v>
      </c>
      <c r="B36" s="4" t="s">
        <v>905</v>
      </c>
      <c r="C36" s="4" t="s">
        <v>906</v>
      </c>
    </row>
    <row r="37" spans="1:3">
      <c r="A37" s="4" t="s">
        <v>907</v>
      </c>
    </row>
    <row r="38" spans="1:3">
      <c r="A38" s="3" t="s">
        <v>890</v>
      </c>
    </row>
    <row r="39" spans="1:3">
      <c r="A39" s="4" t="s">
        <v>891</v>
      </c>
      <c r="B39" s="4" t="s">
        <v>908</v>
      </c>
    </row>
    <row r="40" spans="1:3">
      <c r="A40" s="3" t="s">
        <v>892</v>
      </c>
    </row>
    <row r="41" spans="1:3">
      <c r="A41" s="4" t="s">
        <v>893</v>
      </c>
      <c r="B41" s="4" t="s">
        <v>908</v>
      </c>
      <c r="C41" s="4" t="s">
        <v>9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09</v>
      </c>
      <c r="C1" s="2" t="s">
        <v>2</v>
      </c>
      <c r="D1" s="2" t="s">
        <v>23</v>
      </c>
      <c r="E1" s="2" t="s">
        <v>24</v>
      </c>
    </row>
    <row r="2" spans="1:5">
      <c r="A2" s="4" t="s">
        <v>758</v>
      </c>
    </row>
    <row r="3" spans="1:5">
      <c r="A3" s="3" t="s">
        <v>910</v>
      </c>
    </row>
    <row r="4" spans="1:5">
      <c r="A4" s="4" t="s">
        <v>911</v>
      </c>
      <c r="B4" s="4" t="s">
        <v>41</v>
      </c>
      <c r="C4" s="6" t="n">
        <v>11267</v>
      </c>
      <c r="D4" s="6" t="n">
        <v>10829</v>
      </c>
      <c r="E4" s="6" t="n">
        <v>10269</v>
      </c>
    </row>
    <row r="5" spans="1:5">
      <c r="A5" s="4" t="s">
        <v>912</v>
      </c>
      <c r="C5" s="5" t="n">
        <v>536</v>
      </c>
      <c r="D5" s="5" t="n">
        <v>299</v>
      </c>
    </row>
    <row r="6" spans="1:5">
      <c r="A6" s="4" t="s">
        <v>913</v>
      </c>
      <c r="C6" s="5" t="n">
        <v>10731</v>
      </c>
      <c r="D6" s="5" t="n">
        <v>10530</v>
      </c>
    </row>
    <row r="7" spans="1:5">
      <c r="A7" s="4" t="s">
        <v>914</v>
      </c>
    </row>
    <row r="8" spans="1:5">
      <c r="A8" s="3" t="s">
        <v>910</v>
      </c>
    </row>
    <row r="9" spans="1:5">
      <c r="A9" s="4" t="s">
        <v>911</v>
      </c>
      <c r="C9" s="5" t="n">
        <v>136</v>
      </c>
      <c r="D9" s="5" t="n">
        <v>134</v>
      </c>
    </row>
    <row r="10" spans="1:5">
      <c r="A10" s="4" t="s">
        <v>915</v>
      </c>
    </row>
    <row r="11" spans="1:5">
      <c r="A11" s="3" t="s">
        <v>910</v>
      </c>
    </row>
    <row r="12" spans="1:5">
      <c r="A12" s="4" t="s">
        <v>911</v>
      </c>
      <c r="B12" s="4" t="s">
        <v>52</v>
      </c>
      <c r="C12" s="5" t="n">
        <v>0</v>
      </c>
      <c r="D12" s="5" t="n">
        <v>0</v>
      </c>
    </row>
    <row r="13" spans="1:5">
      <c r="A13" s="4" t="s">
        <v>916</v>
      </c>
    </row>
    <row r="14" spans="1:5">
      <c r="A14" s="3" t="s">
        <v>910</v>
      </c>
    </row>
    <row r="15" spans="1:5">
      <c r="A15" s="4" t="s">
        <v>911</v>
      </c>
      <c r="B15" s="4" t="s">
        <v>47</v>
      </c>
      <c r="C15" s="5" t="n">
        <v>400</v>
      </c>
      <c r="D15" s="5" t="n">
        <v>165</v>
      </c>
    </row>
    <row r="16" spans="1:5">
      <c r="A16" s="4" t="s">
        <v>917</v>
      </c>
    </row>
    <row r="17" spans="1:5">
      <c r="A17" s="3" t="s">
        <v>910</v>
      </c>
    </row>
    <row r="18" spans="1:5">
      <c r="A18" s="4" t="s">
        <v>911</v>
      </c>
      <c r="B18" s="4" t="s">
        <v>47</v>
      </c>
      <c r="C18" s="5" t="n">
        <v>0</v>
      </c>
      <c r="D18" s="5" t="n">
        <v>165</v>
      </c>
    </row>
    <row r="19" spans="1:5">
      <c r="A19" s="4" t="s">
        <v>768</v>
      </c>
    </row>
    <row r="20" spans="1:5">
      <c r="A20" s="3" t="s">
        <v>910</v>
      </c>
    </row>
    <row r="21" spans="1:5">
      <c r="A21" s="4" t="s">
        <v>911</v>
      </c>
      <c r="B21" s="4" t="s">
        <v>659</v>
      </c>
      <c r="C21" s="5" t="n">
        <v>3259</v>
      </c>
      <c r="D21" s="5" t="n">
        <v>3831</v>
      </c>
      <c r="E21" s="6" t="n">
        <v>3787</v>
      </c>
    </row>
    <row r="22" spans="1:5">
      <c r="A22" s="4" t="s">
        <v>912</v>
      </c>
      <c r="C22" s="5" t="n">
        <v>3101</v>
      </c>
      <c r="D22" s="5" t="n">
        <v>3656</v>
      </c>
    </row>
    <row r="23" spans="1:5">
      <c r="A23" s="4" t="s">
        <v>913</v>
      </c>
      <c r="C23" s="5" t="n">
        <v>158</v>
      </c>
      <c r="D23" s="5" t="n">
        <v>175</v>
      </c>
    </row>
    <row r="24" spans="1:5">
      <c r="A24" s="4" t="s">
        <v>918</v>
      </c>
    </row>
    <row r="25" spans="1:5">
      <c r="A25" s="3" t="s">
        <v>910</v>
      </c>
    </row>
    <row r="26" spans="1:5">
      <c r="A26" s="4" t="s">
        <v>911</v>
      </c>
      <c r="C26" s="5" t="n">
        <v>5</v>
      </c>
      <c r="D26" s="5" t="n">
        <v>6</v>
      </c>
    </row>
    <row r="27" spans="1:5">
      <c r="A27" s="4" t="s">
        <v>919</v>
      </c>
    </row>
    <row r="28" spans="1:5">
      <c r="A28" s="3" t="s">
        <v>910</v>
      </c>
    </row>
    <row r="29" spans="1:5">
      <c r="A29" s="4" t="s">
        <v>911</v>
      </c>
      <c r="B29" s="4" t="s">
        <v>52</v>
      </c>
      <c r="C29" s="5" t="n">
        <v>3092</v>
      </c>
      <c r="D29" s="5" t="n">
        <v>3643</v>
      </c>
    </row>
    <row r="30" spans="1:5">
      <c r="A30" s="4" t="s">
        <v>920</v>
      </c>
    </row>
    <row r="31" spans="1:5">
      <c r="A31" s="3" t="s">
        <v>910</v>
      </c>
    </row>
    <row r="32" spans="1:5">
      <c r="A32" s="4" t="s">
        <v>911</v>
      </c>
      <c r="B32" s="4" t="s">
        <v>47</v>
      </c>
      <c r="C32" s="6" t="n">
        <v>4</v>
      </c>
      <c r="D32" s="6" t="n">
        <v>7</v>
      </c>
    </row>
    <row r="33" spans="1:5"/>
    <row r="34" spans="1:5">
      <c r="A34" s="4" t="s">
        <v>41</v>
      </c>
      <c r="B34" s="4" t="s">
        <v>812</v>
      </c>
    </row>
    <row r="35" spans="1:5">
      <c r="A35" s="4" t="s">
        <v>52</v>
      </c>
      <c r="B35" s="4" t="s">
        <v>921</v>
      </c>
    </row>
    <row r="36" spans="1:5">
      <c r="A36" s="4" t="s">
        <v>47</v>
      </c>
      <c r="B36" s="4" t="s">
        <v>922</v>
      </c>
    </row>
    <row r="37" spans="1:5">
      <c r="A37" s="4" t="s">
        <v>659</v>
      </c>
      <c r="B37" s="4" t="s">
        <v>816</v>
      </c>
    </row>
  </sheetData>
  <mergeCells count="6">
    <mergeCell ref="A1:B1"/>
    <mergeCell ref="A33:D33"/>
    <mergeCell ref="B34:D34"/>
    <mergeCell ref="B35:D35"/>
    <mergeCell ref="B36:D36"/>
    <mergeCell ref="B37:D3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23</v>
      </c>
      <c r="C1" s="2" t="s">
        <v>2</v>
      </c>
      <c r="D1" s="2" t="s">
        <v>23</v>
      </c>
      <c r="E1" s="2" t="s">
        <v>24</v>
      </c>
    </row>
    <row r="2" spans="1:5">
      <c r="A2" s="3" t="s">
        <v>753</v>
      </c>
    </row>
    <row r="3" spans="1:5">
      <c r="A3" s="4" t="s">
        <v>911</v>
      </c>
      <c r="B3" s="4" t="s">
        <v>41</v>
      </c>
      <c r="C3" s="6" t="n">
        <v>11267</v>
      </c>
      <c r="D3" s="6" t="n">
        <v>10829</v>
      </c>
      <c r="E3" s="6" t="n">
        <v>10269</v>
      </c>
    </row>
    <row r="4" spans="1:5">
      <c r="A4" s="4" t="s">
        <v>924</v>
      </c>
    </row>
    <row r="5" spans="1:5">
      <c r="A5" s="3" t="s">
        <v>753</v>
      </c>
    </row>
    <row r="6" spans="1:5">
      <c r="A6" s="4" t="s">
        <v>911</v>
      </c>
      <c r="B6" s="4" t="s">
        <v>52</v>
      </c>
      <c r="C6" s="5" t="n">
        <v>0</v>
      </c>
      <c r="D6" s="5" t="n">
        <v>165</v>
      </c>
    </row>
    <row r="7" spans="1:5">
      <c r="A7" s="4" t="s">
        <v>925</v>
      </c>
    </row>
    <row r="8" spans="1:5">
      <c r="A8" s="3" t="s">
        <v>753</v>
      </c>
    </row>
    <row r="9" spans="1:5">
      <c r="A9" s="4" t="s">
        <v>911</v>
      </c>
      <c r="B9" s="4" t="s">
        <v>52</v>
      </c>
      <c r="C9" s="6" t="n">
        <v>0</v>
      </c>
      <c r="D9" s="6" t="n">
        <v>165</v>
      </c>
    </row>
    <row r="10" spans="1:5"/>
    <row r="11" spans="1:5">
      <c r="A11" s="4" t="s">
        <v>41</v>
      </c>
      <c r="B11" s="4" t="s">
        <v>812</v>
      </c>
    </row>
    <row r="12" spans="1:5">
      <c r="A12" s="4" t="s">
        <v>52</v>
      </c>
      <c r="B12" s="4" t="s">
        <v>922</v>
      </c>
    </row>
  </sheetData>
  <mergeCells count="4">
    <mergeCell ref="A1:B1"/>
    <mergeCell ref="A10:D10"/>
    <mergeCell ref="B11:D11"/>
    <mergeCell ref="B12:D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428</v>
      </c>
    </row>
    <row r="2" spans="1:2">
      <c r="A2" s="4" t="s">
        <v>758</v>
      </c>
    </row>
    <row r="3" spans="1:2">
      <c r="A3" s="3" t="s">
        <v>927</v>
      </c>
    </row>
    <row r="4" spans="1:2">
      <c r="A4" s="4" t="s">
        <v>928</v>
      </c>
      <c r="B4" s="6" t="n">
        <v>517</v>
      </c>
    </row>
    <row r="5" spans="1:2">
      <c r="A5" s="4" t="s">
        <v>929</v>
      </c>
      <c r="B5" s="5" t="n">
        <v>508</v>
      </c>
    </row>
    <row r="6" spans="1:2">
      <c r="A6" s="4" t="s">
        <v>930</v>
      </c>
      <c r="B6" s="5" t="n">
        <v>545</v>
      </c>
    </row>
    <row r="7" spans="1:2">
      <c r="A7" s="4" t="s">
        <v>931</v>
      </c>
      <c r="B7" s="5" t="n">
        <v>557</v>
      </c>
    </row>
    <row r="8" spans="1:2">
      <c r="A8" s="4" t="s">
        <v>932</v>
      </c>
      <c r="B8" s="5" t="n">
        <v>577</v>
      </c>
    </row>
    <row r="9" spans="1:2">
      <c r="A9" s="4" t="s">
        <v>933</v>
      </c>
      <c r="B9" s="5" t="n">
        <v>3280</v>
      </c>
    </row>
    <row r="10" spans="1:2">
      <c r="A10" s="4" t="s">
        <v>768</v>
      </c>
    </row>
    <row r="11" spans="1:2">
      <c r="A11" s="3" t="s">
        <v>927</v>
      </c>
    </row>
    <row r="12" spans="1:2">
      <c r="A12" s="4" t="s">
        <v>928</v>
      </c>
      <c r="B12" s="5" t="n">
        <v>194</v>
      </c>
    </row>
    <row r="13" spans="1:2">
      <c r="A13" s="4" t="s">
        <v>929</v>
      </c>
      <c r="B13" s="5" t="n">
        <v>207</v>
      </c>
    </row>
    <row r="14" spans="1:2">
      <c r="A14" s="4" t="s">
        <v>930</v>
      </c>
      <c r="B14" s="5" t="n">
        <v>219</v>
      </c>
    </row>
    <row r="15" spans="1:2">
      <c r="A15" s="4" t="s">
        <v>931</v>
      </c>
      <c r="B15" s="5" t="n">
        <v>231</v>
      </c>
    </row>
    <row r="16" spans="1:2">
      <c r="A16" s="4" t="s">
        <v>932</v>
      </c>
      <c r="B16" s="5" t="n">
        <v>241</v>
      </c>
    </row>
    <row r="17" spans="1:2">
      <c r="A17" s="4" t="s">
        <v>933</v>
      </c>
      <c r="B17" s="6" t="n">
        <v>13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23</v>
      </c>
      <c r="D1" s="2" t="s">
        <v>24</v>
      </c>
    </row>
    <row r="2" spans="1:4">
      <c r="A2" s="4" t="s">
        <v>935</v>
      </c>
    </row>
    <row r="3" spans="1:4">
      <c r="A3" s="3" t="s">
        <v>936</v>
      </c>
    </row>
    <row r="4" spans="1:4">
      <c r="A4" s="4" t="s">
        <v>937</v>
      </c>
      <c r="B4" s="5" t="n">
        <v>34233</v>
      </c>
      <c r="C4" s="5" t="n">
        <v>36488</v>
      </c>
      <c r="D4" s="5" t="n">
        <v>39241</v>
      </c>
    </row>
    <row r="5" spans="1:4">
      <c r="A5" s="4" t="s">
        <v>938</v>
      </c>
      <c r="B5" s="5" t="n">
        <v>4117</v>
      </c>
      <c r="C5" s="5" t="n">
        <v>5060</v>
      </c>
      <c r="D5" s="5" t="n">
        <v>6095</v>
      </c>
    </row>
    <row r="6" spans="1:4">
      <c r="A6" s="4" t="s">
        <v>939</v>
      </c>
      <c r="B6" s="5" t="n">
        <v>38350</v>
      </c>
      <c r="C6" s="5" t="n">
        <v>41548</v>
      </c>
      <c r="D6" s="5" t="n">
        <v>45336</v>
      </c>
    </row>
    <row r="7" spans="1:4">
      <c r="A7" s="4" t="s">
        <v>940</v>
      </c>
    </row>
    <row r="8" spans="1:4">
      <c r="A8" s="3" t="s">
        <v>936</v>
      </c>
    </row>
    <row r="9" spans="1:4">
      <c r="A9" s="4" t="s">
        <v>937</v>
      </c>
      <c r="B9" s="5" t="n">
        <v>25895</v>
      </c>
      <c r="C9" s="5" t="n">
        <v>25378</v>
      </c>
      <c r="D9" s="5" t="n">
        <v>23925</v>
      </c>
    </row>
    <row r="10" spans="1:4">
      <c r="A10" s="4" t="s">
        <v>938</v>
      </c>
      <c r="B10" s="5" t="n">
        <v>28512</v>
      </c>
      <c r="C10" s="5" t="n">
        <v>30412</v>
      </c>
      <c r="D10" s="5" t="n">
        <v>32319</v>
      </c>
    </row>
    <row r="11" spans="1:4">
      <c r="A11" s="4" t="s">
        <v>939</v>
      </c>
      <c r="B11" s="5" t="n">
        <v>54407</v>
      </c>
      <c r="C11" s="5" t="n">
        <v>55790</v>
      </c>
      <c r="D11" s="5" t="n">
        <v>562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41</v>
      </c>
      <c r="B1" s="2" t="s">
        <v>1</v>
      </c>
    </row>
    <row r="2" spans="1:2">
      <c r="B2" s="2" t="s">
        <v>2</v>
      </c>
    </row>
    <row r="3" spans="1:2">
      <c r="A3" s="4" t="s">
        <v>942</v>
      </c>
    </row>
    <row r="4" spans="1:2">
      <c r="A4" s="3" t="s">
        <v>943</v>
      </c>
    </row>
    <row r="5" spans="1:2">
      <c r="A5" s="4" t="s">
        <v>944</v>
      </c>
      <c r="B5" s="4" t="s">
        <v>411</v>
      </c>
    </row>
    <row r="6" spans="1:2">
      <c r="A6" s="4" t="s">
        <v>945</v>
      </c>
    </row>
    <row r="7" spans="1:2">
      <c r="A7" s="3" t="s">
        <v>943</v>
      </c>
    </row>
    <row r="8" spans="1:2">
      <c r="A8" s="4" t="s">
        <v>944</v>
      </c>
      <c r="B8" s="4" t="s">
        <v>946</v>
      </c>
    </row>
    <row r="9" spans="1:2">
      <c r="A9" s="4" t="s">
        <v>947</v>
      </c>
    </row>
    <row r="10" spans="1:2">
      <c r="A10" s="3" t="s">
        <v>943</v>
      </c>
    </row>
    <row r="11" spans="1:2">
      <c r="A11" s="4" t="s">
        <v>944</v>
      </c>
      <c r="B11" s="4" t="s">
        <v>4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23</v>
      </c>
    </row>
    <row r="2" spans="1:3">
      <c r="A2" s="3" t="s">
        <v>949</v>
      </c>
    </row>
    <row r="3" spans="1:3">
      <c r="A3" s="4" t="s">
        <v>950</v>
      </c>
      <c r="B3" s="6" t="n">
        <v>9422</v>
      </c>
      <c r="C3" s="6" t="n">
        <v>9700</v>
      </c>
    </row>
    <row r="4" spans="1:3">
      <c r="A4" s="4" t="s">
        <v>951</v>
      </c>
    </row>
    <row r="5" spans="1:3">
      <c r="A5" s="3" t="s">
        <v>949</v>
      </c>
    </row>
    <row r="6" spans="1:3">
      <c r="A6" s="4" t="s">
        <v>950</v>
      </c>
      <c r="B6" s="5" t="n">
        <v>5544</v>
      </c>
      <c r="C6" s="5" t="n">
        <v>6297</v>
      </c>
    </row>
    <row r="7" spans="1:3">
      <c r="A7" s="4" t="s">
        <v>952</v>
      </c>
    </row>
    <row r="8" spans="1:3">
      <c r="A8" s="3" t="s">
        <v>949</v>
      </c>
    </row>
    <row r="9" spans="1:3">
      <c r="A9" s="4" t="s">
        <v>950</v>
      </c>
      <c r="B9" s="5" t="n">
        <v>3737</v>
      </c>
      <c r="C9" s="5" t="n">
        <v>3271</v>
      </c>
    </row>
    <row r="10" spans="1:3">
      <c r="A10" s="4" t="s">
        <v>953</v>
      </c>
    </row>
    <row r="11" spans="1:3">
      <c r="A11" s="3" t="s">
        <v>949</v>
      </c>
    </row>
    <row r="12" spans="1:3">
      <c r="A12" s="4" t="s">
        <v>950</v>
      </c>
      <c r="B12" s="6" t="n">
        <v>141</v>
      </c>
      <c r="C12" s="6" t="n">
        <v>1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23</v>
      </c>
    </row>
    <row r="2" spans="1:3">
      <c r="A2" s="4" t="s">
        <v>951</v>
      </c>
    </row>
    <row r="3" spans="1:3">
      <c r="A3" s="3" t="s">
        <v>955</v>
      </c>
    </row>
    <row r="4" spans="1:3">
      <c r="A4" s="4" t="s">
        <v>956</v>
      </c>
      <c r="B4" s="6" t="n">
        <v>2003</v>
      </c>
      <c r="C4" s="6" t="n">
        <v>2494</v>
      </c>
    </row>
    <row r="5" spans="1:3">
      <c r="A5" s="4" t="s">
        <v>957</v>
      </c>
      <c r="B5" s="5" t="n">
        <v>3659</v>
      </c>
      <c r="C5" s="5" t="n">
        <v>3824</v>
      </c>
    </row>
    <row r="6" spans="1:3">
      <c r="A6" s="4" t="s">
        <v>952</v>
      </c>
    </row>
    <row r="7" spans="1:3">
      <c r="A7" s="3" t="s">
        <v>955</v>
      </c>
    </row>
    <row r="8" spans="1:3">
      <c r="A8" s="4" t="s">
        <v>956</v>
      </c>
      <c r="B8" s="5" t="n">
        <v>1291</v>
      </c>
      <c r="C8" s="5" t="n">
        <v>730</v>
      </c>
    </row>
    <row r="9" spans="1:3">
      <c r="A9" s="4" t="s">
        <v>957</v>
      </c>
      <c r="B9" s="6" t="n">
        <v>2503</v>
      </c>
      <c r="C9" s="6" t="n">
        <v>25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56</v>
      </c>
      <c r="B1" s="2" t="s">
        <v>1</v>
      </c>
    </row>
    <row r="2" spans="1:7">
      <c r="B2" s="2" t="s">
        <v>2</v>
      </c>
      <c r="D2" s="2" t="s">
        <v>23</v>
      </c>
      <c r="F2" s="2" t="s">
        <v>24</v>
      </c>
    </row>
    <row r="3" spans="1:7">
      <c r="A3" s="4" t="s">
        <v>157</v>
      </c>
      <c r="B3" s="6" t="n">
        <v>5569</v>
      </c>
      <c r="D3" s="6" t="n">
        <v>8098</v>
      </c>
      <c r="E3" s="4" t="s">
        <v>41</v>
      </c>
      <c r="F3" s="6" t="n">
        <v>6836</v>
      </c>
    </row>
    <row r="4" spans="1:7">
      <c r="A4" s="3" t="s">
        <v>158</v>
      </c>
    </row>
    <row r="5" spans="1:7">
      <c r="A5" s="4" t="s">
        <v>36</v>
      </c>
      <c r="B5" s="5" t="n">
        <v>9861</v>
      </c>
      <c r="D5" s="5" t="n">
        <v>15411</v>
      </c>
      <c r="F5" s="5" t="n">
        <v>10604</v>
      </c>
    </row>
    <row r="6" spans="1:7">
      <c r="A6" s="4" t="s">
        <v>159</v>
      </c>
      <c r="B6" s="5" t="n">
        <v>2834</v>
      </c>
      <c r="D6" s="5" t="n">
        <v>2820</v>
      </c>
      <c r="F6" s="5" t="n">
        <v>3078</v>
      </c>
    </row>
    <row r="7" spans="1:7">
      <c r="A7" s="4" t="s">
        <v>160</v>
      </c>
      <c r="B7" s="5" t="n">
        <v>346</v>
      </c>
      <c r="D7" s="5" t="n">
        <v>543</v>
      </c>
      <c r="F7" s="5" t="n">
        <v>0</v>
      </c>
    </row>
    <row r="8" spans="1:7">
      <c r="A8" s="4" t="s">
        <v>161</v>
      </c>
      <c r="B8" s="5" t="n">
        <v>395</v>
      </c>
      <c r="D8" s="5" t="n">
        <v>351</v>
      </c>
      <c r="F8" s="5" t="n">
        <v>335</v>
      </c>
    </row>
    <row r="9" spans="1:7">
      <c r="A9" s="4" t="s">
        <v>162</v>
      </c>
      <c r="B9" s="5" t="n">
        <v>-1844</v>
      </c>
      <c r="D9" s="5" t="n">
        <v>-601</v>
      </c>
      <c r="F9" s="5" t="n">
        <v>-815</v>
      </c>
    </row>
    <row r="10" spans="1:7">
      <c r="A10" s="4" t="s">
        <v>163</v>
      </c>
      <c r="B10" s="5" t="n">
        <v>-176</v>
      </c>
      <c r="D10" s="5" t="n">
        <v>-5490</v>
      </c>
      <c r="F10" s="5" t="n">
        <v>-41</v>
      </c>
    </row>
    <row r="11" spans="1:7">
      <c r="A11" s="4" t="s">
        <v>164</v>
      </c>
      <c r="B11" s="5" t="n">
        <v>0</v>
      </c>
      <c r="D11" s="5" t="n">
        <v>0</v>
      </c>
      <c r="F11" s="5" t="n">
        <v>450</v>
      </c>
    </row>
    <row r="12" spans="1:7">
      <c r="A12" s="4" t="s">
        <v>165</v>
      </c>
      <c r="B12" s="5" t="n">
        <v>-177</v>
      </c>
      <c r="D12" s="5" t="n">
        <v>-322</v>
      </c>
      <c r="F12" s="5" t="n">
        <v>35</v>
      </c>
    </row>
    <row r="13" spans="1:7">
      <c r="A13" s="4" t="s">
        <v>166</v>
      </c>
      <c r="B13" s="5" t="n">
        <v>-188</v>
      </c>
      <c r="D13" s="5" t="n">
        <v>71</v>
      </c>
      <c r="F13" s="5" t="n">
        <v>116</v>
      </c>
    </row>
    <row r="14" spans="1:7">
      <c r="A14" s="4" t="s">
        <v>167</v>
      </c>
      <c r="B14" s="5" t="n">
        <v>1385</v>
      </c>
      <c r="D14" s="5" t="n">
        <v>-149</v>
      </c>
      <c r="F14" s="5" t="n">
        <v>1285</v>
      </c>
    </row>
    <row r="15" spans="1:7">
      <c r="A15" s="4" t="s">
        <v>168</v>
      </c>
      <c r="B15" s="5" t="n">
        <v>2000</v>
      </c>
      <c r="D15" s="5" t="n">
        <v>-43</v>
      </c>
      <c r="F15" s="5" t="n">
        <v>204</v>
      </c>
    </row>
    <row r="16" spans="1:7">
      <c r="A16" s="4" t="s">
        <v>169</v>
      </c>
      <c r="B16" s="5" t="n">
        <v>431</v>
      </c>
      <c r="D16" s="5" t="n">
        <v>162</v>
      </c>
      <c r="F16" s="5" t="n">
        <v>184</v>
      </c>
    </row>
    <row r="17" spans="1:7">
      <c r="A17" s="4" t="s">
        <v>170</v>
      </c>
      <c r="B17" s="5" t="n">
        <v>14867</v>
      </c>
      <c r="D17" s="5" t="n">
        <v>12753</v>
      </c>
      <c r="F17" s="5" t="n">
        <v>15435</v>
      </c>
    </row>
    <row r="18" spans="1:7">
      <c r="A18" s="3" t="s">
        <v>171</v>
      </c>
    </row>
    <row r="19" spans="1:7">
      <c r="A19" s="4" t="s">
        <v>172</v>
      </c>
      <c r="B19" s="5" t="n">
        <v>-3717</v>
      </c>
      <c r="D19" s="5" t="n">
        <v>-3384</v>
      </c>
      <c r="F19" s="5" t="n">
        <v>-3314</v>
      </c>
    </row>
    <row r="20" spans="1:7">
      <c r="A20" s="4" t="s">
        <v>173</v>
      </c>
      <c r="B20" s="5" t="n">
        <v>269</v>
      </c>
      <c r="D20" s="5" t="n">
        <v>571</v>
      </c>
      <c r="F20" s="5" t="n">
        <v>432</v>
      </c>
    </row>
    <row r="21" spans="1:7">
      <c r="A21" s="4" t="s">
        <v>174</v>
      </c>
      <c r="B21" s="5" t="n">
        <v>-109</v>
      </c>
      <c r="D21" s="5" t="n">
        <v>-16</v>
      </c>
      <c r="F21" s="5" t="n">
        <v>-186</v>
      </c>
    </row>
    <row r="22" spans="1:7">
      <c r="A22" s="4" t="s">
        <v>175</v>
      </c>
      <c r="B22" s="5" t="n">
        <v>-3909</v>
      </c>
      <c r="D22" s="5" t="n">
        <v>-4843</v>
      </c>
      <c r="F22" s="5" t="n">
        <v>-2815</v>
      </c>
    </row>
    <row r="23" spans="1:7">
      <c r="A23" s="4" t="s">
        <v>176</v>
      </c>
      <c r="B23" s="5" t="n">
        <v>3928</v>
      </c>
      <c r="D23" s="5" t="n">
        <v>1488</v>
      </c>
      <c r="F23" s="5" t="n">
        <v>1354</v>
      </c>
    </row>
    <row r="24" spans="1:7">
      <c r="A24" s="4" t="s">
        <v>177</v>
      </c>
      <c r="B24" s="5" t="n">
        <v>0</v>
      </c>
      <c r="D24" s="5" t="n">
        <v>-475</v>
      </c>
      <c r="F24" s="5" t="n">
        <v>0</v>
      </c>
    </row>
    <row r="25" spans="1:7">
      <c r="A25" s="4" t="s">
        <v>178</v>
      </c>
      <c r="B25" s="5" t="n">
        <v>0</v>
      </c>
      <c r="D25" s="5" t="n">
        <v>0</v>
      </c>
      <c r="F25" s="5" t="n">
        <v>-143</v>
      </c>
    </row>
    <row r="26" spans="1:7">
      <c r="A26" s="4" t="s">
        <v>179</v>
      </c>
      <c r="B26" s="5" t="n">
        <v>27</v>
      </c>
      <c r="D26" s="5" t="n">
        <v>-26</v>
      </c>
      <c r="F26" s="5" t="n">
        <v>93</v>
      </c>
    </row>
    <row r="27" spans="1:7">
      <c r="A27" s="4" t="s">
        <v>180</v>
      </c>
      <c r="B27" s="5" t="n">
        <v>-3511</v>
      </c>
      <c r="D27" s="5" t="n">
        <v>-6685</v>
      </c>
      <c r="F27" s="5" t="n">
        <v>-4579</v>
      </c>
    </row>
    <row r="28" spans="1:7">
      <c r="A28" s="3" t="s">
        <v>181</v>
      </c>
    </row>
    <row r="29" spans="1:7">
      <c r="A29" s="4" t="s">
        <v>182</v>
      </c>
      <c r="B29" s="5" t="n">
        <v>-7310</v>
      </c>
      <c r="D29" s="5" t="n">
        <v>-7236</v>
      </c>
      <c r="F29" s="5" t="n">
        <v>-7436</v>
      </c>
    </row>
    <row r="30" spans="1:7">
      <c r="A30" s="4" t="s">
        <v>183</v>
      </c>
      <c r="B30" s="5" t="n">
        <v>-3437</v>
      </c>
      <c r="D30" s="5" t="n">
        <v>2727</v>
      </c>
      <c r="F30" s="5" t="n">
        <v>-418</v>
      </c>
    </row>
    <row r="31" spans="1:7">
      <c r="A31" s="4" t="s">
        <v>184</v>
      </c>
      <c r="B31" s="5" t="n">
        <v>5072</v>
      </c>
      <c r="D31" s="5" t="n">
        <v>3603</v>
      </c>
      <c r="F31" s="5" t="n">
        <v>3916</v>
      </c>
    </row>
    <row r="32" spans="1:7">
      <c r="A32" s="4" t="s">
        <v>185</v>
      </c>
      <c r="B32" s="5" t="n">
        <v>-2873</v>
      </c>
      <c r="C32" s="4" t="s">
        <v>52</v>
      </c>
      <c r="D32" s="5" t="n">
        <v>-4931</v>
      </c>
      <c r="E32" s="4" t="s">
        <v>52</v>
      </c>
      <c r="F32" s="5" t="n">
        <v>-2213</v>
      </c>
    </row>
    <row r="33" spans="1:7">
      <c r="A33" s="4" t="s">
        <v>186</v>
      </c>
      <c r="B33" s="5" t="n">
        <v>-7004</v>
      </c>
      <c r="D33" s="5" t="n">
        <v>-5204</v>
      </c>
      <c r="F33" s="5" t="n">
        <v>-4004</v>
      </c>
    </row>
    <row r="34" spans="1:7">
      <c r="A34" s="4" t="s">
        <v>187</v>
      </c>
      <c r="B34" s="5" t="n">
        <v>0</v>
      </c>
      <c r="D34" s="5" t="n">
        <v>0</v>
      </c>
      <c r="F34" s="5" t="n">
        <v>-1730</v>
      </c>
    </row>
    <row r="35" spans="1:7">
      <c r="A35" s="4" t="s">
        <v>188</v>
      </c>
      <c r="B35" s="5" t="n">
        <v>1177</v>
      </c>
      <c r="D35" s="5" t="n">
        <v>2473</v>
      </c>
      <c r="F35" s="5" t="n">
        <v>2672</v>
      </c>
    </row>
    <row r="36" spans="1:7">
      <c r="A36" s="4" t="s">
        <v>189</v>
      </c>
      <c r="B36" s="5" t="n">
        <v>-14375</v>
      </c>
      <c r="D36" s="5" t="n">
        <v>-8568</v>
      </c>
      <c r="F36" s="5" t="n">
        <v>-9213</v>
      </c>
    </row>
    <row r="37" spans="1:7">
      <c r="A37" s="4" t="s">
        <v>190</v>
      </c>
      <c r="B37" s="5" t="n">
        <v>19</v>
      </c>
      <c r="D37" s="5" t="n">
        <v>-29</v>
      </c>
      <c r="F37" s="5" t="n">
        <v>-381</v>
      </c>
    </row>
    <row r="38" spans="1:7">
      <c r="A38" s="4" t="s">
        <v>191</v>
      </c>
      <c r="B38" s="5" t="n">
        <v>-3000</v>
      </c>
      <c r="D38" s="5" t="n">
        <v>-2529</v>
      </c>
      <c r="F38" s="5" t="n">
        <v>1262</v>
      </c>
    </row>
    <row r="39" spans="1:7">
      <c r="A39" s="4" t="s">
        <v>192</v>
      </c>
      <c r="B39" s="5" t="n">
        <v>2569</v>
      </c>
      <c r="D39" s="5" t="n">
        <v>5569</v>
      </c>
      <c r="F39" s="5" t="n">
        <v>8098</v>
      </c>
      <c r="G39" s="4" t="s">
        <v>41</v>
      </c>
    </row>
    <row r="40" spans="1:7">
      <c r="A40" s="3" t="s">
        <v>193</v>
      </c>
    </row>
    <row r="41" spans="1:7">
      <c r="A41" s="4" t="s">
        <v>194</v>
      </c>
      <c r="B41" s="5" t="n">
        <v>529</v>
      </c>
      <c r="D41" s="5" t="n">
        <v>518</v>
      </c>
      <c r="F41" s="5" t="n">
        <v>569</v>
      </c>
    </row>
    <row r="42" spans="1:7">
      <c r="A42" s="4" t="s">
        <v>195</v>
      </c>
      <c r="B42" s="6" t="n">
        <v>2830</v>
      </c>
      <c r="D42" s="6" t="n">
        <v>3714</v>
      </c>
      <c r="F42" s="6" t="n">
        <v>3730</v>
      </c>
    </row>
    <row r="43" spans="1:7"/>
    <row r="44" spans="1:7">
      <c r="A44" s="4" t="s">
        <v>41</v>
      </c>
      <c r="B44" s="4" t="s">
        <v>196</v>
      </c>
    </row>
    <row r="45" spans="1:7">
      <c r="A45" s="4" t="s">
        <v>52</v>
      </c>
      <c r="B45" s="4" t="s">
        <v>197</v>
      </c>
    </row>
  </sheetData>
  <mergeCells count="8">
    <mergeCell ref="A1:A2"/>
    <mergeCell ref="B1:G1"/>
    <mergeCell ref="B2:C2"/>
    <mergeCell ref="D2:E2"/>
    <mergeCell ref="F2:G2"/>
    <mergeCell ref="A43:G43"/>
    <mergeCell ref="B44:G44"/>
    <mergeCell ref="B45:G4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23</v>
      </c>
    </row>
    <row r="2" spans="1:3">
      <c r="A2" s="3" t="s">
        <v>959</v>
      </c>
    </row>
    <row r="3" spans="1:3">
      <c r="A3" s="4" t="s">
        <v>960</v>
      </c>
      <c r="B3" s="6" t="n">
        <v>23402</v>
      </c>
      <c r="C3" s="6" t="n">
        <v>21396</v>
      </c>
    </row>
    <row r="4" spans="1:3">
      <c r="A4" s="4" t="s">
        <v>961</v>
      </c>
      <c r="B4" s="6" t="n">
        <v>1769</v>
      </c>
      <c r="C4" s="6" t="n">
        <v>16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23</v>
      </c>
    </row>
    <row r="2" spans="1:3">
      <c r="A2" s="4" t="s">
        <v>963</v>
      </c>
      <c r="B2" s="6" t="n">
        <v>13793</v>
      </c>
      <c r="C2" s="6" t="n">
        <v>15623</v>
      </c>
    </row>
    <row r="3" spans="1:3">
      <c r="A3" s="4" t="s">
        <v>964</v>
      </c>
      <c r="B3" s="5" t="n">
        <v>196</v>
      </c>
      <c r="C3" s="5" t="n">
        <v>219</v>
      </c>
    </row>
    <row r="4" spans="1:3">
      <c r="A4" s="4" t="s">
        <v>965</v>
      </c>
      <c r="B4" s="5" t="n">
        <v>-184</v>
      </c>
      <c r="C4" s="5" t="n">
        <v>-186</v>
      </c>
    </row>
    <row r="5" spans="1:3">
      <c r="A5" s="4" t="s">
        <v>966</v>
      </c>
    </row>
    <row r="6" spans="1:3">
      <c r="A6" s="4" t="s">
        <v>963</v>
      </c>
      <c r="B6" s="5" t="n">
        <v>1848</v>
      </c>
      <c r="C6" s="5" t="n">
        <v>6102</v>
      </c>
    </row>
    <row r="7" spans="1:3">
      <c r="A7" s="4" t="s">
        <v>964</v>
      </c>
      <c r="B7" s="5" t="n">
        <v>41</v>
      </c>
      <c r="C7" s="5" t="n">
        <v>14</v>
      </c>
    </row>
    <row r="8" spans="1:3">
      <c r="A8" s="4" t="s">
        <v>965</v>
      </c>
      <c r="B8" s="5" t="n">
        <v>-75</v>
      </c>
      <c r="C8" s="5" t="n">
        <v>-177</v>
      </c>
    </row>
    <row r="9" spans="1:3">
      <c r="A9" s="4" t="s">
        <v>967</v>
      </c>
    </row>
    <row r="10" spans="1:3">
      <c r="A10" s="4" t="s">
        <v>963</v>
      </c>
      <c r="B10" s="5" t="n">
        <v>6435</v>
      </c>
      <c r="C10" s="5" t="n">
        <v>10654</v>
      </c>
    </row>
    <row r="11" spans="1:3">
      <c r="A11" s="4" t="s">
        <v>964</v>
      </c>
      <c r="B11" s="5" t="n">
        <v>166</v>
      </c>
      <c r="C11" s="5" t="n">
        <v>194</v>
      </c>
    </row>
    <row r="12" spans="1:3">
      <c r="A12" s="4" t="s">
        <v>965</v>
      </c>
      <c r="B12" s="5" t="n">
        <v>-128</v>
      </c>
      <c r="C12" s="5" t="n">
        <v>-179</v>
      </c>
    </row>
    <row r="13" spans="1:3">
      <c r="A13" s="4" t="s">
        <v>968</v>
      </c>
    </row>
    <row r="14" spans="1:3">
      <c r="A14" s="4" t="s">
        <v>963</v>
      </c>
      <c r="B14" s="5" t="n">
        <v>4587</v>
      </c>
      <c r="C14" s="5" t="n">
        <v>4552</v>
      </c>
    </row>
    <row r="15" spans="1:3">
      <c r="A15" s="4" t="s">
        <v>964</v>
      </c>
      <c r="B15" s="5" t="n">
        <v>125</v>
      </c>
      <c r="C15" s="5" t="n">
        <v>180</v>
      </c>
    </row>
    <row r="16" spans="1:3">
      <c r="A16" s="4" t="s">
        <v>965</v>
      </c>
      <c r="B16" s="5" t="n">
        <v>-53</v>
      </c>
      <c r="C16" s="5" t="n">
        <v>-2</v>
      </c>
    </row>
    <row r="17" spans="1:3">
      <c r="A17" s="4" t="s">
        <v>969</v>
      </c>
    </row>
    <row r="18" spans="1:3">
      <c r="A18" s="4" t="s">
        <v>963</v>
      </c>
      <c r="B18" s="5" t="n">
        <v>7358</v>
      </c>
      <c r="C18" s="5" t="n">
        <v>4969</v>
      </c>
    </row>
    <row r="19" spans="1:3">
      <c r="A19" s="4" t="s">
        <v>964</v>
      </c>
      <c r="B19" s="5" t="n">
        <v>30</v>
      </c>
      <c r="C19" s="5" t="n">
        <v>25</v>
      </c>
    </row>
    <row r="20" spans="1:3">
      <c r="A20" s="4" t="s">
        <v>965</v>
      </c>
      <c r="B20" s="6" t="n">
        <v>-56</v>
      </c>
      <c r="C20" s="6" t="n">
        <v>-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23</v>
      </c>
    </row>
    <row r="2" spans="1:3">
      <c r="A2" s="4" t="s">
        <v>971</v>
      </c>
    </row>
    <row r="3" spans="1:3">
      <c r="A3" s="3" t="s">
        <v>943</v>
      </c>
    </row>
    <row r="4" spans="1:3">
      <c r="A4" s="4" t="s">
        <v>972</v>
      </c>
      <c r="B4" s="6" t="n">
        <v>4639</v>
      </c>
      <c r="C4" s="6" t="n">
        <v>4705</v>
      </c>
    </row>
    <row r="5" spans="1:3">
      <c r="A5" s="4" t="s">
        <v>966</v>
      </c>
    </row>
    <row r="6" spans="1:3">
      <c r="A6" s="3" t="s">
        <v>943</v>
      </c>
    </row>
    <row r="7" spans="1:3">
      <c r="A7" s="4" t="s">
        <v>972</v>
      </c>
      <c r="B7" s="6" t="n">
        <v>15012</v>
      </c>
      <c r="C7" s="6" t="n">
        <v>190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73</v>
      </c>
      <c r="C1" s="2" t="s">
        <v>1</v>
      </c>
    </row>
    <row r="2" spans="1:4">
      <c r="C2" s="2" t="s">
        <v>2</v>
      </c>
      <c r="D2" s="2" t="s">
        <v>23</v>
      </c>
    </row>
    <row r="3" spans="1:4">
      <c r="A3" s="4" t="s">
        <v>969</v>
      </c>
    </row>
    <row r="4" spans="1:4">
      <c r="A4" s="4" t="s">
        <v>974</v>
      </c>
      <c r="C4" s="6" t="n">
        <v>-1</v>
      </c>
      <c r="D4" s="6" t="n">
        <v>59</v>
      </c>
    </row>
    <row r="5" spans="1:4">
      <c r="A5" s="4" t="s">
        <v>975</v>
      </c>
    </row>
    <row r="6" spans="1:4">
      <c r="A6" s="4" t="s">
        <v>976</v>
      </c>
      <c r="B6" s="4" t="s">
        <v>44</v>
      </c>
      <c r="C6" s="5" t="n">
        <v>-34</v>
      </c>
      <c r="D6" s="5" t="n">
        <v>-163</v>
      </c>
    </row>
    <row r="7" spans="1:4">
      <c r="A7" s="4" t="s">
        <v>977</v>
      </c>
    </row>
    <row r="8" spans="1:4">
      <c r="A8" s="4" t="s">
        <v>978</v>
      </c>
      <c r="C8" s="5" t="n">
        <v>0</v>
      </c>
      <c r="D8" s="5" t="n">
        <v>69</v>
      </c>
    </row>
    <row r="9" spans="1:4">
      <c r="A9" s="4" t="s">
        <v>979</v>
      </c>
    </row>
    <row r="10" spans="1:4">
      <c r="A10" s="4" t="s">
        <v>974</v>
      </c>
      <c r="C10" s="6" t="n">
        <v>-106</v>
      </c>
      <c r="D10" s="6" t="n">
        <v>-193</v>
      </c>
    </row>
    <row r="11" spans="1:4"/>
    <row r="12" spans="1:4">
      <c r="A12" s="4" t="s">
        <v>41</v>
      </c>
      <c r="B12" s="4" t="s">
        <v>980</v>
      </c>
    </row>
    <row r="13" spans="1:4">
      <c r="A13" s="4" t="s">
        <v>52</v>
      </c>
      <c r="B13" s="4" t="s">
        <v>981</v>
      </c>
    </row>
  </sheetData>
  <mergeCells count="5">
    <mergeCell ref="A1:B2"/>
    <mergeCell ref="C1:D1"/>
    <mergeCell ref="A11:C11"/>
    <mergeCell ref="B12:C12"/>
    <mergeCell ref="B13:C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23</v>
      </c>
    </row>
    <row r="3" spans="1:3">
      <c r="A3" s="4" t="s">
        <v>983</v>
      </c>
      <c r="B3" s="6" t="n">
        <v>138</v>
      </c>
      <c r="C3" s="6" t="n">
        <v>48</v>
      </c>
    </row>
    <row r="4" spans="1:3">
      <c r="A4" s="4" t="s">
        <v>984</v>
      </c>
      <c r="B4" s="6" t="n">
        <v>367</v>
      </c>
      <c r="C4" s="6" t="n">
        <v>16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5</v>
      </c>
      <c r="C1" s="2" t="s">
        <v>2</v>
      </c>
      <c r="D1" s="2" t="s">
        <v>23</v>
      </c>
    </row>
    <row r="2" spans="1:4">
      <c r="A2" s="3" t="s">
        <v>986</v>
      </c>
    </row>
    <row r="3" spans="1:4">
      <c r="A3" s="4" t="s">
        <v>987</v>
      </c>
      <c r="C3" s="6" t="n">
        <v>1772</v>
      </c>
      <c r="D3" s="6" t="n">
        <v>1676</v>
      </c>
    </row>
    <row r="4" spans="1:4">
      <c r="A4" s="4" t="s">
        <v>988</v>
      </c>
      <c r="C4" s="5" t="n">
        <v>7761</v>
      </c>
      <c r="D4" s="5" t="n">
        <v>11705</v>
      </c>
    </row>
    <row r="5" spans="1:4">
      <c r="A5" s="4" t="s">
        <v>989</v>
      </c>
      <c r="C5" s="5" t="n">
        <v>800</v>
      </c>
      <c r="D5" s="5" t="n">
        <v>0</v>
      </c>
    </row>
    <row r="6" spans="1:4">
      <c r="A6" s="4" t="s">
        <v>90</v>
      </c>
      <c r="C6" s="5" t="n">
        <v>10423</v>
      </c>
      <c r="D6" s="5" t="n">
        <v>13554</v>
      </c>
    </row>
    <row r="7" spans="1:4">
      <c r="A7" s="4" t="s">
        <v>990</v>
      </c>
      <c r="C7" s="6" t="n">
        <v>90</v>
      </c>
      <c r="D7" s="6" t="n">
        <v>173</v>
      </c>
    </row>
    <row r="8" spans="1:4">
      <c r="A8" s="4" t="s">
        <v>991</v>
      </c>
      <c r="B8" s="4" t="s">
        <v>41</v>
      </c>
      <c r="C8" s="4" t="s">
        <v>688</v>
      </c>
      <c r="D8" s="4" t="s">
        <v>992</v>
      </c>
    </row>
    <row r="9" spans="1:4"/>
    <row r="10" spans="1:4">
      <c r="A10" s="4" t="s">
        <v>41</v>
      </c>
      <c r="B10" s="4" t="s">
        <v>993</v>
      </c>
    </row>
  </sheetData>
  <mergeCells count="3">
    <mergeCell ref="A1:B1"/>
    <mergeCell ref="A9:C9"/>
    <mergeCell ref="B10:C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4</v>
      </c>
      <c r="C1" s="2" t="s">
        <v>2</v>
      </c>
      <c r="D1" s="2" t="s">
        <v>23</v>
      </c>
    </row>
    <row r="2" spans="1:4">
      <c r="A2" s="3" t="s">
        <v>995</v>
      </c>
    </row>
    <row r="3" spans="1:4">
      <c r="A3" s="4" t="s">
        <v>996</v>
      </c>
      <c r="C3" s="6" t="n">
        <v>3717</v>
      </c>
      <c r="D3" s="6" t="n">
        <v>5460</v>
      </c>
    </row>
    <row r="4" spans="1:4">
      <c r="A4" s="4" t="s">
        <v>987</v>
      </c>
      <c r="C4" s="5" t="n">
        <v>-1772</v>
      </c>
      <c r="D4" s="5" t="n">
        <v>-1676</v>
      </c>
    </row>
    <row r="5" spans="1:4">
      <c r="A5" s="4" t="s">
        <v>92</v>
      </c>
      <c r="C5" s="6" t="n">
        <v>20863</v>
      </c>
      <c r="D5" s="6" t="n">
        <v>18038</v>
      </c>
    </row>
    <row r="6" spans="1:4">
      <c r="A6" s="4" t="s">
        <v>997</v>
      </c>
      <c r="B6" s="4" t="s">
        <v>41</v>
      </c>
      <c r="C6" s="4" t="s">
        <v>864</v>
      </c>
      <c r="D6" s="4" t="s">
        <v>691</v>
      </c>
    </row>
    <row r="7" spans="1:4">
      <c r="A7" s="4" t="s">
        <v>998</v>
      </c>
    </row>
    <row r="8" spans="1:4">
      <c r="A8" s="3" t="s">
        <v>995</v>
      </c>
    </row>
    <row r="9" spans="1:4">
      <c r="A9" s="4" t="s">
        <v>999</v>
      </c>
      <c r="C9" s="6" t="n">
        <v>1000</v>
      </c>
      <c r="D9" s="6" t="n">
        <v>1000</v>
      </c>
    </row>
    <row r="10" spans="1:4">
      <c r="A10" s="4" t="s">
        <v>1000</v>
      </c>
    </row>
    <row r="11" spans="1:4">
      <c r="A11" s="3" t="s">
        <v>995</v>
      </c>
    </row>
    <row r="12" spans="1:4">
      <c r="A12" s="4" t="s">
        <v>999</v>
      </c>
      <c r="C12" s="5" t="n">
        <v>600</v>
      </c>
      <c r="D12" s="5" t="n">
        <v>0</v>
      </c>
    </row>
    <row r="13" spans="1:4">
      <c r="A13" s="4" t="s">
        <v>1001</v>
      </c>
    </row>
    <row r="14" spans="1:4">
      <c r="A14" s="3" t="s">
        <v>995</v>
      </c>
    </row>
    <row r="15" spans="1:4">
      <c r="A15" s="4" t="s">
        <v>999</v>
      </c>
      <c r="C15" s="5" t="n">
        <v>550</v>
      </c>
      <c r="D15" s="5" t="n">
        <v>550</v>
      </c>
    </row>
    <row r="16" spans="1:4">
      <c r="A16" s="4" t="s">
        <v>1002</v>
      </c>
    </row>
    <row r="17" spans="1:4">
      <c r="A17" s="3" t="s">
        <v>995</v>
      </c>
    </row>
    <row r="18" spans="1:4">
      <c r="A18" s="4" t="s">
        <v>999</v>
      </c>
      <c r="C18" s="5" t="n">
        <v>903</v>
      </c>
      <c r="D18" s="5" t="n">
        <v>894</v>
      </c>
    </row>
    <row r="19" spans="1:4">
      <c r="A19" s="4" t="s">
        <v>1003</v>
      </c>
    </row>
    <row r="20" spans="1:4">
      <c r="A20" s="3" t="s">
        <v>995</v>
      </c>
    </row>
    <row r="21" spans="1:4">
      <c r="A21" s="4" t="s">
        <v>999</v>
      </c>
      <c r="C21" s="5" t="n">
        <v>600</v>
      </c>
      <c r="D21" s="5" t="n">
        <v>0</v>
      </c>
    </row>
    <row r="22" spans="1:4">
      <c r="A22" s="4" t="s">
        <v>1004</v>
      </c>
    </row>
    <row r="23" spans="1:4">
      <c r="A23" s="3" t="s">
        <v>995</v>
      </c>
    </row>
    <row r="24" spans="1:4">
      <c r="A24" s="4" t="s">
        <v>999</v>
      </c>
      <c r="C24" s="5" t="n">
        <v>698</v>
      </c>
      <c r="D24" s="5" t="n">
        <v>686</v>
      </c>
    </row>
    <row r="25" spans="1:4">
      <c r="A25" s="4" t="s">
        <v>1005</v>
      </c>
    </row>
    <row r="26" spans="1:4">
      <c r="A26" s="3" t="s">
        <v>995</v>
      </c>
    </row>
    <row r="27" spans="1:4">
      <c r="A27" s="4" t="s">
        <v>999</v>
      </c>
      <c r="B27" s="4" t="s">
        <v>52</v>
      </c>
      <c r="C27" s="5" t="n">
        <v>327</v>
      </c>
      <c r="D27" s="5" t="n">
        <v>417</v>
      </c>
    </row>
    <row r="28" spans="1:4">
      <c r="A28" s="4" t="s">
        <v>1006</v>
      </c>
    </row>
    <row r="29" spans="1:4">
      <c r="A29" s="3" t="s">
        <v>995</v>
      </c>
    </row>
    <row r="30" spans="1:4">
      <c r="A30" s="4" t="s">
        <v>999</v>
      </c>
      <c r="C30" s="5" t="n">
        <v>600</v>
      </c>
      <c r="D30" s="5" t="n">
        <v>600</v>
      </c>
    </row>
    <row r="31" spans="1:4">
      <c r="A31" s="4" t="s">
        <v>1007</v>
      </c>
    </row>
    <row r="32" spans="1:4">
      <c r="A32" s="3" t="s">
        <v>995</v>
      </c>
    </row>
    <row r="33" spans="1:4">
      <c r="A33" s="4" t="s">
        <v>999</v>
      </c>
      <c r="C33" s="5" t="n">
        <v>875</v>
      </c>
      <c r="D33" s="5" t="n">
        <v>875</v>
      </c>
    </row>
    <row r="34" spans="1:4">
      <c r="A34" s="4" t="s">
        <v>1008</v>
      </c>
    </row>
    <row r="35" spans="1:4">
      <c r="A35" s="3" t="s">
        <v>995</v>
      </c>
    </row>
    <row r="36" spans="1:4">
      <c r="A36" s="4" t="s">
        <v>999</v>
      </c>
      <c r="C36" s="5" t="n">
        <v>873</v>
      </c>
      <c r="D36" s="5" t="n">
        <v>858</v>
      </c>
    </row>
    <row r="37" spans="1:4">
      <c r="A37" s="4" t="s">
        <v>1009</v>
      </c>
    </row>
    <row r="38" spans="1:4">
      <c r="A38" s="3" t="s">
        <v>995</v>
      </c>
    </row>
    <row r="39" spans="1:4">
      <c r="A39" s="4" t="s">
        <v>999</v>
      </c>
      <c r="C39" s="5" t="n">
        <v>1000</v>
      </c>
      <c r="D39" s="5" t="n">
        <v>1000</v>
      </c>
    </row>
    <row r="40" spans="1:4">
      <c r="A40" s="4" t="s">
        <v>1010</v>
      </c>
    </row>
    <row r="41" spans="1:4">
      <c r="A41" s="3" t="s">
        <v>995</v>
      </c>
    </row>
    <row r="42" spans="1:4">
      <c r="A42" s="4" t="s">
        <v>999</v>
      </c>
      <c r="C42" s="5" t="n">
        <v>1250</v>
      </c>
      <c r="D42" s="5" t="n">
        <v>0</v>
      </c>
    </row>
    <row r="43" spans="1:4">
      <c r="A43" s="4" t="s">
        <v>1011</v>
      </c>
    </row>
    <row r="44" spans="1:4">
      <c r="A44" s="3" t="s">
        <v>995</v>
      </c>
    </row>
    <row r="45" spans="1:4">
      <c r="A45" s="4" t="s">
        <v>999</v>
      </c>
      <c r="C45" s="5" t="n">
        <v>1164</v>
      </c>
      <c r="D45" s="5" t="n">
        <v>1144</v>
      </c>
    </row>
    <row r="46" spans="1:4">
      <c r="A46" s="4" t="s">
        <v>1012</v>
      </c>
    </row>
    <row r="47" spans="1:4">
      <c r="A47" s="3" t="s">
        <v>995</v>
      </c>
    </row>
    <row r="48" spans="1:4">
      <c r="A48" s="4" t="s">
        <v>999</v>
      </c>
      <c r="C48" s="5" t="n">
        <v>1000</v>
      </c>
      <c r="D48" s="5" t="n">
        <v>1000</v>
      </c>
    </row>
    <row r="49" spans="1:4">
      <c r="A49" s="4" t="s">
        <v>1013</v>
      </c>
    </row>
    <row r="50" spans="1:4">
      <c r="A50" s="3" t="s">
        <v>995</v>
      </c>
    </row>
    <row r="51" spans="1:4">
      <c r="A51" s="4" t="s">
        <v>999</v>
      </c>
      <c r="C51" s="5" t="n">
        <v>1455</v>
      </c>
      <c r="D51" s="5" t="n">
        <v>1430</v>
      </c>
    </row>
    <row r="52" spans="1:4">
      <c r="A52" s="4" t="s">
        <v>1014</v>
      </c>
    </row>
    <row r="53" spans="1:4">
      <c r="A53" s="3" t="s">
        <v>995</v>
      </c>
    </row>
    <row r="54" spans="1:4">
      <c r="A54" s="4" t="s">
        <v>999</v>
      </c>
      <c r="C54" s="5" t="n">
        <v>582</v>
      </c>
      <c r="D54" s="5" t="n">
        <v>0</v>
      </c>
    </row>
    <row r="55" spans="1:4">
      <c r="A55" s="4" t="s">
        <v>1015</v>
      </c>
    </row>
    <row r="56" spans="1:4">
      <c r="A56" s="3" t="s">
        <v>995</v>
      </c>
    </row>
    <row r="57" spans="1:4">
      <c r="A57" s="4" t="s">
        <v>999</v>
      </c>
      <c r="C57" s="5" t="n">
        <v>600</v>
      </c>
      <c r="D57" s="5" t="n">
        <v>600</v>
      </c>
    </row>
    <row r="58" spans="1:4">
      <c r="A58" s="4" t="s">
        <v>1016</v>
      </c>
    </row>
    <row r="59" spans="1:4">
      <c r="A59" s="3" t="s">
        <v>995</v>
      </c>
    </row>
    <row r="60" spans="1:4">
      <c r="A60" s="4" t="s">
        <v>999</v>
      </c>
      <c r="C60" s="5" t="n">
        <v>875</v>
      </c>
      <c r="D60" s="5" t="n">
        <v>875</v>
      </c>
    </row>
    <row r="61" spans="1:4">
      <c r="A61" s="4" t="s">
        <v>1017</v>
      </c>
    </row>
    <row r="62" spans="1:4">
      <c r="A62" s="3" t="s">
        <v>995</v>
      </c>
    </row>
    <row r="63" spans="1:4">
      <c r="A63" s="4" t="s">
        <v>999</v>
      </c>
      <c r="C63" s="5" t="n">
        <v>1164</v>
      </c>
      <c r="D63" s="5" t="n">
        <v>1144</v>
      </c>
    </row>
    <row r="64" spans="1:4">
      <c r="A64" s="4" t="s">
        <v>1018</v>
      </c>
    </row>
    <row r="65" spans="1:4">
      <c r="A65" s="3" t="s">
        <v>995</v>
      </c>
    </row>
    <row r="66" spans="1:4">
      <c r="A66" s="4" t="s">
        <v>999</v>
      </c>
      <c r="C66" s="5" t="n">
        <v>750</v>
      </c>
      <c r="D66" s="5" t="n">
        <v>0</v>
      </c>
    </row>
    <row r="67" spans="1:4">
      <c r="A67" s="4" t="s">
        <v>1019</v>
      </c>
    </row>
    <row r="68" spans="1:4">
      <c r="A68" s="3" t="s">
        <v>995</v>
      </c>
    </row>
    <row r="69" spans="1:4">
      <c r="A69" s="4" t="s">
        <v>999</v>
      </c>
      <c r="C69" s="5" t="n">
        <v>582</v>
      </c>
      <c r="D69" s="5" t="n">
        <v>0</v>
      </c>
    </row>
    <row r="70" spans="1:4">
      <c r="A70" s="4" t="s">
        <v>1020</v>
      </c>
    </row>
    <row r="71" spans="1:4">
      <c r="A71" s="3" t="s">
        <v>995</v>
      </c>
    </row>
    <row r="72" spans="1:4">
      <c r="A72" s="4" t="s">
        <v>999</v>
      </c>
      <c r="C72" s="5" t="n">
        <v>763</v>
      </c>
      <c r="D72" s="5" t="n">
        <v>1130</v>
      </c>
    </row>
    <row r="73" spans="1:4">
      <c r="A73" s="4" t="s">
        <v>1021</v>
      </c>
    </row>
    <row r="74" spans="1:4">
      <c r="A74" s="3" t="s">
        <v>995</v>
      </c>
    </row>
    <row r="75" spans="1:4">
      <c r="A75" s="4" t="s">
        <v>999</v>
      </c>
      <c r="C75" s="5" t="n">
        <v>600</v>
      </c>
      <c r="D75" s="5" t="n">
        <v>0</v>
      </c>
    </row>
    <row r="76" spans="1:4">
      <c r="A76" s="4" t="s">
        <v>1022</v>
      </c>
    </row>
    <row r="77" spans="1:4">
      <c r="A77" s="3" t="s">
        <v>995</v>
      </c>
    </row>
    <row r="78" spans="1:4">
      <c r="A78" s="4" t="s">
        <v>996</v>
      </c>
      <c r="C78" s="6" t="n">
        <v>107</v>
      </c>
      <c r="D78" s="6" t="n">
        <v>51</v>
      </c>
    </row>
    <row r="79" spans="1:4"/>
    <row r="80" spans="1:4">
      <c r="A80" s="4" t="s">
        <v>41</v>
      </c>
      <c r="B80" s="4" t="s">
        <v>1023</v>
      </c>
    </row>
    <row r="81" spans="1:4">
      <c r="A81" s="4" t="s">
        <v>52</v>
      </c>
      <c r="B81" s="4" t="s">
        <v>1024</v>
      </c>
    </row>
  </sheetData>
  <mergeCells count="4">
    <mergeCell ref="A1:B1"/>
    <mergeCell ref="A79:C79"/>
    <mergeCell ref="B80:C80"/>
    <mergeCell ref="B81:C8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428</v>
      </c>
    </row>
    <row r="2" spans="1:2">
      <c r="A2" s="4" t="s">
        <v>1026</v>
      </c>
      <c r="B2" s="6" t="n">
        <v>1772</v>
      </c>
    </row>
    <row r="3" spans="1:2">
      <c r="A3" s="4" t="s">
        <v>1027</v>
      </c>
      <c r="B3" s="5" t="n">
        <v>2621</v>
      </c>
    </row>
    <row r="4" spans="1:2">
      <c r="A4" s="4" t="s">
        <v>1028</v>
      </c>
      <c r="B4" s="5" t="n">
        <v>2034</v>
      </c>
    </row>
    <row r="5" spans="1:2">
      <c r="A5" s="4" t="s">
        <v>1029</v>
      </c>
      <c r="B5" s="5" t="n">
        <v>2839</v>
      </c>
    </row>
    <row r="6" spans="1:2">
      <c r="A6" s="4" t="s">
        <v>1030</v>
      </c>
      <c r="B6" s="6" t="n">
        <v>249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31</v>
      </c>
      <c r="B1" s="2" t="s">
        <v>1</v>
      </c>
    </row>
    <row r="2" spans="1:6">
      <c r="B2" s="2" t="s">
        <v>2</v>
      </c>
      <c r="D2" s="2" t="s">
        <v>23</v>
      </c>
      <c r="F2" s="2" t="s">
        <v>24</v>
      </c>
    </row>
    <row r="3" spans="1:6">
      <c r="A3" s="3" t="s">
        <v>1032</v>
      </c>
    </row>
    <row r="4" spans="1:6">
      <c r="A4" s="4" t="s">
        <v>100</v>
      </c>
      <c r="B4" s="6" t="n">
        <v>-14632</v>
      </c>
      <c r="D4" s="6" t="n">
        <v>-15907</v>
      </c>
    </row>
    <row r="5" spans="1:6">
      <c r="A5" s="4" t="s">
        <v>1033</v>
      </c>
      <c r="B5" s="5" t="n">
        <v>-372</v>
      </c>
      <c r="C5" s="4" t="s">
        <v>41</v>
      </c>
      <c r="D5" s="5" t="n">
        <v>980</v>
      </c>
      <c r="E5" s="4" t="s">
        <v>52</v>
      </c>
    </row>
    <row r="6" spans="1:6">
      <c r="A6" s="4" t="s">
        <v>1034</v>
      </c>
      <c r="B6" s="5" t="n">
        <v>253</v>
      </c>
      <c r="C6" s="4" t="s">
        <v>47</v>
      </c>
      <c r="D6" s="5" t="n">
        <v>295</v>
      </c>
      <c r="E6" s="4" t="s">
        <v>659</v>
      </c>
    </row>
    <row r="7" spans="1:6">
      <c r="A7" s="4" t="s">
        <v>61</v>
      </c>
      <c r="B7" s="5" t="n">
        <v>-119</v>
      </c>
      <c r="D7" s="5" t="n">
        <v>1275</v>
      </c>
      <c r="F7" s="6" t="n">
        <v>-3127</v>
      </c>
    </row>
    <row r="8" spans="1:6">
      <c r="A8" s="4" t="s">
        <v>1035</v>
      </c>
      <c r="B8" s="5" t="n">
        <v>-2</v>
      </c>
    </row>
    <row r="9" spans="1:6">
      <c r="A9" s="4" t="s">
        <v>100</v>
      </c>
      <c r="B9" s="5" t="n">
        <v>-14749</v>
      </c>
      <c r="D9" s="5" t="n">
        <v>-14632</v>
      </c>
      <c r="F9" s="5" t="n">
        <v>-15907</v>
      </c>
    </row>
    <row r="10" spans="1:6">
      <c r="A10" s="4" t="s">
        <v>1036</v>
      </c>
    </row>
    <row r="11" spans="1:6">
      <c r="A11" s="3" t="s">
        <v>1032</v>
      </c>
    </row>
    <row r="12" spans="1:6">
      <c r="A12" s="4" t="s">
        <v>100</v>
      </c>
      <c r="B12" s="5" t="n">
        <v>-2947</v>
      </c>
      <c r="D12" s="5" t="n">
        <v>-2641</v>
      </c>
    </row>
    <row r="13" spans="1:6">
      <c r="A13" s="4" t="s">
        <v>1033</v>
      </c>
      <c r="B13" s="5" t="n">
        <v>-299</v>
      </c>
      <c r="C13" s="4" t="s">
        <v>41</v>
      </c>
      <c r="D13" s="5" t="n">
        <v>-237</v>
      </c>
      <c r="E13" s="4" t="s">
        <v>52</v>
      </c>
    </row>
    <row r="14" spans="1:6">
      <c r="A14" s="4" t="s">
        <v>1034</v>
      </c>
      <c r="B14" s="5" t="n">
        <v>0</v>
      </c>
      <c r="C14" s="4" t="s">
        <v>47</v>
      </c>
      <c r="D14" s="5" t="n">
        <v>-69</v>
      </c>
      <c r="E14" s="4" t="s">
        <v>659</v>
      </c>
    </row>
    <row r="15" spans="1:6">
      <c r="A15" s="4" t="s">
        <v>61</v>
      </c>
      <c r="B15" s="5" t="n">
        <v>-299</v>
      </c>
      <c r="D15" s="5" t="n">
        <v>-306</v>
      </c>
    </row>
    <row r="16" spans="1:6">
      <c r="A16" s="4" t="s">
        <v>1035</v>
      </c>
      <c r="B16" s="5" t="n">
        <v>0</v>
      </c>
    </row>
    <row r="17" spans="1:6">
      <c r="A17" s="4" t="s">
        <v>100</v>
      </c>
      <c r="B17" s="5" t="n">
        <v>-3246</v>
      </c>
      <c r="D17" s="5" t="n">
        <v>-2947</v>
      </c>
      <c r="F17" s="5" t="n">
        <v>-2641</v>
      </c>
    </row>
    <row r="18" spans="1:6">
      <c r="A18" s="4" t="s">
        <v>1037</v>
      </c>
    </row>
    <row r="19" spans="1:6">
      <c r="A19" s="3" t="s">
        <v>1032</v>
      </c>
    </row>
    <row r="20" spans="1:6">
      <c r="A20" s="4" t="s">
        <v>100</v>
      </c>
      <c r="B20" s="5" t="n">
        <v>-25</v>
      </c>
      <c r="D20" s="5" t="n">
        <v>34</v>
      </c>
    </row>
    <row r="21" spans="1:6">
      <c r="A21" s="4" t="s">
        <v>1033</v>
      </c>
      <c r="B21" s="5" t="n">
        <v>-141</v>
      </c>
      <c r="C21" s="4" t="s">
        <v>41</v>
      </c>
      <c r="D21" s="5" t="n">
        <v>-49</v>
      </c>
      <c r="E21" s="4" t="s">
        <v>52</v>
      </c>
    </row>
    <row r="22" spans="1:6">
      <c r="A22" s="4" t="s">
        <v>1034</v>
      </c>
      <c r="B22" s="5" t="n">
        <v>-7</v>
      </c>
      <c r="C22" s="4" t="s">
        <v>47</v>
      </c>
      <c r="D22" s="5" t="n">
        <v>-10</v>
      </c>
      <c r="E22" s="4" t="s">
        <v>659</v>
      </c>
    </row>
    <row r="23" spans="1:6">
      <c r="A23" s="4" t="s">
        <v>61</v>
      </c>
      <c r="B23" s="5" t="n">
        <v>-148</v>
      </c>
      <c r="D23" s="5" t="n">
        <v>-59</v>
      </c>
    </row>
    <row r="24" spans="1:6">
      <c r="A24" s="4" t="s">
        <v>1035</v>
      </c>
      <c r="B24" s="5" t="n">
        <v>0</v>
      </c>
    </row>
    <row r="25" spans="1:6">
      <c r="A25" s="4" t="s">
        <v>100</v>
      </c>
      <c r="B25" s="5" t="n">
        <v>-173</v>
      </c>
      <c r="D25" s="5" t="n">
        <v>-25</v>
      </c>
      <c r="F25" s="5" t="n">
        <v>34</v>
      </c>
    </row>
    <row r="26" spans="1:6">
      <c r="A26" s="4" t="s">
        <v>758</v>
      </c>
    </row>
    <row r="27" spans="1:6">
      <c r="A27" s="3" t="s">
        <v>1032</v>
      </c>
    </row>
    <row r="28" spans="1:6">
      <c r="A28" s="4" t="s">
        <v>100</v>
      </c>
      <c r="B28" s="5" t="n">
        <v>-4397</v>
      </c>
      <c r="D28" s="5" t="n">
        <v>-5798</v>
      </c>
    </row>
    <row r="29" spans="1:6">
      <c r="A29" s="4" t="s">
        <v>1033</v>
      </c>
      <c r="B29" s="5" t="n">
        <v>74</v>
      </c>
      <c r="C29" s="4" t="s">
        <v>41</v>
      </c>
      <c r="D29" s="5" t="n">
        <v>910</v>
      </c>
      <c r="E29" s="4" t="s">
        <v>52</v>
      </c>
    </row>
    <row r="30" spans="1:6">
      <c r="A30" s="4" t="s">
        <v>1034</v>
      </c>
      <c r="B30" s="5" t="n">
        <v>260</v>
      </c>
      <c r="C30" s="4" t="s">
        <v>47</v>
      </c>
      <c r="D30" s="5" t="n">
        <v>491</v>
      </c>
      <c r="E30" s="4" t="s">
        <v>659</v>
      </c>
    </row>
    <row r="31" spans="1:6">
      <c r="A31" s="4" t="s">
        <v>61</v>
      </c>
      <c r="B31" s="5" t="n">
        <v>334</v>
      </c>
      <c r="D31" s="5" t="n">
        <v>1401</v>
      </c>
    </row>
    <row r="32" spans="1:6">
      <c r="A32" s="4" t="s">
        <v>1035</v>
      </c>
      <c r="B32" s="5" t="n">
        <v>-5</v>
      </c>
    </row>
    <row r="33" spans="1:6">
      <c r="A33" s="4" t="s">
        <v>100</v>
      </c>
      <c r="B33" s="5" t="n">
        <v>-4058</v>
      </c>
      <c r="D33" s="5" t="n">
        <v>-4397</v>
      </c>
      <c r="F33" s="5" t="n">
        <v>-5798</v>
      </c>
    </row>
    <row r="34" spans="1:6">
      <c r="A34" s="4" t="s">
        <v>1038</v>
      </c>
    </row>
    <row r="35" spans="1:6">
      <c r="A35" s="3" t="s">
        <v>1032</v>
      </c>
    </row>
    <row r="36" spans="1:6">
      <c r="A36" s="4" t="s">
        <v>100</v>
      </c>
      <c r="B36" s="5" t="n">
        <v>-7263</v>
      </c>
      <c r="D36" s="5" t="n">
        <v>-7502</v>
      </c>
    </row>
    <row r="37" spans="1:6">
      <c r="A37" s="4" t="s">
        <v>1033</v>
      </c>
      <c r="B37" s="5" t="n">
        <v>-6</v>
      </c>
      <c r="C37" s="4" t="s">
        <v>41</v>
      </c>
      <c r="D37" s="5" t="n">
        <v>356</v>
      </c>
      <c r="E37" s="4" t="s">
        <v>52</v>
      </c>
    </row>
    <row r="38" spans="1:6">
      <c r="A38" s="4" t="s">
        <v>1034</v>
      </c>
      <c r="B38" s="5" t="n">
        <v>0</v>
      </c>
      <c r="C38" s="4" t="s">
        <v>47</v>
      </c>
      <c r="D38" s="5" t="n">
        <v>-117</v>
      </c>
      <c r="E38" s="4" t="s">
        <v>659</v>
      </c>
    </row>
    <row r="39" spans="1:6">
      <c r="A39" s="4" t="s">
        <v>61</v>
      </c>
      <c r="B39" s="5" t="n">
        <v>-6</v>
      </c>
      <c r="D39" s="5" t="n">
        <v>239</v>
      </c>
    </row>
    <row r="40" spans="1:6">
      <c r="A40" s="4" t="s">
        <v>1035</v>
      </c>
      <c r="B40" s="5" t="n">
        <v>3</v>
      </c>
    </row>
    <row r="41" spans="1:6">
      <c r="A41" s="4" t="s">
        <v>100</v>
      </c>
      <c r="B41" s="6" t="n">
        <v>-7272</v>
      </c>
      <c r="D41" s="6" t="n">
        <v>-7263</v>
      </c>
      <c r="F41" s="6" t="n">
        <v>-7502</v>
      </c>
    </row>
    <row r="42" spans="1:6"/>
    <row r="43" spans="1:6">
      <c r="A43" s="4" t="s">
        <v>41</v>
      </c>
      <c r="B43" s="4" t="s">
        <v>1039</v>
      </c>
    </row>
    <row r="44" spans="1:6">
      <c r="A44" s="4" t="s">
        <v>52</v>
      </c>
      <c r="B44" s="4" t="s">
        <v>1040</v>
      </c>
    </row>
    <row r="45" spans="1:6">
      <c r="A45" s="4" t="s">
        <v>47</v>
      </c>
      <c r="B45" s="4" t="s">
        <v>1041</v>
      </c>
    </row>
    <row r="46" spans="1:6">
      <c r="A46" s="4" t="s">
        <v>659</v>
      </c>
      <c r="B46" s="4" t="s">
        <v>1042</v>
      </c>
    </row>
  </sheetData>
  <mergeCells count="9">
    <mergeCell ref="A1:A2"/>
    <mergeCell ref="B1:F1"/>
    <mergeCell ref="B2:C2"/>
    <mergeCell ref="D2:E2"/>
    <mergeCell ref="A42:F42"/>
    <mergeCell ref="B43:F43"/>
    <mergeCell ref="B44:F44"/>
    <mergeCell ref="B45:F45"/>
    <mergeCell ref="B46:F4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23</v>
      </c>
      <c r="D2" s="2" t="s">
        <v>24</v>
      </c>
    </row>
    <row r="3" spans="1:4">
      <c r="A3" s="4" t="s">
        <v>67</v>
      </c>
      <c r="B3" s="6" t="n">
        <v>-279</v>
      </c>
      <c r="C3" s="6" t="n">
        <v>-186</v>
      </c>
      <c r="D3" s="6" t="n">
        <v>5</v>
      </c>
    </row>
    <row r="4" spans="1:4">
      <c r="A4" s="4" t="s">
        <v>68</v>
      </c>
      <c r="B4" s="5" t="n">
        <v>0</v>
      </c>
      <c r="C4" s="5" t="n">
        <v>-6</v>
      </c>
      <c r="D4" s="5" t="n">
        <v>7</v>
      </c>
    </row>
    <row r="5" spans="1:4">
      <c r="A5" s="4" t="s">
        <v>69</v>
      </c>
      <c r="B5" s="5" t="n">
        <v>-68</v>
      </c>
      <c r="C5" s="5" t="n">
        <v>-551</v>
      </c>
      <c r="D5" s="6" t="n">
        <v>621</v>
      </c>
    </row>
    <row r="6" spans="1:4">
      <c r="A6" s="4" t="s">
        <v>1044</v>
      </c>
    </row>
    <row r="7" spans="1:4">
      <c r="A7" s="4" t="s">
        <v>67</v>
      </c>
      <c r="B7" s="5" t="n">
        <v>0</v>
      </c>
      <c r="C7" s="5" t="n">
        <v>0</v>
      </c>
    </row>
    <row r="8" spans="1:4">
      <c r="A8" s="4" t="s">
        <v>68</v>
      </c>
      <c r="B8" s="5" t="n">
        <v>0</v>
      </c>
      <c r="C8" s="5" t="n">
        <v>0</v>
      </c>
    </row>
    <row r="9" spans="1:4">
      <c r="A9" s="4" t="s">
        <v>69</v>
      </c>
      <c r="B9" s="5" t="n">
        <v>91</v>
      </c>
      <c r="C9" s="5" t="n">
        <v>191</v>
      </c>
    </row>
    <row r="10" spans="1:4">
      <c r="A10" s="4" t="s">
        <v>1045</v>
      </c>
    </row>
    <row r="11" spans="1:4">
      <c r="A11" s="4" t="s">
        <v>67</v>
      </c>
      <c r="B11" s="5" t="n">
        <v>-279</v>
      </c>
      <c r="C11" s="5" t="n">
        <v>-186</v>
      </c>
    </row>
    <row r="12" spans="1:4">
      <c r="A12" s="4" t="s">
        <v>68</v>
      </c>
      <c r="B12" s="5" t="n">
        <v>0</v>
      </c>
      <c r="C12" s="5" t="n">
        <v>-6</v>
      </c>
    </row>
    <row r="13" spans="1:4">
      <c r="A13" s="4" t="s">
        <v>69</v>
      </c>
      <c r="B13" s="6" t="n">
        <v>-23</v>
      </c>
      <c r="C13" s="6" t="n">
        <v>3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6:20:18Z</dcterms:created>
  <dcterms:modified xmlns:dcterms="http://purl.org/dc/terms/" xmlns:xsi="http://www.w3.org/2001/XMLSchema-instance" xsi:type="dcterms:W3CDTF">2018-10-22T16:20:18Z</dcterms:modified>
</cp:coreProperties>
</file>